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Description of" sheetId="10" state="visible" r:id="rId10"/>
    <sheet xmlns:r="http://schemas.openxmlformats.org/officeDocument/2006/relationships" name="Risks and Uncertainties" sheetId="11" state="visible" r:id="rId11"/>
    <sheet xmlns:r="http://schemas.openxmlformats.org/officeDocument/2006/relationships" name="Summary of Significant Accounti" sheetId="12" state="visible" r:id="rId12"/>
    <sheet xmlns:r="http://schemas.openxmlformats.org/officeDocument/2006/relationships" name="Reverse Merger" sheetId="13" state="visible" r:id="rId13"/>
    <sheet xmlns:r="http://schemas.openxmlformats.org/officeDocument/2006/relationships" name="Investments" sheetId="14" state="visible" r:id="rId14"/>
    <sheet xmlns:r="http://schemas.openxmlformats.org/officeDocument/2006/relationships" name="Fair Value of Financial Instrum" sheetId="15" state="visible" r:id="rId15"/>
    <sheet xmlns:r="http://schemas.openxmlformats.org/officeDocument/2006/relationships" name="Prepaid expenses and other curr" sheetId="16" state="visible" r:id="rId16"/>
    <sheet xmlns:r="http://schemas.openxmlformats.org/officeDocument/2006/relationships" name="Property and Equipment, Net" sheetId="17" state="visible" r:id="rId17"/>
    <sheet xmlns:r="http://schemas.openxmlformats.org/officeDocument/2006/relationships" name="Accrued Expenses and Other Curr" sheetId="18" state="visible" r:id="rId18"/>
    <sheet xmlns:r="http://schemas.openxmlformats.org/officeDocument/2006/relationships" name="Commitment and Contingencies" sheetId="19" state="visible" r:id="rId19"/>
    <sheet xmlns:r="http://schemas.openxmlformats.org/officeDocument/2006/relationships" name="Licenses" sheetId="20" state="visible" r:id="rId20"/>
    <sheet xmlns:r="http://schemas.openxmlformats.org/officeDocument/2006/relationships" name="Preferred Stock" sheetId="21" state="visible" r:id="rId21"/>
    <sheet xmlns:r="http://schemas.openxmlformats.org/officeDocument/2006/relationships" name="Stockholders_ Equity"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Employee Benefit Plan" sheetId="25" state="visible" r:id="rId25"/>
    <sheet xmlns:r="http://schemas.openxmlformats.org/officeDocument/2006/relationships" name="Employee Retention Credit"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rse Merger (Tables)" sheetId="34" state="visible" r:id="rId34"/>
    <sheet xmlns:r="http://schemas.openxmlformats.org/officeDocument/2006/relationships" name="Investments (Tables)" sheetId="35" state="visible" r:id="rId35"/>
    <sheet xmlns:r="http://schemas.openxmlformats.org/officeDocument/2006/relationships" name="Fair Value of Financial Instr_2" sheetId="36" state="visible" r:id="rId36"/>
    <sheet xmlns:r="http://schemas.openxmlformats.org/officeDocument/2006/relationships" name="Prepaid expenses and other cu_2" sheetId="37" state="visible" r:id="rId37"/>
    <sheet xmlns:r="http://schemas.openxmlformats.org/officeDocument/2006/relationships" name="Property and Equipment, Net (Ta" sheetId="38" state="visible" r:id="rId38"/>
    <sheet xmlns:r="http://schemas.openxmlformats.org/officeDocument/2006/relationships" name="Accrued Expenses and Other Cu_2" sheetId="39" state="visible" r:id="rId39"/>
    <sheet xmlns:r="http://schemas.openxmlformats.org/officeDocument/2006/relationships" name="Commitment and Contingencies (T" sheetId="40" state="visible" r:id="rId40"/>
    <sheet xmlns:r="http://schemas.openxmlformats.org/officeDocument/2006/relationships" name="Stockholders_ Equity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Organization and Description _2" sheetId="44" state="visible" r:id="rId44"/>
    <sheet xmlns:r="http://schemas.openxmlformats.org/officeDocument/2006/relationships" name="Risks and Uncertainties (Detail"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Reverse Merger - Narrative (Det" sheetId="53" state="visible" r:id="rId53"/>
    <sheet xmlns:r="http://schemas.openxmlformats.org/officeDocument/2006/relationships" name="Reverse Merger - Calculation of" sheetId="54" state="visible" r:id="rId54"/>
    <sheet xmlns:r="http://schemas.openxmlformats.org/officeDocument/2006/relationships" name="Reverse Merger - Fair Value of " sheetId="55" state="visible" r:id="rId55"/>
    <sheet xmlns:r="http://schemas.openxmlformats.org/officeDocument/2006/relationships" name="Reverse Merger - Reconciliation" sheetId="56" state="visible" r:id="rId56"/>
    <sheet xmlns:r="http://schemas.openxmlformats.org/officeDocument/2006/relationships" name="Reverse Merger - Other Informat" sheetId="57" state="visible" r:id="rId57"/>
    <sheet xmlns:r="http://schemas.openxmlformats.org/officeDocument/2006/relationships" name="Investments (Details)" sheetId="58" state="visible" r:id="rId58"/>
    <sheet xmlns:r="http://schemas.openxmlformats.org/officeDocument/2006/relationships" name="Fair Value of Financial Instr_3" sheetId="59" state="visible" r:id="rId59"/>
    <sheet xmlns:r="http://schemas.openxmlformats.org/officeDocument/2006/relationships" name="Prepaid expenses and other cu_3" sheetId="60" state="visible" r:id="rId60"/>
    <sheet xmlns:r="http://schemas.openxmlformats.org/officeDocument/2006/relationships" name="Property and Equipment, Net - P" sheetId="61" state="visible" r:id="rId61"/>
    <sheet xmlns:r="http://schemas.openxmlformats.org/officeDocument/2006/relationships" name="Property and Equipment, Net - N" sheetId="62" state="visible" r:id="rId62"/>
    <sheet xmlns:r="http://schemas.openxmlformats.org/officeDocument/2006/relationships" name="Accrued Expenses and Other Cu_3" sheetId="63" state="visible" r:id="rId63"/>
    <sheet xmlns:r="http://schemas.openxmlformats.org/officeDocument/2006/relationships" name="Commitment and Contingencies - " sheetId="64" state="visible" r:id="rId64"/>
    <sheet xmlns:r="http://schemas.openxmlformats.org/officeDocument/2006/relationships" name="Commitment and Contingencies _2" sheetId="65" state="visible" r:id="rId65"/>
    <sheet xmlns:r="http://schemas.openxmlformats.org/officeDocument/2006/relationships" name="Commitment and Contingencies _3" sheetId="66" state="visible" r:id="rId66"/>
    <sheet xmlns:r="http://schemas.openxmlformats.org/officeDocument/2006/relationships" name="Commitment and Contingencies _4" sheetId="67" state="visible" r:id="rId67"/>
    <sheet xmlns:r="http://schemas.openxmlformats.org/officeDocument/2006/relationships" name="Commitment and Contingencies _5" sheetId="68" state="visible" r:id="rId68"/>
    <sheet xmlns:r="http://schemas.openxmlformats.org/officeDocument/2006/relationships" name="Commitment and Contingencies _6" sheetId="69" state="visible" r:id="rId69"/>
    <sheet xmlns:r="http://schemas.openxmlformats.org/officeDocument/2006/relationships" name="Commitment and Contingencies _7" sheetId="70" state="visible" r:id="rId70"/>
    <sheet xmlns:r="http://schemas.openxmlformats.org/officeDocument/2006/relationships" name="Licenses (Details)" sheetId="71" state="visible" r:id="rId71"/>
    <sheet xmlns:r="http://schemas.openxmlformats.org/officeDocument/2006/relationships" name="Preferred Stock (Details)" sheetId="72" state="visible" r:id="rId72"/>
    <sheet xmlns:r="http://schemas.openxmlformats.org/officeDocument/2006/relationships" name="Stockholders_ Equity - Narrativ" sheetId="73" state="visible" r:id="rId73"/>
    <sheet xmlns:r="http://schemas.openxmlformats.org/officeDocument/2006/relationships" name="Stockholders_ Equity - Schedule" sheetId="74" state="visible" r:id="rId74"/>
    <sheet xmlns:r="http://schemas.openxmlformats.org/officeDocument/2006/relationships" name="Stockholders_ Equity - Reserved" sheetId="75" state="visible" r:id="rId75"/>
    <sheet xmlns:r="http://schemas.openxmlformats.org/officeDocument/2006/relationships" name="Stock-Based Compensation - Narr" sheetId="76" state="visible" r:id="rId76"/>
    <sheet xmlns:r="http://schemas.openxmlformats.org/officeDocument/2006/relationships" name="Stock-Based Compensation - Summ" sheetId="77" state="visible" r:id="rId77"/>
    <sheet xmlns:r="http://schemas.openxmlformats.org/officeDocument/2006/relationships" name="Stock-Based Compensation - Su_2" sheetId="78" state="visible" r:id="rId78"/>
    <sheet xmlns:r="http://schemas.openxmlformats.org/officeDocument/2006/relationships" name="Stock-Based Compensation - Info" sheetId="79" state="visible" r:id="rId79"/>
    <sheet xmlns:r="http://schemas.openxmlformats.org/officeDocument/2006/relationships" name="Stock-Based Compensation - Su_3" sheetId="80" state="visible" r:id="rId80"/>
    <sheet xmlns:r="http://schemas.openxmlformats.org/officeDocument/2006/relationships" name="Stock-Based Compensation - Su_4" sheetId="81" state="visible" r:id="rId81"/>
    <sheet xmlns:r="http://schemas.openxmlformats.org/officeDocument/2006/relationships" name="Income Taxes - Income (Loss) Be" sheetId="82" state="visible" r:id="rId82"/>
    <sheet xmlns:r="http://schemas.openxmlformats.org/officeDocument/2006/relationships" name="Income Taxes - Narrative (Detai" sheetId="83" state="visible" r:id="rId83"/>
    <sheet xmlns:r="http://schemas.openxmlformats.org/officeDocument/2006/relationships" name="Income Taxes - Effective Income" sheetId="84" state="visible" r:id="rId84"/>
    <sheet xmlns:r="http://schemas.openxmlformats.org/officeDocument/2006/relationships" name="Income Taxes - Significant Comp" sheetId="85" state="visible" r:id="rId85"/>
    <sheet xmlns:r="http://schemas.openxmlformats.org/officeDocument/2006/relationships" name="Income Taxes - Change in Valuat" sheetId="86" state="visible" r:id="rId86"/>
    <sheet xmlns:r="http://schemas.openxmlformats.org/officeDocument/2006/relationships" name="Income Taxes - Unrecognized Tax" sheetId="87" state="visible" r:id="rId87"/>
    <sheet xmlns:r="http://schemas.openxmlformats.org/officeDocument/2006/relationships" name="Employee Benefit Plan (Details)" sheetId="88" state="visible" r:id="rId88"/>
    <sheet xmlns:r="http://schemas.openxmlformats.org/officeDocument/2006/relationships" name="Employee Retention Credit (Deta"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_);_(&quot;$ &quot;(#,##0.000000)"/>
    <numFmt numFmtId="166" formatCode="_(&quot;$ &quot;#,##0.00_);_(&quot;$ &quot;(#,##0.00)"/>
    <numFmt numFmtId="167" formatCode="_(&quot;$ &quot;#,##0.0_);_(&quot;$ &quot;(#,##0.0)"/>
    <numFmt numFmtId="168" formatCode="#,##0.0000_);(#,##0.0000)"/>
    <numFmt numFmtId="169" formatCode="#,##0%_);(#,##0%)"/>
    <numFmt numFmtId="170" formatCode="#,##0.0_);(#,##0.0)"/>
    <numFmt numFmtId="171" formatCode="#,##0.00%_);(#,##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327</t>
        </is>
      </c>
      <c r="C9" s="4" t="inlineStr">
        <is>
          <t xml:space="preserve"> </t>
        </is>
      </c>
      <c r="D9" s="4" t="inlineStr">
        <is>
          <t xml:space="preserve"> </t>
        </is>
      </c>
    </row>
    <row r="10">
      <c r="A10" s="4" t="inlineStr">
        <is>
          <t>Entity Registrant Name</t>
        </is>
      </c>
      <c r="B10" s="4" t="inlineStr">
        <is>
          <t>Neurogen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0542593</t>
        </is>
      </c>
      <c r="C12" s="4" t="inlineStr">
        <is>
          <t xml:space="preserve"> </t>
        </is>
      </c>
      <c r="D12" s="4" t="inlineStr">
        <is>
          <t xml:space="preserve"> </t>
        </is>
      </c>
    </row>
    <row r="13">
      <c r="A13" s="4" t="inlineStr">
        <is>
          <t>Entity Address, Address Line One</t>
        </is>
      </c>
      <c r="B13" s="4" t="inlineStr">
        <is>
          <t>535 W 24th St.</t>
        </is>
      </c>
      <c r="C13" s="4" t="inlineStr">
        <is>
          <t xml:space="preserve"> </t>
        </is>
      </c>
      <c r="D13" s="4" t="inlineStr">
        <is>
          <t xml:space="preserve"> </t>
        </is>
      </c>
    </row>
    <row r="14">
      <c r="A14" s="4" t="inlineStr">
        <is>
          <t>Entity Address, Address Line Two</t>
        </is>
      </c>
      <c r="B14" s="4" t="inlineStr">
        <is>
          <t>5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1</t>
        </is>
      </c>
      <c r="C17" s="4" t="inlineStr">
        <is>
          <t xml:space="preserve"> </t>
        </is>
      </c>
      <c r="D17" s="4" t="inlineStr">
        <is>
          <t xml:space="preserve"> </t>
        </is>
      </c>
    </row>
    <row r="18">
      <c r="A18" s="4" t="inlineStr">
        <is>
          <t>City Area Code</t>
        </is>
      </c>
      <c r="B18" s="4" t="inlineStr">
        <is>
          <t>855</t>
        </is>
      </c>
      <c r="C18" s="4" t="inlineStr">
        <is>
          <t xml:space="preserve"> </t>
        </is>
      </c>
      <c r="D18" s="4" t="inlineStr">
        <is>
          <t xml:space="preserve"> </t>
        </is>
      </c>
    </row>
    <row r="19">
      <c r="A19" s="4" t="inlineStr">
        <is>
          <t>Local Phone Number</t>
        </is>
      </c>
      <c r="B19" s="4" t="inlineStr">
        <is>
          <t>508-3568</t>
        </is>
      </c>
      <c r="C19" s="4" t="inlineStr">
        <is>
          <t xml:space="preserve"> </t>
        </is>
      </c>
      <c r="D19" s="4" t="inlineStr">
        <is>
          <t xml:space="preserve"> </t>
        </is>
      </c>
    </row>
    <row r="20">
      <c r="A20" s="4" t="inlineStr">
        <is>
          <t>Title of 12(b) Security</t>
        </is>
      </c>
      <c r="B20" s="4" t="inlineStr">
        <is>
          <t>Common stock, par value $0.000001 per share</t>
        </is>
      </c>
      <c r="C20" s="4" t="inlineStr">
        <is>
          <t xml:space="preserve"> </t>
        </is>
      </c>
      <c r="D20" s="4" t="inlineStr">
        <is>
          <t xml:space="preserve"> </t>
        </is>
      </c>
    </row>
    <row r="21">
      <c r="A21" s="4" t="inlineStr">
        <is>
          <t>Trading Symbol</t>
        </is>
      </c>
      <c r="B21" s="4" t="inlineStr">
        <is>
          <t>NGN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75985920</v>
      </c>
    </row>
    <row r="34">
      <c r="A34" s="4" t="inlineStr">
        <is>
          <t>Entity Common Stock, Shares Outstanding</t>
        </is>
      </c>
      <c r="B34" s="4" t="inlineStr">
        <is>
          <t xml:space="preserve"> </t>
        </is>
      </c>
      <c r="C34" s="6" t="n">
        <v>14929566</v>
      </c>
      <c r="D34" s="4" t="inlineStr">
        <is>
          <t xml:space="preserve"> </t>
        </is>
      </c>
    </row>
    <row r="35">
      <c r="A35" s="4" t="inlineStr">
        <is>
          <t>Documents Incorporated by Reference</t>
        </is>
      </c>
      <c r="B35" s="4" t="inlineStr">
        <is>
          <t>The information required by Part III of this Report, to the extent not set forth herein, is incorporated by reference from the registrant’s definitive proxy statement relating to the Annual Meeting of Stockholders to be held in 2025, which shall be filed with the Securities and Exchange Commission within 120 days after the end of the fiscal year to which this Report relates (the “2025 Proxy Statement”).</t>
        </is>
      </c>
      <c r="C35" s="4" t="inlineStr">
        <is>
          <t xml:space="preserve"> </t>
        </is>
      </c>
      <c r="D35" s="4" t="inlineStr">
        <is>
          <t xml:space="preserve"> </t>
        </is>
      </c>
    </row>
    <row r="36">
      <c r="A36" s="4" t="inlineStr">
        <is>
          <t>Entity Central Index Key</t>
        </is>
      </c>
      <c r="B36" s="4" t="inlineStr">
        <is>
          <t>0001404644</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Neurogene Inc. (formerly known as Neoleukin Therapeutics, Inc.) (the “Company” or “Neurogene”) is a clinical-stage biotechnology company that is a result of the reverse merger discussed below. The operating entity of Neurogene Inc. is the wholly owned subsidiary incorporated in the state of Nevada and also named Neurogene Inc. (“Neurogene OpCo”). Neurogene OpCo was incorporated as a limited liability company in Delaware on January 26, 2018 and converted into a Delaware corporation on July 3, 2018, and then merged with a wholly owned subsidiary of the parent company and re-domiciled to Nevada on December 18, 2023 in connection with the reverse merger described below. Both Neurogene and Neurogene OpCo have a principal place of business in New York, NY. Neurogene was formed to harness the power of gene therapy, combined with its EXACT TM transgene regulation technology, to turn today’s complex devastating neurological diseases into treatable conditions. The Company’s first clinical-stage program to utilize the EXACT technology is NGN-401, which is in an ongoing Phase 1/2 clinical trial for the treatment of Rett syndrome. Since beginning operations, the Company has devoted substantially all its efforts to research and development, recruiting management and technical staff, administration, and raising capital. Reverse Merger and Pre-Closing Financing On July 18, 2023, Neoleukin Therapeutics, Inc. entered into an Agreement and Plan of Merger (the “Merger Agreement”) with one of its wholly owned subsidiaries (“Merger Sub”) and Neurogene Inc. (“Neurogene OpCo”). Pursuant to the terms of the Merger Agreement, upon closing on December 18, 2023 (the “Closing”), Merger Sub merged with and into Neurogene OpCo, with Neurogene OpCo continuing as a wholly owned subsidiary of the Company and the surviving corporation of the merger (referred to herein as the “reverse merger”). At the time of Closing (or immediately prior to, where indicated), the following also occurred: • The Company changed its name from “Neoleukin Therapeutics, Inc.” to “Neurogene Inc.” and is referred to herein as the “Company.” Unless the context otherwise requires, references to “Neoleukin Therapeutics, Inc.” or “Neoleukin” refer to the Company prior to Closing. • Immediately prior to Closing, Neoleukin effected a 1-for-4 reverse stock split (the “Reverse Stock Split”). Unless noted otherwise, all references herein to share and per share amounts reflect the Reverse Stock Split. • All of the then outstanding shares of Neurogene OpCo Class A common stock were converted into 3,240,888 shares of the Company’s common stock, based on an exchange ratio of approximately 0.0756 (the “Exchange Ratio”). • All of the then outstanding shares of Neurogene OpCo preferred stock were converted into 7,231,747 shares of the Company’s common stock, based on the Exchange Ratio. Refer to Note 12, Preferred Stock , for further detail on the conversion of Neurogene OpCo preferred stock. • Each then outstanding Neurogene OpCo stock option was exchanged for an equivalent stock option of the Company, adjusted to reflect the Exchange Ratio as necessary. • Each then outstanding Neurogene OpCo pre-funded warrant to purchase shares of Neurogene OpCo common stock was converted into a pre-funded warrant to purchase shares of the Company’s common stock, adjusted to reflect the Exchange Ratio as necessary. Refer to the discussion below for further detail on Neurogene OpCo pre-funded warrants. Concurrently with the execution and delivery of the Merger Agreement, and in order to provide Neurogene OpCo with additional capital for its development programs, Neurogene OpCo entered into a subscription agreement (the “Subscription Agreement”) with certain investors. Pursuant to the terms of the Subscription Agreement, immediately prior to the Closing, Neurogene OpCo issued and sold to the investors: (i) 2,792,206 shares of Neurogene OpCo common stock and (ii) 1,811,739 pre-funded warrants, exercisable for 1,811,739 shares of Neurogene OpCo common stock, at a purchase price of approximately $20.63 per share or $20.63 per warrant, for an aggregate purchase price of approximately $95.0 million (the “Pre-Closing Financing”). On December 18, 2023, immediately prior to Closing, Neoleukin entered into a contingent value rights agreement (the “CVR Agreement”) with a rights agent and the lease representative, pursuant to which holders of Neoleukin common stock or pre-funded warrants prior to Closing received one non-transferable contingent value right (each, a “CVR”) for each outstanding share of Neoleukin common stock held by such stockholder or warrant holder immediately prior to Closing. Holders of options to purchase Neoleukin common stock outstanding immediately prior to the effective time of the reverse merger who elect to exercise those options following the reverse merger will also receive one CVR for each share of Neoleukin common stock issued upon exercise of such option, subject to certain conditions set forth in the CVR Agreement. Each CVR represents the contractual right to receive (i) certain net savings, if any, realized by the Company by June 30, 2029 in connection with Neoleukin’s legacy lease obligations (the “Lease CVR”), including those related to Neoleukin’s sublease, entered into in October 2023, (ii) 100% of net proceeds, if any, derived from any consideration paid as a result of the sale of Neoleukin’s pre-merger legacy assets pursuant any agreements entered into before Closing, and 80% of net proceeds, if any, derived from any consideration paid as a result of the sale of Neoleukin’s pre-merger legacy assets pursuant any agreements entered into within one year after Closing (the “Intellectual Property CVR”), and (iii) certain net proceeds, if any, derived from Neoleukin’s anticipated sales tax refund from Washington State relating to tax returns filed by Neoleukin prior to Closing (the “Sales Tax CVR”). As of December 31, 2024, the Company has recorded approximately $1.1 million as a current contingent value rights liability, and $0.7 million as a non-current contingent value rights liability, which are related to amounts that are probable and estimable under the Lease CVR, Intellectual Property CVR and Sales Tax CVR as of December 31, 2024. Refer to Note 10, Commitments and Contingencies , for further discussion on the CVR components. Based on the following factors, the Company determined under the Accounting Standards Codification (“ASC”) 805, Business Combinations , that the merger should be accounted for as a reverse asset acquisition: • Neurogene OpCo stockholders owned approximately 84% of the voting rights in the Company, and thus had sufficient voting rights to exert influence over the Company. • Neurogene OpCo designated a majority of the Company’s board of directors and maintained a majority of the composition of management. • At the time of Closing, Neoleukin did not meet the definition of a business but it did represent a group of assets. For further discussion on the reverse merger and the related accounting, refer to Note 4, Reverse Merg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s and Uncertain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Risks and Uncertainties</t>
        </is>
      </c>
      <c r="B4" s="4" t="inlineStr">
        <is>
          <t>Risks and Uncertainties The Company is subject to risks common to companies in the biotechnology industry, including, but not limited to, successful development of technology, obtaining additional funding, protection of proprietary technology, compliance with government regulations, risks of failure of pre-clinical studies, clinical studies and clinical trials, the need to obtain marketing approval for its drug candidates and its consumer products, fluctuations in operating results, economic pressure impacting therapeutic pricing and reimbursement, dependence on key personnel, risks associated with changes in technologies, development by competitors of technological innovations and the ability to transition from pilot scale manufacturing to large scale production. Liquidity and Financial Condition Since its inception, the Company has funded its operations primarily with proceeds from the sales of equity securities and has incurred significant recurring losses, including net losses of $75.1 million and $36.3 million for the years ended December 31, 2024 and 2023, respectively. In addition, the Company used cash in operations of $70.6 million and $51.4 million for the years ended December 31, 2024 and 2023, respectively, and had an accumulated deficit of $262.3 million as of December 31, 2024. Management expects to incur substantial and increasing losses in future periods as the Company advances its products through its clinical and regulatory process and will rely on outside capital to fund its operations for the foreseeable future. The Company has not generated positive cash flows from operations, and there are no assurances that the Company will be successful in obtaining an adequate level of financing for the development and commercialization of its product candidates. As of December 31, 2024, the Company had cash, cash equivalents and investments of approximately $312.4 million. The Company expects its available cash and cash equivalents on hand as of the issuance date of these financial statements will be sufficient to fund its obligations as they become due for at least one year beyond the issuance date of these financial statements. In the event the Company is unable to secure additional outside capital, management will be required to seek other alternatives which may include, among others, a delay or termination of clinical trials or the development of its product candidates, temporary or permanent curtailment of the Company’s operations, a sale of assets, or other alternatives with strategic or financial partners. The accompanying financial statements do not include any adjustments that might result from the outcome of these uncertainties. Accordingly, the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financial statements are presented in United States (“U.S.”) dollars and have been prepared in accordance with accounting principles generally accepted in the United States of America (“U.S. GAAP”). Use of Estimates The preparation of th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In preparing these financial statements, management used significant estimates in the following areas, among others: recoverability of the Company’s net deferred tax assets and related valuation allowance, useful lives and recoverability of property and equipment, determining the incremental borrowing rate for calculating lease liabilities and related right-of-use assets and finance lease assets, revenue recognition, clinical trial accruals, accrual estimates for all contingent value rights (“CVRs”), the value attributed to employee stock options and other stock-based awards and valuation of common stock. On an ongoing basis, the Company reviews its estimates to ensure that they appropriately reflect changes in the business or as new information becomes available. Actual results may differ from these estimates. Segment Information Operating segments are defined as components of an entity for which separate financial information is available and that is regularly reviewed by the Chief Operating Decision Makers (“CODM”) in deciding how to allocate resources and in assessing performance. The Company’s CODMs are (i) the Chief Executive Officer and (ii) the President and Chief Financial Officer. The Company is a clinical stage biotechnology company that operates as a single operating segment and has one reportable segment. In addition to reviewing the expenses in the consolidated statement of operations, the CODMs are provided with research and development costs for Rett syndrome, Batten disease, Early Discovery and Discontinued Programs, as well as categorized general and administrative expenses. The research and development programs are considered significant by the Company. The CODM assesses the financial performance of the segment and decides how to allocate resources based on net loss on a consolidated basis. The measure of segment assets is reported on the consolidated balance sheets as total consolidated asset s. The CODMs also assess performance of the segment according to preclinical and clinical data, the stage of development of the research and development programs, along with program specific expenses and market conditions in the pharmaceutical and biotechnology sectors. Information on the segment and reconciliation to net loss is as follows (in thousands): December 31, 2024 2023 Revenue under licensing agreements $ 925 $ — Program specific expenses: Rett syndrome 12,104 5,957 Batten disease 5,869 5,507 Early Discovery 5,401 2,945 Unallocated internal expenses: Personnel-related 18,476 15,329 Share-based compensation 4,506 896 Manufacturing 12,098 10,696 Other (a) 2,463 3,064 Total research and development expenses $ 60,917 $ 44,394 General and administrative specific expenses: Personnel-related $ 8,098 $ 5,923 Share-based compensation 3,813 521 Professional and consultant fees 4,558 2,306 Office-related 2,534 236 Other (b) 3,610 2,203 Total general and administrative expenses $ 22,613 $ 11,189 Other income (expense) (c) 7,461 19,266 Net loss $ (75,144) $ (36,317) (a) The Other expense segment items category within research and development expense is mainly comprised of: Consultant fees for programs not specified above, IT Software and network support and rent expenses. (b) The Other expense segment items category within general and administrative expense is mainly comprised of: Insurance, IT software and network support, market research, and tax expenses. (c) Other income (expense) included in net loss includes interest income, interest expense, other income and other expense. Cash and Cash Equivalents The Company considers all highly-liquid investments purchased with original maturities of 90 days or less at time of purchase to be cash equivalents. Cash and cash equivalents include cash held in banks and are stated at fair value. The following table provides a reconciliation of cash, cash equivalents, and restricted cash in the balance sheets that sum to the total of the same such amounts shown in the statements of cash flows (in thousands): December 31, 2024 2023 Cash and cash equivalents $ 136,586 $ 148,210 Restricted cash 339 508 Total cash, cash equivalents and restricted cash $ 136,925 $ 148,718 Cash equivalents consist of money market funds in which the carrying value equals the fair value (see Note 6, Fair Value of Financial Instruments ). Restricted cash includes $0.3 million in cash deposits the Company maintains with its bank as collateral for the irrevocable letters of credits related to its lease obligations. Concentrations of Credit Risk Financial instruments that subject the Company to significant concentrations of credit risk consist primarily of cash and cash equivalents. The Company’s cash and cash equivalent accounts, at times, may exceed federally insured limits. As of December 31, 2024, the Company had $136.4 million in excess of the federally insured limits. The Company places its cash in financial institutions that management believes to be of high credit quality. Investments Investment securities at December 31, 2024 consist of U.S. treasury notes. The Company classifies these securities as held-to-maturity. Held-to-maturity securities are those securities in which the Company has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The Company reassesses the classification of held-to-maturity at each reporting period. The allowance for credit losses on held-to-maturity securities is a contra-asset valuation account determined in accordance with ASC 326, which is deducted from the securities' amortized cost basis at the balance sheet date as a result of management's assessment of the net amount expected to be collected. Securities that are determined to be uncollectible are written off against the allowance. The Company did not recognize an allowance for credit losses as of December 31, 2024. Interest income is recognized when earned. Additional information regarding held-to-maturity investments is included in Note 5, Investments . Revenue Recognition The Company recognizes revenue when its customers obtain control of promised goods or services in an amount that reflects the consideration that the Company expects to receive in exchange for those goods or services. To determine revenue recognition for arrangements within the scope of Accounting Standards Codification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 is satisfied. In applying the ASC 606 framework, the Company must apply judgment to determine the nature of the promises within a revenue contract and whether those promises represent distinct performance obligations. In determining the transaction price, the Company does not include amounts subject to uncertainties unless it is probable that there will be no significant reversal of cumulative revenue when the uncertainty is resolved. Milestone and other forms of variable consideration that the Company may earn are subject to significant uncertainties of research and development related achievements, which generally are deemed not probable until such milestones are actually achieved. For arrangements that include sales-based royalties, including milestone payments based on the level of sales, and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Additionally, the Company develops assumptions that require judgment to determine the standalone selling price of each performance obligation identified in the contract. The Company then allocates the total transaction price to each performance obligation based on the estimated standalone selling prices of each performance obligation for which it recognizes revenue as or when the performance obligations are satisfied. At the end of each subsequent reporting period, the Company re-evaluates the variable consideration and any related constraint and, if necessary, adjusts its estimate of the overall transaction price. Any such adjustments are recorded on a cumulative catch-up basis. Under the Company’s license agreements, the Company grants the license to a customer as it exists at the point of transfer and the nature of the license is a right to use the Company’s intellectual property as transferred.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As of December 31, 2024, the Company has two revenue-generating agreements that are related to the legacy Neoleukin business as part of the reverse merger: the December 2023 CVR Licensing Agreement (as defined below) and the April 2024 CVR Licensing Agreement (as defined below). Refer to Note 10, Commitments and Contingencies , for further discussion on the CVR components. In both the December 2023 CVR and April 2024 CVR Licensing Agreements, the only performance obligation was the license transfer, Accordingly, the Company recognized the upfront payments of $0.2 million and $0.7 million when control of the licenses were transferred for the December 2023 and April 2024 CVR Licensing Agreements, respectively. Fair Value of Financial Instruments Management believes that the carrying amounts of the Company’s financial instruments, including cash, prepaid and other current assets, accounts payable and accrued expenses, approximate fair value due to the short-term nature of these instruments. 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Unadjusted quoted prices in active markets that are accessible to the reporting entity at the measurement date for identical assets and liabilities. • Level 2 – 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 inputs that are derived principally from or corroborated by observable market data by correlation or other means. • Level 3 – Unobservable inputs for the assets or liability (i.e., supported by little or no market activity). Level 3 inputs include management’s own assumptions about the assumptions that market participants would use in pricing the asset or liability (including assumptions about risk). Property and Equipment Property and equipment costs are stated at cost, net of accumulated depreciation and amortization. The cost of property and equipment costs are depreciated on the straight-line method over the following estimated useful lives: Type Estimated useful Lab equipment 5 years Manufacturing equipment 10 years Leasehold improvements Lesser of the remaining economic life of the Furniture and fixtures 5 years Software 3 years Leasehold improvements are amortized over the shorter of the estimated useful life of the assets or the remaining lease term. Major additions and betterments are capitalized; maintenance and repairs, which do not improve or extend the life of the respective assets, are charged to operating expenses as incurred. Depreciation has been calculated using the straight-line method over their estimated useful lives once the asset is placed in service. Costs of software obtained for internal use are capitalized in accordance with ASC 350 and are recognized on a straight-line basis over the useful life. Software costs that do not meet the capitalization criteria, including costs incurred in the maintenance and minor upgrade and enhancement of software without additional functionality, are expensed as incurred. No depreciation has been calculated on work in progress assets. Capitalized Software Development Costs Implementation costs incurred in a cloud computing arrangement that is a service contract are capitalized and recorded in prepaid expenses and other current assets and other non-current assets on the consolidated balance sheets. Capitalized implementation costs include external professional service costs related to technical development. Post-implementation training and maintenance costs are expensed as incurred. Capitalized eligible implementation costs related to cloud computing service contracts are included in prepaid expenses and other current assets and other non-current assets were $0.4 million and $0.3 million as of December 31, 2024, and 2023, respectively. Capitalized cloud computing implementation costs are amortized on a straight-line basis over the expected term of the arrangement. Expense recognized related to the implementation costs capitalized was $0.4 million and $0.2 million for the years ended December 31, 2024 and 2023, respectively. Cloud computing arrangements are tested for impairment whenever events or changes in circumstances occur that could impact the recoverability of these assets. No impairment of cloud computing arrangements occurred in 2024 or 2023. Impairment of Long-Lived Assets Management assesses the carrying value of property and equipment and software whenever events or changes in circumstances indicate that the carrying value may not be recoverable. If there is indication of impairment, management prepares an estimate of future undiscounted cash flows expected to result from the use of the asset and its eventual disposition. If these cash flows are less than the carrying amount of the asset, an impairment loss is recognized to write down the asset to its estimated fair value. For the year ended December 31, 2024, the Company recorded impairment losses on idle equipment of $0.1 million. For the year ended December 31, 2023, the Company did not recognize any impairments for its long-lived assets. Leases Operating and finance leases are accounted for in accordance with ASU 2016-02, Leases as amended. They are presented in the Company’s consolidated balance sheet as right-of-use assets from leases, current lease liabilities, and long-term lease liabiliti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OU asset upon commencement of the lease using the implicit rate or a discount rate based on a credit-adjusted secured borrowing rate commensurate with the term of the lease. As the Company’s leases do not provide an implicit rate, the Company utilizes the appropriate IBR, determined as the rate of interest that the Company would have to pay to borrow on a collateralized basis over a similar term and in a similar economic environment. Both operating and finance lease assets represent a right to use an underlying asset for the lease term, and operating and finance lease liabilities represent an obligation to make lease payments arising from the lease. Lease liabilities with a term greater than one year and their corresponding ROU assets are recognized on the balance sheet at the commencement date of the lease based on the present value of lease payments over the expected lease term. Certain of the Company’s lease agreements at the adoption date contain renewal options. The Company does not recognize right-of-use assets or lease liabilities for renewal periods upon lease inception date unless it is determined that the Company is reasonably certain of renewing the lease at inception or when a triggering event occurs. The Company also made an accounting policy election to utilize the short-term lease exemption, whereby leases with a term of 12 months or less will not follow the recognition and measurement requirements of the standard. The Company’s leases do not contain any residual value guarantees. Since the Company elected to account for each lease component and its associated non-lease components as a single combined lease component, all contract consideration is allocated to the combined lease component. Some of the Company’s lease agreements contain rent escalation clauses. For operating leases, the Company recognizes the minimum rental expense on a straight-line basis based on the fixed components of a lease arrangement. The Company will amortize this expense over the term of the lease beginning with the lease commencement date. Certain lease agreements contain variable payments, which are expensed as incurred and not included in the lease right-of-use assets and liabilities. These amounts include payments for maintenance and utilities. Variable lease components represent amounts that are not fixed in nature and are not tied to an index or rate and are recognized as incurred. Additional information and disclosures are included in Note 10, Commitments and Contingencies . Contingent Value Right s As discussed within Note 1, the Company entered into a CVR Agreement on December 18, 2023 prior to Closing. Included in the CVR Agreement are three different types of CVRs: (i) the Lease CVR, (ii) the Intellectual Property CVR, and (iii) the Sales Tax CVR (together, the “CVRs”). The Company evaluated each of the CVRs to determine if they qualified as derivatives under ASC 815, Derivatives and Hedging , and concluded that since certain scope exceptions were met, the CVRs did not qualify as derivatives. Instead, the Company records a contingent consideration liability associated with the CVRs when payments are probable and estimable under ASC 450. In assessing whether payments are probable and estimable, the Company considers the existence of or ability to enter agreements with third parties or government agencies and timing of potential payments. Refer to Note 1, Organization and Description of Business , and Note 10, Commitments and Contingencies , for further discussion on the CVR components. Exit and Disposal Costs In connection with the reverse merger and through early fiscal 2025, the Company has incurred and expects to incur costs to wind-down Neoleukin’s Phase 1 trial of the NL-201 study. This trial has ceased further development, and the Company has no plans to continue developing Neoleukin’s de novo protein technology. As a result, the trial’s activities do not provide the Company any future economic benefit. In accordance with ASC 420 Exit or Disposal Costs, the Company accrued the remaining costs to be incurred in trial. The liability was classified as accrued expenses and other current liabilities in the consolidated balance sheet. A summary of the accrued liabilities activity recorded in connection with the wind-down of Neoleukin’s Phase 1 trial of NL-201 for the year ended December 31, 2024 is as follows (in thousands): Balance at December 31, 2023 Liability Adjustment Amounts Paid Balance at December 31, 2024 Trial wind-down costs: Phase 1 NL-201 Trial $ 1,962 $ (550) $ (1,203) $ 209 Research and Development Research and development costs are expensed as incurred. These costs include, but are not limited to, employee-related expenses, including salaries, benefits and travel of the Company’s research and development personnel, facilities, supplies, rent, insurance, stock-based compensation, depreciation and external expenses incurred under agreements with contract research organizations and investigative sites that conduct preclinical studies and manufacture the drug product for the preclinical activities and other costs associated with preclinical activities. Before a compound receives regulatory approval, the Company records upfront and milestone payments to third parties under licensing arrangements as expense provided that there is no alternative future use of the rights in other research and developments projects. Non-refundable prepayments for research and development costs that are paid in advance of performance are capitalized as a prepaid expense and amortized over the service period as the services are provided. Costs for certain development activities, such as outside research programs funded by the Company, are recognized based on an evaluation of the progress to completion of specific task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applicable. There can be judgment involved in measuring the research and development expenses to be recognized in a particular period. In some cases, expense is recorded using an underlying assumption of the progress to completion of specific activities. For example, costs may be recognized based on the passage of time for activities that span reporting periods. If the provision of services is not linear then this assumption could impact the amount of expense recognized. The level of judgment varies based on the nature of the services being performed and the underlying support obtained. For some activities, such as for certain clinical trials, expense is recorded based on information obtained from vendors as an intermediary to those performing the underlying services, such as contract research organizations. These estimates are inherently more judgmental since the quality and availability of the underlying data may vary. The Company does not need to make significant estimates where costs incurred are supported by invoices or reports of costs incurred are obtained from a vendor that is directly performing the underlying services, such as a consultant or contract manufacturing organization. In-process research and development (“IPR&amp;D”) that is acquired through licensing arrangements and accounted for as asset acquisitions are expensed immediately and within research and development expenses if the IPR&amp;D has no alternative future use. General and Administrative General and administrative expenses consist primarily of personnel expenses, including salaries, benefits and stock-based compensation expense, for employees and consultants in executive, finance and accounting, legal, operations support, information technology and human resource functions. General and administrative expenses also include corporate facility costs not otherwise included in research and development expense, including rent, utilities, depreciation and maintenance, as well as legal fees related to intellectual property and corporate matters and fees for accounting and consulting services. Stock-Based Compensation The Company accounts for stock-based compensation awards in accordance with ASC Topic 718, Compensation – Stock Compensation (“ASC 718”). ASC 718 requires all stock-based payments, including grants of stock options and restricted stock, to be recognized in the consolidated statements of operations based on their fair values. All of the stock-based awards are subject only to service-based vesting conditions. Management estimates the fair value of the stock option awards using the Black-Scholes option pricing model, which requires the input of assumptions, including (a) the fair value of the Company’s common stock, (b) the expected stock price volatility, (c) the calculation of expected term of the award, (d) the risk-free interest rate and (e) expected dividends. Management estimates the fair value of the restricted stock awards using the fair value of the Company’s common stock. Forfeitures are recognized as they are incurred. Prior to the reverse merger, the Company periodically estimated the fair value of the Company’s common stock considering, among other things, valuations of its common stock prepared by management with the assistance of a third party valuation firm in accordance with the guidance provided by the American Institute of Certified Public Accountants 2013 Practice Aid, Valuation of Privately-Held-Company Equity Securities Issued as Compensation . Following the reverse merger, the fair value of the Company’s common stock is based on the closing stock price on the date of grant as reported on the Nasdaq Global Market. The expected life of the stock options in years is estimated using the “simplified method,” as prescribed in SEC’s Staff Accounting Bulletin (SAB) No. 107, as the Company has no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life of the option. The expected dividend yield is zero as the Company has no history of paying dividends and no plans to do so in the near term. The Company classified stock-based compensation expense in its consolidated statement of operations in the same manner of the award recipient’s payroll costs. Income Taxes The Company accounts for income taxes in accordance with ASC 740 , Income Taxes , which prescribes the use of the liability method whereby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net deferred tax assets to a level which, more likely than not, will be realized.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amount of tax benefit with a greater than 50 percent likelihood of being realized upon ultimate settlement with a taxing authority having full knowledge of all relevant information. For those income tax positions for which it is not more likely than not that a tax benefit will be sustained, no tax benefit is recognized in the financial statements. Potential interest and penalties associated with such uncertain tax positions is recorded as a component of income tax expense. Net Income (Loss) Per Share For the prior pre-merger period in which the Company had multiple classes of stock participating in earnings, the Company uses the two-class method in calculating earnings per share. Basic earnings per share of Class A and Class B common stock is computed by dividing net income attributable to Neurogene OpCo by the weighted-average number of shares of Class A and Class B common stock outstanding during the period. For the prior year post-merger period, the only period in which the Company had income, diluted earnings per share of the single class of common stock is computed by dividing net income attributable to the Company, adjusted for the assumed exchange of all potentially dilutive instruments for common stock, by the weighted-average number of shares of common stock outstanding, adjusted to give effect to potentially dilutive elements. As of December 18, 2023, the Company consummated the reverse merger, leaving only one class of common stock remaining, and as such, the two-class method is not presented for the post-merger period from December 18, 2023 to December 31, 2023. The single class of common stock remaining post-merger is referred to throughout as “common stock.” The following table sets forth the computation of basic and diluted net income (loss) per share (in thousands, except share and per share amounts): Year Ended December 31, 2024 Year Ended December 31, 2023 Pre-Merger (1) Post-Merger (2) Common stock Class A Class B Common stock Net income (loss) per share, basic: Numerator: Net income (loss) $ (75,144) $ (49,971) $ — $ 13,654 Denominator: Weighted-average shares outstanding used in computing net income (loss) per share, basic 17,567,082 426,097 — 491,867 Net income (loss) per share, basic $ (4.28) $ (117.28) $ — $ 27.76 Net income (loss) per share, diluted: Numerator: Net income (loss) $ (75,144) $ (49,971) $ — $ 13,654 Denominator: Weighted-average shares outstanding used in computing net income (loss) per share, basic 17,567,082 426,097 — 491,867 Weighted-average effect of dilutive securities: Warrants to purchase common stock — — — 4,063,361 Options to purchase common stock — — — 101,719 Weighted-average shares outstanding used in computing net income (loss) per share, diluted 17,567,082 426,097 — 4,656,947 Net income (loss) per share, diluted $ (4.28) $ (117.28) $ — $ 2.93 (1) Represents the period starting January 1, 2023 through Closing for the year ended December 31, 2023. (2) Represents the period subsequent to Closing (December 18, 2023) through December 31, 2023. Potentially dilutive securities that were not included in the diluted per share calculations because they would be antidilutive were as follows: Year Ended December 31, 2024 Year Ended December 31, 2023 Pre-Merger (1) Post-Merger (2) Common stock Class A Class B Common stock Options to purchase common stock 1,387,556 614,729 — 541,180 Recently Issued Accounting Standards From time to time, new accounting pronouncements are issued by the Financial Accounting Standards Board (“FASB”) or other standard setting bodies that the Company adopts as of the specified effective date. Unless otherwise discussed below, the Company does not believe that the adoption of recently issued standards have or may have a material impact on our financial statements or disclosures. Recently Issued Accounting Pronouncements Not Yet Adopted In December 2023, the FASB issued ASU 2023-09, Improvements to Income Tax Disclosures to expand the disclosure requirements for income taxes. Upon adoption, the Company will be required to disclose standardized categories in the rate reconciliation in both percentage and dollar amounts. ASU 2023-09 will also require income taxes paid to be disaggregated by j</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Merger</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Reverse Merger</t>
        </is>
      </c>
      <c r="B4" s="4" t="inlineStr">
        <is>
          <t>Reverse Merger As discussed within the Reverse Merger and Pre-Closing Financing section in Note 1, Organization and Description of Business , on December 18, 2023 the reverse merger between Neoleukin, Merger Sub, and Neurogene OpCo was consummated. Pursuant to the Merger Agreement, upon Closing, Merger Sub merged with and into Neurogene OpCo, with Neurogene OpCo surviving as a wholly owned subsidiary and surviving corporation of the merger. In connection with the completion of the reverse merger, the Company changed its name from “Neoleukin Therapeutics, Inc.” to “Neurogene Inc.,” and the business conducted by the Company became primarily the business conducted by Neurogene OpCo. The reverse merger was contemplated and consummated, along with the Pre-Closing Financing, to generate capital resources to support the advancement of the Company’s pipeline and future operations. As further discussed in Note 1, Organization and Description of Business, the reverse merger was accounted for as a reverse asset acquisition pursuant to ASC 805, Business Combination s as Neoleukin did not meet the definition of a business under ASC 805 but it did represent a group of assets. Therefore, the transaction was treated as the equivalent of Neurogene issuing stock to acquire the net assets of Neoleukin. In accordance with the relative fair value allocation guidance in ASC 805, to account for the reverse merger, the Company allocated the difference between the total consideration transferred and the fair value of the net assets acquired to Neoleukin’s non-monetary assets on a pro rata basis. As the fair value of Neoleukin’s net assets acquired at Closing exceeded the total consideration transferred after the fair value allocation, (i) $1.3 million of the difference was recorded as a contingent consideration liability on the Company’s consolidated balance sheet for payments that are probable and estimable under the CVR Agreement and (ii) the remaining $16.4 million was recognized as a bargain purchase gain in the Company’s consolidated statement of operations. The following table summarizes the final purchase price paid in the reverse merger along with the fair value allocation (in thousands, except share and per share amounts): Calculation of total purchase price: Number of common shares and pre-funded warrants of the combined company owned by Neoleukin stockholders (1) 2,777,017 Multiplied by the fair value per share of Neoleukin common stock (2) $ 13.76 Fair value of Neoleukin common stock issued (2) $ 38,212 Transaction costs (6) 4,140 Contingent consideration liability (3) 1,287 Total purchase price $ 43,639 Fair value of Neoleukin net assets acquired at Closing and fair value allocation: Monetary assets acquired (4) $ 76,906 Liabilities assumed (5) (21,052) Fair value of net assets acquired $ 55,854 Less: total consideration transferred (38,212) Excess of fair value of monetary assets acquired over total consideration transferred $ 17,642 Fair value allocated to contingent consideration liability (3) 1,287 Fair value allocated to bargain purchase gain 16,355 Total fair value allocated $ 17,642 Reconciliation of allocation to purchase price: Fair value of monetary assets acquired (4) $ 76,906 Transaction costs (6) 4,140 Neoleukin liabilities assumed (5) (21,052) Fair value allocated to bargain purchase gain (16,355) Total purchase price $ 43,639 (1) The number of shares is based on a total 2,351,030 shares of Neoleukin common stock and 425,987 pre-funded warrants outstanding as of December 18, 2023. (2) The fair value of Neoleukin common stock (also referred to in discussions herein as “total consideration transferred”) was determined using the closing price of Neoleukin’s common stock on December 15, 2023, after giving effect to the Reverse Stock Split. As discussed in Note 3, Summary of Significant Accounting Policies , Neoleukin’s stock price is measured using Level 1 fair value measurements. (3) Refer to Note 10, Commitments and Contingencies , for further discussion on the contingent consideration liability. (4) In accordance with the guidance in ASC 805, Business Combinations , the fair value of the net assets acquired was allocated to any non-monetary assets on a pro rata basis. As such, the assets acquired only include cash, cash equivalents and restricted cash of $22.2 million, short-term investments of $53.9 million, and other immaterial monetary assets of $0.8 million. (5) Included in Neoleukin liabilities assumed is (i) $10.9 million in lease liabilities, (ii) $3.8 million in accrued payroll and $6.3 million in other accrued costs and accounts payable. For the lease liabilities, the Company utilized judgment in estimating the IBR used in determining the fair value of the leases upon Closing. (6) As indicated in ASC 805 regarding asset purchases, the accounting acquirer’s transaction costs incurred directly related to the asset purchase should be included in the consideration to acquire the assets. These costs were initially recorded as deferred financing costs and then reclassified to offset to equity upon Clos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Investments The following table summarizes the Company’s investment securities as of December 31, 2024 and December 31, 2023 (in thousands): December 31, 2024 Amortized cost, as adjusted Gross Gross Estimated fair Cash equivalents: Money market funds $ 131,420 $ — $ — $ 131,420 Short-term investments: U.S. treasury notes 175,819 126 (3) 175,942 Total $ 307,239 $ 126 $ (3) $ 307,362 All of the Company’s investments mature within the next 12 months. December 31, 2023 Amortized cost, as adjusted Gross Gross Estimated fair Cash equivalents: Money market funds $ 144,358 $ — $ — $ 144,358 Short-term investments: U.S. treasury notes 48,947 16 — 48,963 Total $ 193,305 $ 16 $ — $ 193,3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As of December 31, 2024 and December 31, 2023, financial assets measured at fair value on a recurring basis are categorized in the table below based upon the lowest level of significant input to the valuations (in thousands): December 31, 2024 Level 1 Level 2 Level 3 Assets: Money market funds $ 131,420 $ — $ — U.S. treasury notes 175,942 — — Total $ 307,362 $ — $ — December 31, 2023 Level 1 Level 2 Level 3 Assets: Money market funds $ 144,358 $ — $ — U.S. treasury notes 48,947 — — Total $ 193,305 $ — $ — Money market funds are cash equivalents and are included in cash and cash equivalents in the consolidated balance sheet as of December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assets consist of the following (in thousands): December 31, 2024 2023 Refunds and other receivables $ 648 $ 600 Prepaid expenses 1,889 1,496 Other current assets 981 1,095 Total prepaid and other current assets $ 3,518 $ 3,1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 of the following (in thousands): December 31, 2024 2023 Lab equipment $ 3,259 $ 3,144 Manufacturing equipment 6,326 6,142 Office equipment 19 19 Leasehold improvements 15,396 15,376 Software 285 268 Construction in progress 1,308 234 Total property and equipment, cost 26,593 25,183 Less accumulated depreciation (11,171) (8,009) Property and equipment, net $ 15,422 $ 17,174 Depreciation and amortization expense for the years ended December 31, 2024 and December 31, 2023 was approximately $3.2 million and $3.3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 of the following (in thousands): December 31, 2024 2023 Compensation, bonuses, and related benefits $ 4,235 $ 3,496 Research and development 5,047 4,895 Accrued severance, bonus, and retention (1) 107 2,476 Accrued offering costs in connection with pre-closing financing — 3,334 Accrued transaction costs related to reverse merger — 2,557 Other 342 737 Total accrued expenses and other current liabilities $ 9,731 $ 17,495 (1) For the year ended December 31, 2023 accrued expenses includes accrued severance, bonus, and retention payments for current and former Neoleukin employees. Refer to Note 10, Commitments and Contingencies , for further deta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inance Leases During the years ended December 31, 2024 and 2023, the Company leased information technology (“IT”) equipment and copiers for periods of 36 months. The IT equipment were classified as finance leases due to the existence of bargain purchase options in the lease agreements, and the copiers were classified as finance leases as the lease periods represented a major portion of the economic life of those assets. Operating Leases New York Headquarters Lease In September 2019, the Company commenced a sub-lease of approximately 6,000 square feet of office space for the corporate headquarters in New York, New York with a term expiring in June 2023. In connection with the lease, the Company established an irrevocable letter of credit for approximately $0.4 million. Monthly lease payments were approximately $0.04 million. In July 2021, the sublessor was released from the original lease by the landlord, and the Company attorned to the landlord the executory terms and provisions of the sub-lease. In February 2022, the Company entered into an extension of the New York office lease (retroactive to December 2021) through June 2026, with new monthly lease payments ranging from approximately $0.03 million to $0.04 million. The Company accounted for the amendment as a contract modification, and accordingly, recorded an additional operating right-of-use asset of approximately $1.0 million and an additional operating lease liability of approximately $1.0 million. Houston Lease In August 2019, the Company entered into an agreement to lease approximately 26,905 square feet in Houston, Texas to build a manufacturing facility and office with a term expiring in August 2029. The Company has the option to renew the lease term for two additional five-year terms. The renewal periods were not included in the lease term for purposes of determining the lease liability or right-of-use asset. Monthly rent payments were approximately $0.03 million. In connection with the lease, the Company paid a security deposit of approximately $0.04 million and prepaid rent of approximately $0.04 million. In September 2020, the Company amended the lease agreement to further increase the rentable space to 42,342 square feet. The commencement date of the expansion space lease was January 1, 2021 and the monthly rent payments increased to a range of approximately $0.05 million to $0.06 million. Blaine Lease in Seattle As a result of the reverse merger, the Company assumed an operating lease for approximately 33,300 square feet of office space in Seattle, Washington for offices, a laboratory for research and development, and related uses. The lease expires on February 1, 2029, with the option to extend the lease for two five-year terms. The renewal periods were not included in the lease term for purposes of determining the lease liability or right-of-use asset. Eastlake Lease in Seattle As a result of the reverse merger, the Company assumed an operating lease for approximately 6,272 square feet of office space in Seattle, Washington, for additional office and laboratory space for research and development and related uses (the “Eastlake Lease”). The lease expires on September 30, 2026. The Company also assumed the existing agreement to sublease the Eastlake Lease to an unrelated third party (“Eastlake Sublease”). Pursuant to the terms of the Eastlake Sublease, Neurogene is entitled to receive approximately $1.6 million in lease payments. Sublease income for year ended December 31, 2024 was $0.6 million and is included in other income in the statement of operations. The term of the sublease is through September 30, 2026. Supplemental lease expense for the years ended December 31, 2024 and 2023 was as follows (in thousands): Years Ended 2024 2023 Operating lease cost $ 2,049 $ 1,037 Finance lease cost Amortization of finance leases 52 35 Interest on finance lease liabilities 12 12 Variable lease cost 1,379 178 Short-term lease cost 71 80 Total lease cost $ 3,563 $ 1,342 The calculation of the present value of the lease payments for operating leases did not include any options to extend the leases as the Company is not reasonably certain to exercise such options. The following table summarizes the maturity of the Company’s operating and finance lease liabilities on an undiscounted cash flow basis and a reconciliation to the operating and finance lease liabilities recognized on the Company’s consolidated balance sheet as of December 31, 2024 (in thousands): Maturity of operating lease liabilities 2025 $ 3,987 2026 3,695 2027 3,239 2028 3,294 2029 614 Total lease payments $ 14,829 Less: interest (2,481) Total operating lease liabilities $ 12,348 Maturity of finance lease liabilities 2025 $ 59 2026 21 2027 6 2028 1 Total lease payments $ 87 Less: interest (7) Total finance lease liabilities $ 80 Supplemental balance sheet information related to leases as of December 31, 2024 and 2023 was as follows (in thousands): Leases December 31, 2024 2023 Operating right-of-use assets $ 3,000 $ 3,681 Operating current lease liabilities 2,945 2,559 Operating non-current lease liabilities 9,403 12,302 Total operating lease liabilities $ 12,348 $ 14,861 Finance right-of-use assets $ 71 $ 98 Finance current lease liabilities 54 42 Finance non-current lease liabilities 26 65 Total finance lease liabilities $ 80 $ 107 Other information December 31, 2024 2023 Cash paid for amounts included in measurement of operating lease liabilities (in thousands) $ 3,881 $ 1,051 Cash paid for amounts included in measurement of finance lease liabilities (in thousands) $ 64 $ 42 Weighted-average remaining lease term - operating leases (in years) 3.95 4.88 Weighted-average remaining lease term - finance lease (in years) 1.67 2.53 Weighted-average discount rate - operating leases 9.74 % 9.72 % Weighted-average discount rate - finance lease 11.04 % 11.49 % Lease CVR As of December 31, 2024, approximately $1.2 million was recorded as a component of the contingent value rights liability on the Company’s consolidated balance sheet consisting of lease commitments that were probable and estimable at the Closing. The commitments relate to Neoleukin’s sublease agreement, effective October 31, 2023, for one of its properties with an unrelated third party for the remainder of the lease term. Intellectual Property CVR Under the CVR Agreement, each CVR holder is eligible to receive 100% of the net proceeds, if any, derived from any consideration paid as a result of the disposition of Neoleukin’s pre-merger legacy assets pursuant any agreements entered into before the Closing, and 80% of net proceeds, if any, derived from any consideration paid as a result of the disposition of Neoleukin’s pre-merger legacy assets pursuant any agreements entered into within one year after the Closing (the “Intellectual Property CVR”). Contingent consideration liabilities related to the CVR Agreement will only be recorded if the liabilities are probable and estimable as of the balance sheet date. Refer to the December 2023 CVR Licensing Agreement and April 2024 CVR Licensing Agreement subsections below for further detail on the current agreements related to our Intellectual Property CVR. December 2023 CVR Licensing Agreement Prior to the Closing, Neoleukin entered into a licensing agreement on December 13, 2023 with an unrelated third party to develop and commercialize certain legacy Neoleukin assets (the “December 2023 CVR Licensing Agreement”). In June 2024, an upfront payment of $0.2 million was received by the Company and $0.2 million was recorded as licensing revenue within the consolidated statements of operations. Since the December 2023 CVR Licensing Agreement was entered into before the Closing, the CVR holders are eligible to receive 100% of the net proceeds derived from the December 2023 CVR Licensing Agreement. The December 2023 CVR Licensing Agreement contains development, regulatory and commercialization milestones totaling up to approximately $13.4 million, as well as royalty payments. However, as of December 31, 2024, no other development and sales milestones were achieved nor deemed probable of achievement under the December 2023 CVR Licensing Agreement. April 2024 CVR Licensing Agreement In April 2024, the Company entered into a licensing and intellectual property assignment agreement with another unrelated third party to develop and commercialize certain legacy Neoleukin assets (the “April 2024 CVR Licensing Agreement”). In April 2024, the Company received a one-time upfront payment of approximately $0.8 million and reimbursement of $10,000 for patent expenses under the April 2024 CVR Licensing Agreement. Accordingly, the Company recorded $0.8 million as licensing revenue within the consolidated statements of operations. Since the April 2024 CVR Licensing Agreement was entered into within one year after the Closing, the CVR holders are eligible to receive 80% of the net proceeds derived from the April 2024 CVR Licensing Agreement. The April 2024 CVR Licensing Agreement contains development, regulatory and commercialization milestones totaling up to approximately $11.0 million, as well as royalty payments. However, as of December 31, 2024, no other development and sales milestones were achieved nor deemed probable of achievement under the April 2024 CVR Licensing Agreement. The December 2023 CVR Licensing Agreement and April 2024 CVR Licensing Agreement collectively account for the total Intellectual Property CVR. The total amount of $0.9 million due under the Intellectual Property CVR was offset by approximately $0.4 million due to permitted deductions under the Merger Agreement and the remaining $0.5 million was paid to the CVR holders as discussed below. As of December 31, 2024, $0.3 million is recorded within the contingent value rights liability on the Company’s consolidated balance sheet arising from offsets to permitted deductions to the Intellectual Property CVR that were incurred subsequent to the CVR payment. Sales Tax CVR Prior to the Closing, Neoleukin entered into an agreement with an unrelated third party for refund analysis services of Washington state sales tax. As discussed and defined within the Contingent Value Rights section of Note 1, the terms of the CVR Agreement include that CVR holders are eligible to receive net proceeds derived from an anticipated sales tax refund from Washington state relating to tax returns filed by Neoleukin prior to Closing. As of December 31, 2024, it was deemed probable that the Company will receive proceeds from Washington state for the sales tax refund and will remit the proceeds to the CVR holders. As of December 31, 2024, $0.4 million is accrued as a component of the contingent value rights liability arising from the Sales Tax CVR in the consolidated balance sheet. CVR Payment In August 2024, the Company made the first CVR payment to CVR holders, net of expenses, for $0.6 million. $0.5 million was applied to the Intellectual Property CVR and $0.1 million was applied to the Lease CVR, reducing the respective liabilities. The following table summarizes the components of the contingent value rights liability in the consolidated balance sheet as of December 31, 2024 and December 31, 2023 (in thousands): December 31, 2024 December 31, 2023 Current Non-Current Current Non-Current Lease CVR $ 436 $ 718 $ 281 $ 1,006 Intellectual Property CVR 295 — — — Sales Tax CVR 360 — — — Total CVR liability $ 1,091 $ 718 $ 281 $ 1,006 As per the CVR Agreement, the total amount owed to CVR holders, after deductions permitted under the Merger Agreement, must be at least $0.5 million to trigger a CVR payment prior to the end of the CVR term. All other payments under the CVR Agreement were not considered probable and estimable as of December 31, 2024 and therefore no additional contingent consideration liability has been recorded. The Company will evaluate the probable and estimable range of outcomes under the CVR Agreement at each reporting period until the end of the CVR term and adjust the amounts accrued for as necessary. Employment Agreements The Company has employment and consulting agreements with key personnel providing for compensation and severance in certain circumstances, as defined in the respective employment agreements. Other Research and Development Arrangements As of December 31, 2024, the Company had standing agreements with consultants, contractors or service providers that generally can be terminated by the Company with 30 to 60 days written notice, unless otherwise indicated. Litigation and Legal Proceedings The Company is subject to litigation and other claims that arise in the ordinary course of business. While the ultimate result of outstanding legal matters cannot presently be determined, the Company does not expect that the ultimate disposition will have a material effect on its results of financial condition, results of operations or cash flows. However, legal matters are inherently unpredictable and subject to significant uncertainties, some of which are beyond the Company’s control. As such, there can be no assurance that the final outcome of any particular legal matter will not have a material adverse effect on the Company’s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eattle, W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s</t>
        </is>
      </c>
      <c r="B1" s="2" t="inlineStr">
        <is>
          <t>12 Months Ended</t>
        </is>
      </c>
    </row>
    <row r="2">
      <c r="B2" s="2" t="inlineStr">
        <is>
          <t>Dec. 31, 2024</t>
        </is>
      </c>
    </row>
    <row r="3">
      <c r="A3" s="3" t="inlineStr">
        <is>
          <t>License Agreements [Abstract]</t>
        </is>
      </c>
      <c r="B3" s="4" t="inlineStr">
        <is>
          <t xml:space="preserve"> </t>
        </is>
      </c>
    </row>
    <row r="4">
      <c r="A4" s="4" t="inlineStr">
        <is>
          <t>Licenses</t>
        </is>
      </c>
      <c r="B4" s="4" t="inlineStr">
        <is>
          <t>Licenses License Agreement with The University of Edinburgh In December 2020, the University Court of the University of Edinburgh (the “University of Edinburgh”) and Neurogene entered into the Master Collaboration Agreement (“MCA”). Under the MCA, Neurogene and University of Edinburgh agreed to collaborate on certain research and development projects (“Projects”) and Neurogene agreed to provide funding for such Projects for a 40-month initial term, which term was extended in November 2023 for an additional 33 months and may be further extended by mutual agreement. In exchange for such funding, University of Edinburgh granted Neurogene the option to exclusively license any intellectual property arising from such Projects. If Neurogene exercises an exclusive option for a particular Project, Neurogene will enter into a separate exclusive license agreement on its own terms with the University of Edinburgh. Under the MCA, Neurogene is obligated to pay semi-annual installment payments relating to funding of costs for personnel and lab consumables for the 40-month period. Either party may terminate the MCA for convenience upon 90 days’ notice. If Neurogene terminates the MCA, it would be responsible for all non-cancellable costs and commitments related to any particular Project and any and all funding costs for any person working on such Project. In March 2022, Neurogene exercised its option through the collaboration under the MCA, and entered into a License Agreement (the “March 2022 Edinburgh License Agreement”) with University of Edinburgh, pursuant to which Neurogene licensed certain patents and know-how related to the EXACT technology and optimized MECP2 cassettes on an exclusive basis. Under the March 2022 Edinburgh License Agreement, Neurogene obtained an exclusive, worldwide license to the licensed patents to develop, manufacture, supply, sell, and commercialize any products that utilize the licensed patents (the “Licensed Products”) in exchange for low single-digit percentage royalties on future commercial net sales of the Licensed Products. Royalties are payable on a Licensed Product-by-Licensed Product and country-by-country basis until the latest of the expiration of the last licensed patent covering such Licensed Product in the country where the Licensed Product is sold, or, if no licensed patent exists or has expired in such country, then ten years from first commercial sale of such Licensed Product in such country. In connection with the license, Neurogene is also obligated to pay the University of Edinburgh up to $5.3 million in regulatory-related milestones and up to $25 million in sales-related milestones based on annual net sales of Licensed Products in excess of defined thresholds. During the year ended December 31, 2023, the Company expensed $0.3 million for a milestone related to the first patient dosing in the Phase 1/2 trail for Rett Syndrome. In November 2023, Neurogene and University of Edinburgh amended the MCA. Under the amended MCA, Neurogene and University of Edinburgh agreed to continue collaborating on certain Projects and Neurogene agreed to provide funding for such Projects through December 2026, or an additional 33 months. Neurogene is obligated to pay semi-annual installment payments relating to funding of costs for personnel and lab consumables for the entire period. The expense recorded for the years ended December 31, 2024 and 2023 was $1.5 million and $1.6 million, respectively. License Agreement with Virovek In September 2020, Neurogene entered into a Non-Exclusive License Agreement with Virovek, Inc. pursuant to which Neurogene has a license to use certain patents and know-how on a non-exclusive basis related to Neurogene’s baculovirus (“baculo”) process in exchange for low single-digit percentage royalties on future commercial net sales of each product using the baculo process, development milestone payments of up to $0.2 million in the aggregate, and a nonrefundable annual license fee. During the year ended December 31, 2024, the Company recorded a milestone expense of $0.1 million for the Rett Syndrome Investigational New Drug filing. The license fee expense for each of the years ended December 31, 2024 and 2023 was $0.05 million. License Agreement with Sigma-Aldrich Co In January 2023, Neurogene entered into a Non-Exclusive License Agreement with Sigma-Aldrich Co. LLC, pursuant to which Neurogene has a license to certain patents and know-how on a non-exclusive basis related to certain cell lines used in Neurogene’s baculo process in exchange for a small annual fee on a product-by-product basis, payable once the first product candidate enters the clinic. In addition, on a product-by-product basis, Neurogene is obligated to pay up to $2.5 million in the aggregate for development-related milestones. The Company recorded the expense for license expense of $0.06 million for the each of the years ended December 31, 2024 and 2023. License Agreement with Stanford In August 2024, the Company entered into a Nonexclusive License Agreement with the Board of Trustees of Leland Stanford Junior University (the “Stanford License Agreement”) to license, on a non-exclusive basis, certain biological materials used by the Company in the manufacturing process of Neurogene’s product candidates, including NGN-401. Over the ten No expenses were recorded related to other in-process license agreements during the years ended December 31, 2024 and 2023, respectively. None will be due under these agreements unless and until certain development milestones are reach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Preferred Stock Preferred Stock The Company is authorized to issue 50,000,000 shares of preferred stock with a par value of $0.000001 per share as of December 31, 2024. No shares are outstanding as of December 31, 2024. Convertible Preferred Stock On December 18, 2023, Neurogene OpCo completed the reverse merger with Neoleukin. Neurogene OpCo’s Series A-1, Series A-2 and Series B preferred stock (collectively, “convertible preferred stock”) was subject to certain pre-existing anti-dilution provisions that were triggered upon the closing of the Pre-Closing Financing. The private placement in Neurogene OpCo closed immediately before the Closing. As a result of the pre-existing anti-dilution feature, Neurogene OpCo preferred shareholders received an additional 13,505,271 shares of preferred stock. At the effective time of the reverse merger, each issued and outstanding share of Neurogene OpCo convertible preferred stock converted automatically into 0.0756 shares of the Company’s common stock or pre-funded warrants, at the option of the preferred shareholder. At the Closing, the Company issued an aggregate of 7,231,747 shares of its common stock and 1,825,635 pre-funded warrants to Neurogene OpCo preferred shareholders. Prior to the effective time of the reverse merger, the convertible preferred stock had the followings rights and privileges: Dividends The holders of convertible preferred stock were entitled to receive non-cumulative dividends that would accrue at the rate of $0.18 per share per year, payable only when and if declared by the Board of Directors. The Company would not declare, pay or set aside any dividends on shares of any class of common stock (as defined below) unless the holders of the convertible preferred stock would first receive dividends on each outstanding share of preferred stock in the amount of the accrued dividends unpaid as of such date. No dividends were issued for the convertible preferred stock from inception through the Closing. Liquidation In the event of any liquidation, dissolution, or winding-up of the Company, which would include the sale of the Company, the convertible preferred stock was senior to common stock. The preferred shareholders would be entitled to preferential payment in the amount per share equal to the greater of (i) the original issue price and accrued dividends declared and unpaid or (ii) the amount that would be due had all convertible preferred stock been converted to common stock immediately prior to a deemed liquidation event. Upon payment of the preferred liquidation preference payments, the holders of Series A-1 and common stock participate on a pro-rata basis until the A-1 stockholders have received a liquidation preference amount of $5.38 per share of Series A-1. Any remaining distribution thereafter would be distributed to holders of common stock. Voting The preferred stockholders were entitled to the number of votes equal to the number of Class A common stock into which the shares of convertible preferred stock Series A and B held by each holder are then convertible. Conversion The preferred stockholders had the option to convert each share of convertible preferred stock into Class A or Class B common stock, as applicable, at any time, and without additional payment. The number of Class A or Class B common stock into which the convertible preferred stock converts was equal to the original issuance price (defined as $2.15 per share for the Series A and $2.44 per share for the Series B) divided by the conversion price. The conversion price would initially be $2.15 per share for the Series A and $2.44 per share for the Series B and could be adjusted for certain dilutive events such as a down-round provision, stock splits and combinations, certain dividends and distributions or any merger or reorganization. Conversion to Class A common stock would have been mandatory upon the closing of an initial public offering resulting in net proceeds of at least $75.0 million for Series A and $50.0 million for Series B and at an offering price per share greater than or equal to $4.30 per share for Series A and $3.66 per share for Series B or upon the decision of the holders of at least a majority of the outstanding preferred stock shares. Prior to the Mandatory Conversion Time (as defined in the preferred stock purchase agreement), a preferred stockholder would have had the right to elect, upon written notice to the Company, to have all or a portion of its shares of convertible preferred stock automatically convert into shares of Class B common stock at the then effective conversion rate. Redemption The convertible preferred stock was subject to redemption under certain deemed liquidation events not solely within the control of the Company, as defined, and as such was considered contingently redeemable for accounting purposes and was classified as temporary equity in the Company’s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The Company is authorized to issue 450,000,000 shares of common stock with a par value of $0.000001 per share as of December 31, 2024. Immediately prior to the Closing, Neurogene OpCo entered into a Pre-Closing Financing with certain investors (see Note 1). At the effective time of the Reverse Merger on December 18, 2023, the Company issued an aggregate number of 10,472,635 shares of Company common stock to the Neurogene OpCo stockholders based on the Exchange Ratio, including those shares of Neurogene OpCo common stock issued upon the conversion of Neurogene OpCo preferred stock and those shares of the Neurogene OpCo Class A common stock issued in the Pre-Closing Financing, resulting in 12,823,665 shares of Company common stock being issued and outstanding immediately following the effective time of the Reverse Merger. At-the-market equity offering sales agreement As a result of the reverse merger with Neoleukin Therapeutics, the Company assumed an ATM or “at-the-market” Equity Offering Sales Agreement (the “Sales Agreement”) with BofA Securities, Inc., as agent (“BofA”), pursuant to which the Company was able to offer and sell, from time to time through BofA, shares of the Company’s common stock, having an aggregate offering price of up to $40.0 million. The Registration Statement on Form S-3 that was prepared for the ATM expired on December 21, 2023, and in March 2024, the Company terminated the ATM. November 2024 private financing On November 5, 2024, the Company closed a private investment in public equity financing in which the Company sold 1,835,000 shares of common stock at a purchase price of $50.00 per share and, in lieu of shares of common stock, pre-funded warrants to purchase up to an aggregate of 2,165,042 shares of common stock, at a purchase price of $49.999 per pre-funded warrant, to certain institutional accredited investors. The pre-funded warrants are immediately exercisable until exercised in full at a price of $0.001 per share of common stock. The aggregate gross proceeds to the Company were $200.0 million. Net proceeds, after deducting commissions and other offering expenses, were $189.5 million. Prefunded warrants The Company has pre-funded warrants outstanding to purchase an aggregate of 6,124,996 shares of common stock as of December 31, 2024. All of the pre-funded warrants were determined to be equity classified. The pre-funded warrants are exercisable at any time for exercise prices ranging from $0.000001 to $0.001, except that the pre-funded warrants cannot be exercised by the holders if, after giving effect thereto, such holder would beneficially own more than 9.99% of the outstanding common stock, subject to certain exceptions. However, any holder may increase or decrease such percentage to any other percentage (not in excess of 19.99%) upon at least 61 days’ prior notice from the holder to the Company. The holders of the pre-funded warrants will not have the right to vote the shares underlying the pre-funded warrants on any matter except to the extent required by Delaware law. These warrants were classified as equity. Information on the outstanding warrants is as follows: Type Exercise Price Amount Type of Financing Common stock pre-funded warrant $ 0.000001 425,987 Legacy pre-funded warrants outstanding Common stock pre-funded warrant $ 0.000001 1,708,332 December 2023 Preferred stock conversion Common stock pre-funded warrant $ 0.000001 1,825,635 December 2023 Pre-Closing Common stock pre-funded warrant $ 0.001 2,165,042 November 2024 private placement Total 6,124,996 During the year ended December 31, 2024, 103,407 shares of common stock were issued upon the exercise of pre-funded warrants. Proceeds of the exercise were immaterial to the Company. Class A and Class B Common stock Prior to the effective time of the reverse merger, Class A and Class B common stock had the followings rights and privileges: The holders of Neurogene OpCo Class A common stock were entitled to one vote for each share of Class A common stock held at all meetings of stockholders. Unless required by law, there was no cumulative voting. In the event of any voluntary or involuntary liquidation, dissolution or winding up of the Company, after the payment of all preferential amounts required to be paid to the holders of shares of preferred stock, the remaining funds and assets available for distribution to the stockholders of the Company would have been distributed among the holders of shares of Class A and Class B common stock, pro rata basis based on the number of shares of Class A and Class B common stock held by each such holder. Holders of shares of Class B common stock had rights to convert each share of Class B common stock held into one share of Class A common stock at their election, provided that, following the closing of any initial public offering (as defined above), the shares of the Class B common stock would have been converted into shares of Class A common stock unless such conversion would have resulted in a holder owning in excess of 4.99% of any class of securities. The Company had reserved shares of common stock for future issuance as follows: December 31, 2024 2023 Unvested restricted stock units 474,654 — Options outstanding 1,387,556 823,833 Shares available for future grant under the 2023 Equity Incentive Plan 1,458,188 2,237,722 Total common stock reserved 3,320,398 3,061,5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In connection with the reverse merger, the Company stockholders approved the 2023 Equity Incentive Plan (the “2023 EIP”) on December 13, 2023 and Board of Directors ratified the 2023 EIP on December 18, 2023. The 2023 EIP provides for the grant of stock options, restricted stock, restricted stock units (“RSUs”) and other stock-based awards, any of which may be performance-based, and for incentive bonuses, which may be paid in cash, Company common stock or a combination thereof. The number of shares reserved for issuance under the 2023 EIP is equal to 2,750,668 shares of the Company’s common stock. The 2023 EIP provides that the number of shares reserved and available for issuance under the 2023 EIP will automatically increase on January 1 of each year beginning in 2024 and ending with a final increase on January 1, 2033 in an amount equal to 4% of the total number of shares of common stock outstanding on such date or to a lesser amount determined by the Compensation Committee of the Board of Directors. On January 1, 2024, the number of shares of common stock reserved under the 2014 Plan was increased by 512,946 shares. As of December 31, 2024, 1,292,079 shares of the Company’s common stock were outstanding under the 2023 EIP. In connection with the reverse merger, the Company assumed all of the options outstanding under the Neurogene OpCo 2018 Equity Incentive Plan. All of the stock options outstanding under the 2018 Stock Incentive Plan at the time of the Closing of the reverse merger were adjusted to the number of shares and exercise price to reflect the Exchange Ratio. As of December 31, 2024, 526,316 shares of the Company’s common stock were outstanding under the Neurogene OpCo 2018 Equity Incentive Plan and no further grants will be made under the Neurogene OpCo 2018 Equity Incentive Plan. In connection with the reverse merger, the Company assumed all of the options outstanding under the Neoleukin 2014 Equity Incentive Plan. As of December 31, 2024, 43,815 shares of the Company’s common stock were outstanding under the Neoleukin 2014 Equity Incentive Plan and no further grants will be made under the Neoleukin 2014 Equity Incentive Plan. The Company measures stock-based awards at their grant-date fair value and records compensation expense on a straight-line basis over the vesting period of the awards. The Company recorded stock-based compensation expense in the following expense categories in its accompanying consolidated statements of operations (in thousands): Year Ended 2024 2023 Research and development expenses $ 4,508 $ 897 General and administrative expenses 3,812 521 Total expense $ 8,320 $ 1,418 The following table summarizes the option activity under the stock option plans: Number Weighted Weighted average remaining contractual term (years) Outstanding at December 31, 2023 823,833 $ 31.43 5.89 Granted 886,872 $ 35.83 Exercised (92,653) $ 18.10 Expired/Forfeited (230,496) $ 70.60 Outstanding at December 31, 2024 1,387,556 $ 28.62 7.80 Exercisable at December 31, 2024 481,166 $ 18.48 5.86 At December 31, 2024, the aggregate intrinsic value of outstanding options and exercisable options was approximately $4.3 million and $3.9 million, respectively. The aggregate intrinsic value of options exercised was approximately $1.7 million for the year ended December 31, 2024. The weighted-average grant date fair value of options granted was $26.95 and $12.99 per share for the years ended December 31, 2024 and 2023, respectively. The Company recorded stock-based compensation related to stock options of approximately $6.2 million and $1.4 million for the years ended December 31, 2024 and 2023, respectively. As of December 31, 2024, the total unrecognized compensation expense related to unvested stock option awards was approximately $18.7 million, which the Company expects to recognize over a weighted-average period of 2.92 years. The following table summarizes information about the outstanding and exercisable options at December 31, 2024 (in thousands, except share and per share amounts): Options Outstanding Options Exercisable Exercise Price Range Number Outstanding Weighted Average Remaining Contractual Weighted Average Exercise Price Intrinsic Value Number Exercisable Weighted Average Remaining Contractual Weighted average Exercise Price Intrinsic Value $5.82 - $20.00 395,056 6.08 $ 12.34 $ 4,158 321,172 5.61 $ 10.98 $ 3,815 $20.01 - $30.00 185,324 6.36 $ 24.00 $ 103 97,096 5.84 $ 22.52 $ 47 $30.01 - $40.00 686,919 8.98 $ 35.08 $ — 49,135 8.20 $ 33.89 $ — $40.01 - $256.80 120,257 8.89 $ 52.34 $ — 13,763 3.22 $ 110.10 $ — The fair value of each option was estimated on the date of grant using the weighted average assumptions in the table below: Year Ended 2024 2023 Expected volatility 86.39%-92.61% 82.96%-83.70% Risk-free interest rate 3.43%-4.60% 3.45%-4.46% Expected life (in years) 5.50-6.15 3.58-6.08 Expected dividend yield — — Fair value of common stock (1) $ 18.39 (1) Prior to the reverse merger, the Company periodically estimated the fair value of the Company’s common stock considering, among other things, valuations of its common stock prepared by management with the assistance of a third-party valuation firm. Following the reverse merger, the fair value of the Company’s common stock is based on the closing stock price on the date of grant as reported on the Nasdaq Global Market. Restricted Stock Units A summary of the Company’s RSU activity and related information for the as of December 31, 2024 is as follows: Number of Shares Weighted Average Grant Date Fair Value Unvested at December 31, 2023 — $ — Restricted stock units granted 482,384 $ 36.06 Restricted stock units forfeited (7,730) $ 36.06 Unvested at December 31, 2024 474,654 $ 36.06 252,124 of these RSUs were granted with vesting in two equal tranches based on certain performance conditions ("PSUs"). Each PSU entitles the holder to receive one share of the Company's common stock when the PSU vests. Stock-based compensation expense for PSUs will be recognized when it is probable that the performance conditions will be achieved. During the year ended December 31, 2024, the related performance conditions were not met and are not currently considered probable to vest. As such, no expense is recognized as of December 31, 2024. The Company recorded stock-based compensation expense related to RSUs of approximately $2.2 million for the year ended December 31, 2024. As of December 31, 2024, there was approximately $5.9 million of unrecognized compensation cost related to unvested RSUs, which is expected to be recognized over a remaining weighted average vesting period of approximately 2.19 years. As of December 31, 2024, there was approximately $9.1 million of unrecognized compensation cost related to PSUs. Employee Stock Purchase Plan In connection with the reverse merger, the Company stockholders approved the 2023 Employee Stock Purchase Plan (the “2023 ESPP”) on December 13, 2023 and Board of Directors ratified the 2023 ESPP on December 18, 2018. A total of 173,223 shares of common stock have been reserved for issuance under the 2023 ESPP. Subject to share and dollar limits as described in the plan, the 2023 ESPP allows eligible employees to contribute, through payroll deductions, up to 15% of their earnings for the purchase of the Company’s shares of common stock at the lower of 85% of the closing price of the Company’s common stock on the first trading day of the offering period or 85% of the closing price of the Company’s common stock on the last trading day of the offering period. As of December 31, 2024, no shares have been issued under the 2023 ESP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Income (loss) before provision for income taxes consisted of the following (in thousands): Year Ended December 31, 2024 2023 United States $ (75,144) $ (36,317) Loss before provision for income taxes $ (75,144) $ (36,317) No provision for federal or state income taxes was recorded during the years ended December 31, 2024 and 2023, as the Company incurred operating losses and maintains a full valuation allowance against its net deferred tax assets. The reported amount of income tax benefit for the years ended December 31, 2024 and 2023 differs from the amount that would result from applying domestic federal statutory rates to pretax losses primarily because of changes in the valuation allowance, state taxes, and the generation of research and development credits. The reconciliation of the Federal statutory income tax rate to the Company’s effective income tax rate is as follows: Year Ended 2024 2023 Federal statutory income tax 21.0 % 21.0 % State income taxes, net of federal tax benefit 1.1 % (0.8 %) Other permanent items (1.0) % (0.5) % Research and development credit 4.0 % 5.8 % Bargain purchase gain — % 9.5 % Equity Compensation (3.8) % — % Valuation allowance (21.3) % (35.0) % Effective income tax rate — % — % Significant components of the Company’s net deferred tax assets are as follows (in thousands): Year Ended 2024 2023 Deferred tax assets: Net operating loss carryforwards $ 69,308 $ 60,287 Research and development credits 12,840 9,765 Accruals &amp; reserves 901 802 Stock compensation 1,198 2,952 Amortization 768 778 Lease liability 2,648 3,157 Capitalized research and development expenses 28,023 22,134 Total deferred tax assets 115,686 99,875 Valuation allowance (114,972) (98,926) Net deferred tax assets 714 949 Deferred tax liabilities: Depreciation (71) (152) Right of use asset (643) (797) Total deferred tax liabilities (714) (949) Net deferred taxes $ — $ — As of December 31, 2024 and 2023, the Company had a federal net operating loss carryforward of $319.8 million and $277.9 million, respectively, which may be available to offset future income tax liabilities. Of this amount, approximately $2.3 million will begin to expire in 2038 and approximately $317.5 million are carried forward indefinitely. As of December 31, 2024 and 2023, the Company has state NOL carryforwards of $39.6 million and $35.1 million, respectively. Of this amount, approximately $37.7 million will begin to expire in 2039 and approximately $1.9 million are carried forward indefinitely. As of December 31, 2024 and 2023, the Company has federal research and development tax credit carryforwards of $7.9 million and $7.5 million, respectively, which begin to expire in 2039. As of December 31, 2024, the Company has federal orphan drug tax credit carryforwards of $4.8 million, which begin to expire in 2043. As of December 31, 2024, the Company has state research and development tax credit carryforwards of $0.2 million which begin to expire in 2036. Future realization of the tax benefits of existing temporary differences and net operating loss carryforwards ultimately depends on the existence of sufficient taxable income within the carryforward period. As of December 31, 2024 and 2023, the Company performed an evaluation to determine whether a valuation allowance was needed. The Company considered all available evidence, both positive and negative, which included the results of operations for the current and preceding years. The Company determined that it was not possible to reasonably quantify future taxable income and determined that it is more likely than not that all of the deferred tax assets will not be realized. Accordingly, the Company maintained a full valuation allowance as of December 31, 2024 and 2023. The Tax Cuts and Jobs Act (TCJA) resulted in significant changes to the treatment of research and developmental (R&amp;D) expenditures under Section 174 of the IRC. For tax years beginning after December 31, 2021, taxpayers are required to capitalize and amortize all R&amp;D expenditures that are paid or incurred in connection with their trade or business. Specifically, costs for U.S.-based R&amp;D activities must be amortized over five years and costs for foreign R&amp;D activities must be amortized over 15 years—both using a midyear convention. As of December 31, 2024, the Company capitalized a substantial amount of R&amp;D expenditures primarily related to research and development activities performed in the US. The Company’s valuation allowance increased by $16.0 million and $60.7 million for the years ended December 31, 2024 and 2023, respectively, due primarily to the generation of NOLs. The Company’s valuation allowance for the years ended December 31, 2024 and 2023 is as follows (in thousands): Year Ended 2024 2023 Valuation allowance beginning of year $ 98,926 $ 38,168 Increases recorded to income tax provision 16,046 12,701 Increase recorded to equity — 48,057 Valuation allowance at end of year $ 114,972 $ 98,926 Utilization of the net operating loss and research and development credit carryforwards may be subject to a substantial annual limitation under Section 382 of the Internal Revenue Code of 1986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The Company has not completed a study to assess whether a change of ownership has occurred, or whether there have been multiple ownership changes since its formation, due to the significant cost and complexity associated with a study. There could also be additional ownership changes in the future which may result in additional limitations on the utilization of net operating loss carryforwards and tax credits.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returns are open under statute from 2018 to the present. As of December 31, 2024 and 2023, the Company had liabilities for uncertain tax positions of $3.4 million and $2.6 million, respectively, which, if recognized, would impact the Company’s effective income tax rate. The Company’s policy is to record interest and penalties related to income taxes as part of its income tax provision. As of December 31, 2024 and 2023, the Company had not accrued interest or penalties related to uncertain tax positions. A reconciliation of the beginning and ending amount of unrecognized tax benefits is as follows (in thousands): Year Ended 2024 2023 Beginning balance $ 2,611 $ 1,108 Additions based on tax positions related to current year 654 574 Additions for tax positions of prior years 99 929 Ending Balance $ 3,364 $ 2,6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The Company sponsors a 401(k) Plan. Employees become eligible for participation upon the start of employment. Participants may elect to have a portion of their salary deferred and contributed to the 401(k) Plan up to the limit allowed under the Internal Revenue Code. The Company makes a matching contribution to the plan for each participant who has elected to make tax-deferred contributions for the plan year. The Company made matching contributions which amounted to approximately $0.6 million and $0.5 million for each of the years ended December 31, 2024 and 2023, respectively. These amounts were charged to the consolidated statement of operations. The employer contributions vest immediately as the Company has a Safe Harbor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Retention Credit</t>
        </is>
      </c>
      <c r="B1" s="2" t="inlineStr">
        <is>
          <t>12 Months Ended</t>
        </is>
      </c>
    </row>
    <row r="2">
      <c r="B2" s="2" t="inlineStr">
        <is>
          <t>Dec. 31, 2024</t>
        </is>
      </c>
    </row>
    <row r="3">
      <c r="A3" s="3" t="inlineStr">
        <is>
          <t>Postemployment Benefits [Abstract]</t>
        </is>
      </c>
      <c r="B3" s="4" t="inlineStr">
        <is>
          <t xml:space="preserve"> </t>
        </is>
      </c>
    </row>
    <row r="4">
      <c r="A4" s="4" t="inlineStr">
        <is>
          <t>Employee Retention Credit</t>
        </is>
      </c>
      <c r="B4" s="4" t="inlineStr">
        <is>
          <t>Employee Retention Credit Pursuant to the Coronavirus Aid, Relief, and Economic Security Act, the Company is eligible for an employee retention credit subject to certain criteria. Since there are no generally accepted accounting principles for for-profit business entities that receive government assistance that is not in the form of a loan, an income tax credit or revenue from a contract with a customer, the Company determined the appropriate accounting treatment by analogy to other guidance. The Company accounted for the employee retention credit by recognizing the employee retention credit on a systematic basis over the periods in which the entity recognizes the payroll expenses for which the grant (i.e., tax credit) is intended to compensate when there is reasonable assurance (i.e., it is probable) that the entity will comply with any conditions attached to the grant and the grant (i.e., tax credit) will be received. The Company accounted for and received approximately $0.9 million of employee retention credits during the year ended December 31, 2023, which was recorded as a reduction of research and development expenses and general and administrative expenses on the consolidated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From January 1, 2025 until the financial statements were issued, 73,158 RSUs vested and 1,683 options were exercis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s>
  <sheetData>
    <row r="1">
      <c r="A1" s="1" t="inlineStr">
        <is>
          <t>Pay vs Performance Disclosure - USD ($) $ in Thousands</t>
        </is>
      </c>
      <c r="C1" s="2" t="inlineStr">
        <is>
          <t>12 Months Ended</t>
        </is>
      </c>
    </row>
    <row r="2">
      <c r="B2" s="2" t="inlineStr">
        <is>
          <t>Dec. 31, 2023</t>
        </is>
      </c>
      <c r="C2" s="2" t="inlineStr">
        <is>
          <t>Dec. 31, 2024</t>
        </is>
      </c>
      <c r="D2" s="2" t="inlineStr">
        <is>
          <t>Dec. 3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3654</v>
      </c>
      <c r="C4" s="5" t="n">
        <v>-75144</v>
      </c>
      <c r="D4" s="5" t="n">
        <v>-36317</v>
      </c>
    </row>
  </sheetData>
  <mergeCells count="2">
    <mergeCell ref="C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36586</v>
      </c>
      <c r="C3" s="5" t="n">
        <v>148210</v>
      </c>
    </row>
    <row r="4">
      <c r="A4" s="4" t="inlineStr">
        <is>
          <t>Short-term investments</t>
        </is>
      </c>
      <c r="B4" s="6" t="n">
        <v>175819</v>
      </c>
      <c r="C4" s="6" t="n">
        <v>48947</v>
      </c>
    </row>
    <row r="5">
      <c r="A5" s="4" t="inlineStr">
        <is>
          <t>Prepaid expenses and other current assets</t>
        </is>
      </c>
      <c r="B5" s="6" t="n">
        <v>3518</v>
      </c>
      <c r="C5" s="6" t="n">
        <v>3191</v>
      </c>
    </row>
    <row r="6">
      <c r="A6" s="4" t="inlineStr">
        <is>
          <t>Total current assets</t>
        </is>
      </c>
      <c r="B6" s="6" t="n">
        <v>315923</v>
      </c>
      <c r="C6" s="6" t="n">
        <v>200348</v>
      </c>
    </row>
    <row r="7">
      <c r="A7" s="4" t="inlineStr">
        <is>
          <t>Property and equipment, net</t>
        </is>
      </c>
      <c r="B7" s="6" t="n">
        <v>15422</v>
      </c>
      <c r="C7" s="6" t="n">
        <v>17174</v>
      </c>
    </row>
    <row r="8">
      <c r="A8" s="4" t="inlineStr">
        <is>
          <t>Operating lease right-of-use assets</t>
        </is>
      </c>
      <c r="B8" s="6" t="n">
        <v>3000</v>
      </c>
      <c r="C8" s="6" t="n">
        <v>3681</v>
      </c>
    </row>
    <row r="9">
      <c r="A9" s="4" t="inlineStr">
        <is>
          <t>Finance lease right-of-use assets</t>
        </is>
      </c>
      <c r="B9" s="6" t="n">
        <v>71</v>
      </c>
      <c r="C9" s="6" t="n">
        <v>98</v>
      </c>
    </row>
    <row r="10">
      <c r="A10" s="4" t="inlineStr">
        <is>
          <t>Restricted cash</t>
        </is>
      </c>
      <c r="B10" s="6" t="n">
        <v>339</v>
      </c>
      <c r="C10" s="6" t="n">
        <v>508</v>
      </c>
    </row>
    <row r="11">
      <c r="A11" s="4" t="inlineStr">
        <is>
          <t>Other non-current assets</t>
        </is>
      </c>
      <c r="B11" s="6" t="n">
        <v>975</v>
      </c>
      <c r="C11" s="6" t="n">
        <v>764</v>
      </c>
    </row>
    <row r="12">
      <c r="A12" s="4" t="inlineStr">
        <is>
          <t>Total assets</t>
        </is>
      </c>
      <c r="B12" s="6" t="n">
        <v>335730</v>
      </c>
      <c r="C12" s="6" t="n">
        <v>222573</v>
      </c>
    </row>
    <row r="13">
      <c r="A13" s="3" t="inlineStr">
        <is>
          <t>Current liabilities:</t>
        </is>
      </c>
      <c r="B13" s="4" t="inlineStr">
        <is>
          <t xml:space="preserve"> </t>
        </is>
      </c>
      <c r="C13" s="4" t="inlineStr">
        <is>
          <t xml:space="preserve"> </t>
        </is>
      </c>
    </row>
    <row r="14">
      <c r="A14" s="4" t="inlineStr">
        <is>
          <t>Accounts payable</t>
        </is>
      </c>
      <c r="B14" s="6" t="n">
        <v>1336</v>
      </c>
      <c r="C14" s="6" t="n">
        <v>2596</v>
      </c>
    </row>
    <row r="15">
      <c r="A15" s="4" t="inlineStr">
        <is>
          <t>Accrued expenses and other current liabilities</t>
        </is>
      </c>
      <c r="B15" s="6" t="n">
        <v>9731</v>
      </c>
      <c r="C15" s="6" t="n">
        <v>17495</v>
      </c>
    </row>
    <row r="16">
      <c r="A16" s="4" t="inlineStr">
        <is>
          <t>Operating lease liabilities, current</t>
        </is>
      </c>
      <c r="B16" s="6" t="n">
        <v>2945</v>
      </c>
      <c r="C16" s="6" t="n">
        <v>2559</v>
      </c>
    </row>
    <row r="17">
      <c r="A17" s="4" t="inlineStr">
        <is>
          <t>Finance lease liabilities, current</t>
        </is>
      </c>
      <c r="B17" s="6" t="n">
        <v>54</v>
      </c>
      <c r="C17" s="6" t="n">
        <v>42</v>
      </c>
    </row>
    <row r="18">
      <c r="A18" s="4" t="inlineStr">
        <is>
          <t>Contingent value rights liability, current</t>
        </is>
      </c>
      <c r="B18" s="6" t="n">
        <v>1091</v>
      </c>
      <c r="C18" s="6" t="n">
        <v>281</v>
      </c>
    </row>
    <row r="19">
      <c r="A19" s="4" t="inlineStr">
        <is>
          <t>Total current liabilities</t>
        </is>
      </c>
      <c r="B19" s="6" t="n">
        <v>15157</v>
      </c>
      <c r="C19" s="6" t="n">
        <v>22973</v>
      </c>
    </row>
    <row r="20">
      <c r="A20" s="4" t="inlineStr">
        <is>
          <t>Operating lease liabilities, non-current</t>
        </is>
      </c>
      <c r="B20" s="6" t="n">
        <v>9403</v>
      </c>
      <c r="C20" s="6" t="n">
        <v>12302</v>
      </c>
    </row>
    <row r="21">
      <c r="A21" s="4" t="inlineStr">
        <is>
          <t>Finance lease liabilities, non-current</t>
        </is>
      </c>
      <c r="B21" s="6" t="n">
        <v>26</v>
      </c>
      <c r="C21" s="6" t="n">
        <v>65</v>
      </c>
    </row>
    <row r="22">
      <c r="A22" s="4" t="inlineStr">
        <is>
          <t>Contingent value rights liability, non-current</t>
        </is>
      </c>
      <c r="B22" s="6" t="n">
        <v>718</v>
      </c>
      <c r="C22" s="6" t="n">
        <v>1006</v>
      </c>
    </row>
    <row r="23">
      <c r="A23" s="4" t="inlineStr">
        <is>
          <t>Other liabilities</t>
        </is>
      </c>
      <c r="B23" s="6" t="n">
        <v>51</v>
      </c>
      <c r="C23" s="6" t="n">
        <v>203</v>
      </c>
    </row>
    <row r="24">
      <c r="A24" s="4" t="inlineStr">
        <is>
          <t>Total liabilities</t>
        </is>
      </c>
      <c r="B24" s="6" t="n">
        <v>25355</v>
      </c>
      <c r="C24" s="6" t="n">
        <v>36549</v>
      </c>
    </row>
    <row r="25">
      <c r="A25" s="3" t="inlineStr">
        <is>
          <t>Stockholders' equity</t>
        </is>
      </c>
      <c r="B25" s="4" t="inlineStr">
        <is>
          <t xml:space="preserve"> </t>
        </is>
      </c>
      <c r="C25" s="4" t="inlineStr">
        <is>
          <t xml:space="preserve"> </t>
        </is>
      </c>
    </row>
    <row r="26">
      <c r="A26" s="4" t="inlineStr">
        <is>
          <t>Preferred Stock, Value, Issued</t>
        </is>
      </c>
      <c r="B26" s="6" t="n">
        <v>0</v>
      </c>
      <c r="C26" s="6" t="n">
        <v>0</v>
      </c>
    </row>
    <row r="27">
      <c r="A27" s="4" t="inlineStr">
        <is>
          <t>Common stock, value, issued</t>
        </is>
      </c>
      <c r="B27" s="6" t="n">
        <v>0</v>
      </c>
      <c r="C27" s="6" t="n">
        <v>0</v>
      </c>
    </row>
    <row r="28">
      <c r="A28" s="4" t="inlineStr">
        <is>
          <t>Additional paid-in capital</t>
        </is>
      </c>
      <c r="B28" s="6" t="n">
        <v>572673</v>
      </c>
      <c r="C28" s="6" t="n">
        <v>373178</v>
      </c>
    </row>
    <row r="29">
      <c r="A29" s="4" t="inlineStr">
        <is>
          <t>Accumulated deficit</t>
        </is>
      </c>
      <c r="B29" s="6" t="n">
        <v>-262298</v>
      </c>
      <c r="C29" s="6" t="n">
        <v>-187154</v>
      </c>
    </row>
    <row r="30">
      <c r="A30" s="4" t="inlineStr">
        <is>
          <t>Total stockholders' equity</t>
        </is>
      </c>
      <c r="B30" s="6" t="n">
        <v>310375</v>
      </c>
      <c r="C30" s="6" t="n">
        <v>186024</v>
      </c>
    </row>
    <row r="31">
      <c r="A31" s="4" t="inlineStr">
        <is>
          <t>Total liabilities and stockholders' equity</t>
        </is>
      </c>
      <c r="B31" s="5" t="n">
        <v>335730</v>
      </c>
      <c r="C31" s="5" t="n">
        <v>2225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developing, implementing, and maintaining strong cybersecurity measures to help maintain the security, confidentiality, integrity, and availability of our business systems and confidential information, including personal information and intellectual property. Our cybersecurity program focuses on the following areas: • Vigilance: Our threat operations help identify, prevent, and respond to cybersecurity incidents pursuant to our response and recovery plans. • Systems Safeguards: We use firewalls, intrusion systems, anti-malware, and access controls, and aim to continue to improve these safeguards through vulnerability assessments and threat intelligence. • Third-Party Risk Management: We manage risks from third-party vendors and service providers by conducting due diligence and periodic audits of key vendors. • Training: Mandatory periodic trainings for employees to reinforce our information security policies and practices. • Incident Response and Recovery Planning: We maintain and regularly test plans for responding to and recovering from cybersecurity incidents. • Communication, Coordination and Disclosure: Cross-functional teams, including the Board, address cybersecurity threats, with timely management decisions on incident disclosure and reporting. We have implemented processes designed to help assess, identify, and manage risks from potential unauthorized occurrences on or through our information technology systems that may result in adverse effects on the confidentiality, integrity, and availability of these systems and the data residing therein. These processes are managed and monitored by a hybrid information technology team consisting of Managed Services and Managed Security Services partners, which is led by our Vice President and Head of IT, and include mechanisms, controls, technologies, systems, and other processes designed to help prevent or mitigate data loss, theft, misuse, or other security incidents or vulnerabilities affecting the data. In addition, we consult with outside advisors and experts on a regular basis to assist with assessing, identifying, and managing cybersecurity risks, including to anticipate future threats and trends, and their impact on our risk environment. We consider cybersecurity, along with other significant risks that we face, within our overall enterprise risk management framework. We continue to extend our cybersecurity capabilities, with advanced cybersecurity technology, processes and resources, that are designed to help us to actively identify, protect, detect, respond to, and recover from risks and threats, but nonetheless we have in the past been subject to cyberattacks and continue to face cybersecurity risk threats. Since the beginning of the last fiscal year, we have not identified risks from known cybersecurity threats, including as a result of any prior cybersecurity incidents, that have materially affected us. However, cybersecurity attack techniques change frequently, and with increased volume and sophistication of such attacks, there can be no guarantee that we will not be the subject of future successful attacks, threats or incidents that could materially affect us. Additional information on cybersecurity risks we face is discussed in Part I, Item 1A, “ Risk Factors ,” under the heading “ Our systems, or those of any of our CROs, manufacturers, other contractors, third party service providers or consultants or potential future collaborators, may fail or suffer security or data privacy breaches or other unauthorized or improper access to, use of, or destruction of its proprietary or confidential data, employee data or personal data, which could result in additional costs, loss of revenue, significant liabilities, harm to its brand and material disruption of our operations. ”</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developing, implementing, and maintaining strong cybersecurity measures to help maintain the security, confidentiality, integrity, and availability of our business systems and confidential information, including personal information and intellectual property. Our cybersecurity program focuses on the following areas: • Vigilance: Our threat operations help identify, prevent, and respond to cybersecurity incidents pursuant to our response and recovery plans. • Systems Safeguards: We use firewalls, intrusion systems, anti-malware, and access controls, and aim to continue to improve these safeguards through vulnerability assessments and threat intelligence. • Third-Party Risk Management: We manage risks from third-party vendors and service providers by conducting due diligence and periodic audits of key vendors. • Training: Mandatory periodic trainings for employees to reinforce our information security policies and practices. • Incident Response and Recovery Planning: We maintain and regularly test plans for responding to and recovering from cybersecurity incidents. • Communication, Coordination and Disclosure: Cross-functional teams, including the Board, address cybersecurity threats, with timely management decisions on incident disclosure and reporting. We have implemented processes designed to help assess, identify, and manage risks from potential unauthorized occurrences on or through our information technology systems that may result in adverse effects on the confidentiality, integrity, and availability of these systems and the data residing therein. These processes are managed and monitored by a hybrid information technology team consisting of Managed Services and Managed Security Services partners, which is led by our Vice President and Head of IT, and include mechanisms, controls, technologies, systems, and other processes designed to help prevent or mitigate data loss, theft, misuse, or other security incidents or vulnerabilities affecting the data. In addition, we consult with outside advisors and experts on a regular basis to assist with assessing, identifying, and managing cybersecurity risks, including to anticipate future threats and trends, and their impact on our risk environ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Vice President and Head of IT, who reports into the finance organization, has over 28 years of experience managing information technology and cybersecurity matters. He works collaboratively with outside consultants, including our Managed Services and Managed Security Services partners, to protect our information systems from cybersecurity threats and to promptly respond to cybersecurity incidents. He provides regular updates to the President and Chief Financial Officer regarding our efforts to monitor, prevent, detect, mitigate and remediate cybersecurity threats.</t>
        </is>
      </c>
    </row>
    <row r="11">
      <c r="A11" s="4" t="inlineStr">
        <is>
          <t>Cybersecurity Risk Board Committee or Subcommittee Responsible for Oversight [Text Block]</t>
        </is>
      </c>
      <c r="B11" s="4" t="inlineStr">
        <is>
          <t>The Board of Directors, as a whole and at the committee level, has oversight for the most significant risks facing us and for our processes to identify, prioritize, assess, manage, and mitigate those risks.</t>
        </is>
      </c>
    </row>
    <row r="12">
      <c r="A12" s="4" t="inlineStr">
        <is>
          <t>Cybersecurity Risk Process for Informing Board Committee or Subcommittee Responsible for Oversight [Text Block]</t>
        </is>
      </c>
      <c r="B12" s="4" t="inlineStr">
        <is>
          <t>The Audit Committee, which is comprised solely of independent directors, has been designated by our Board of Directors to oversee cybersecurity risks. The Audit Committee receives regular updates on cybersecurity and information technology matters and related risk exposures from our President and Chief Financial Officer. The Board of Directors also receives updates from management and the Audit Committee on cybersecurity risks on at least an annual basis.</t>
        </is>
      </c>
    </row>
    <row r="13">
      <c r="A13" s="4" t="inlineStr">
        <is>
          <t>Cybersecurity Risk Role of Management [Text Block]</t>
        </is>
      </c>
      <c r="B13" s="4" t="inlineStr">
        <is>
          <t>Our Vice President and Head of IT, who reports into the finance organization, has over 28 years of experience managing information technology and cybersecurity matters. He works collaboratively with outside consultants, including our Managed Services and Managed Security Services partners, to protect our information systems from cybersecurity threats and to promptly respond to cybersecurity incidents. He provides regular updates to the President and Chief Financial Officer regarding our efforts to monitor, prevent, detect, mitigate and remediate cybersecurity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Vice President and Head of IT, who reports into the finance organization, has over 28 years of experience managing information technology and cybersecurity matters. He works collaboratively with outside consultants, including our Managed Services and Managed Security Services partners, to protect our information systems from cybersecurity threats and to promptly respond to cybersecurity incidents. He provides regular updates to the President and Chief Financial Officer regarding our efforts to monitor, prevent, detect, mitigate and remediate cybersecurity threats.</t>
        </is>
      </c>
    </row>
    <row r="16">
      <c r="A16" s="4" t="inlineStr">
        <is>
          <t>Cybersecurity Risk Management Expertise of Management Responsible [Text Block]</t>
        </is>
      </c>
      <c r="B16" s="4" t="inlineStr">
        <is>
          <t>Our Vice President and Head of IT, who reports into the finance organization, has over 28 years of experience managing information technology and cybersecurity matters.</t>
        </is>
      </c>
    </row>
    <row r="17">
      <c r="A17" s="4" t="inlineStr">
        <is>
          <t>Cybersecurity Risk Process for Informing Management or Committees Responsible [Text Block]</t>
        </is>
      </c>
      <c r="B17" s="4" t="inlineStr">
        <is>
          <t>The Audit Committee receives regular updates on cybersecurity and information technology matters and related risk exposures from our President and Chief Financial Officer. The Board of Directors also receives updates from management and the Audit Committee on cybersecurity risks on at least an annual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financial statements are presented in United States (“U.S.”) dollars and have been prepared in accordance with accounting principles generally accepted in the United States of America (“U.S. GAAP”).</t>
        </is>
      </c>
    </row>
    <row r="5">
      <c r="A5" s="4" t="inlineStr">
        <is>
          <t>Use of Estimates</t>
        </is>
      </c>
      <c r="B5" s="4" t="inlineStr">
        <is>
          <t>Use of Estimates The preparation of th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In preparing these financial statements, management used significant estimates in the following areas, among others: recoverability of the Company’s net deferred tax assets and related valuation allowance, useful lives and recoverability of property and equipment, determining the incremental borrowing rate for calculating lease liabilities and related right-of-use assets and finance lease assets, revenue recognition, clinical trial accruals, accrual estimates for all contingent value rights (“CVRs”), the value attributed to employee stock options and other stock-based awards and valuation of common stock. On an ongoing basis, the Company reviews its estimates to ensure that they appropriately reflect changes in the business or as new information becomes available. Actual results may differ from these estimates.</t>
        </is>
      </c>
    </row>
    <row r="6">
      <c r="A6" s="4" t="inlineStr">
        <is>
          <t>Segment Information</t>
        </is>
      </c>
      <c r="B6" s="4" t="inlineStr">
        <is>
          <t xml:space="preserve">Segment Information Operating segments are defined as components of an entity for which separate financial information is available and that is regularly reviewed by the Chief Operating Decision Makers (“CODM”) in deciding how to allocate resources and in assessing performance. The Company’s CODMs are (i) the Chief Executive Officer and (ii) the President and Chief Financial Officer. The Company is a clinical stage biotechnology company that operates as a single operating segment and has one reportable segment. In addition to reviewing the expenses in the consolidated statement of operations, the CODMs are provided with research and development costs for Rett syndrome, Batten disease, Early Discovery and Discontinued Programs, as well as categorized general and administrative expenses. The research and development programs are considered significant by the Company. The CODM assesses the financial performance of the segment and decides how to allocate resources based on net loss on a consolidated basis. The measure of segment assets is reported on the consolidated balance sheets as total consolidated asset s. </t>
        </is>
      </c>
    </row>
    <row r="7">
      <c r="A7" s="4" t="inlineStr">
        <is>
          <t>Cash and Cash Equivalents</t>
        </is>
      </c>
      <c r="B7" s="4" t="inlineStr">
        <is>
          <t>Cash and Cash Equivalents</t>
        </is>
      </c>
    </row>
    <row r="8">
      <c r="A8" s="4" t="inlineStr">
        <is>
          <t>Concentrations of Credit Risk</t>
        </is>
      </c>
      <c r="B8" s="4" t="inlineStr">
        <is>
          <t>Concentrations of Credit Risk Financial instruments that subject the Company to significant concentrations of credit risk consist primarily of cash and cash equivalents. The Company’s cash and cash equivalent accounts, at times, may exceed federally insured limits. As of December 31, 2024, the Company had $136.4 million in excess of the federally insured limits. The Company places its cash in financial institutions that management believes to be of high credit quality.</t>
        </is>
      </c>
    </row>
    <row r="9">
      <c r="A9" s="4" t="inlineStr">
        <is>
          <t>Investments</t>
        </is>
      </c>
      <c r="B9" s="4" t="inlineStr">
        <is>
          <t>Investments Investment securities at December 31, 2024 consist of U.S. treasury notes. The Company classifies these securities as held-to-maturity. Held-to-maturity securities are those securities in which the Company has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The Company reassesses the classification of held-to-maturity at each reporting period.</t>
        </is>
      </c>
    </row>
    <row r="10">
      <c r="A10" s="4" t="inlineStr">
        <is>
          <t>Revenue Recognition</t>
        </is>
      </c>
      <c r="B10" s="4" t="inlineStr">
        <is>
          <t>Revenue Recognition The Company recognizes revenue when its customers obtain control of promised goods or services in an amount that reflects the consideration that the Company expects to receive in exchange for those goods or services. To determine revenue recognition for arrangements within the scope of Accounting Standards Codification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 is satisfied. In applying the ASC 606 framework, the Company must apply judgment to determine the nature of the promises within a revenue contract and whether those promises represent distinct performance obligations. In determining the transaction price, the Company does not include amounts subject to uncertainties unless it is probable that there will be no significant reversal of cumulative revenue when the uncertainty is resolved. Milestone and other forms of variable consideration that the Company may earn are subject to significant uncertainties of research and development related achievements, which generally are deemed not probable until such milestones are actually achieved. For arrangements that include sales-based royalties, including milestone payments based on the level of sales, and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Additionally, the Company develops assumptions that require judgment to determine the standalone selling price of each performance obligation identified in the contract. The Company then allocates the total transaction price to each performance obligation based on the estimated standalone selling prices of each performance obligation for which it recognizes revenue as or when the performance obligations are satisfied. At the end of each subsequent reporting period, the Company re-evaluates the variable consideration and any related constraint and, if necessary, adjusts its estimate of the overall transaction price. Any such adjustments are recorded on a cumulative catch-up basis.</t>
        </is>
      </c>
    </row>
    <row r="11">
      <c r="A11" s="4" t="inlineStr">
        <is>
          <t>Fair Value of Financial Instruments</t>
        </is>
      </c>
      <c r="B11" s="4" t="inlineStr">
        <is>
          <t>Fair Value of Financial Instruments Management believes that the carrying amounts of the Company’s financial instruments, including cash, prepaid and other current assets, accounts payable and accrued expenses, approximate fair value due to the short-term nature of these instruments. 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Unadjusted quoted prices in active markets that are accessible to the reporting entity at the measurement date for identical assets and liabilities. • Level 2 – 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 inputs that are derived principally from or corroborated by observable market data by correlation or other means. • Level 3 – Unobservable inputs for the assets or liability (i.e., supported by little or no market activity). Level 3 inputs include management’s own assumptions about the assumptions that market participants would use in pricing the asset or liability (including assumptions about risk).</t>
        </is>
      </c>
    </row>
    <row r="12">
      <c r="A12" s="4" t="inlineStr">
        <is>
          <t>Property and Equipment</t>
        </is>
      </c>
      <c r="B12" s="4" t="inlineStr">
        <is>
          <t>Property and Equipment Property and equipment costs are stated at cost, net of accumulated depreciation and amortization. The cost of property and equipment costs are depreciated on the straight-line method over the following estimated useful lives: Type Estimated useful Lab equipment 5 years Manufacturing equipment 10 years Leasehold improvements Lesser of the remaining economic life of the Furniture and fixtures 5 years Software 3 years Leasehold improvements are amortized over the shorter of the estimated useful life of the assets or the remaining lease term. Major additions and betterments are capitalized; maintenance and repairs, which do not improve or extend the life of the respective assets, are charged to operating expenses as incurred. Depreciation has been calculated using the straight-line method over their estimated useful lives once the asset is placed in service. Costs of software obtained for internal use are capitalized in accordance with ASC 350 and are recognized on a straight-line basis over the useful life. Software costs that do not meet the capitalization criteria, including costs incurred in the maintenance and minor upgrade and enhancement of software without additional functionality, are expensed as incurred. No depreciation has been calculated on work in progress assets.</t>
        </is>
      </c>
    </row>
    <row r="13">
      <c r="A13" s="4" t="inlineStr">
        <is>
          <t>Capitalized Software Development Costs</t>
        </is>
      </c>
      <c r="B13" s="4" t="inlineStr">
        <is>
          <t>Capitalized Software Development Costs</t>
        </is>
      </c>
    </row>
    <row r="14">
      <c r="A14" s="4" t="inlineStr">
        <is>
          <t>Impairment of Long-Lived Assets</t>
        </is>
      </c>
      <c r="B14" s="4" t="inlineStr">
        <is>
          <t>Impairment of Long-Lived Assets</t>
        </is>
      </c>
    </row>
    <row r="15">
      <c r="A15" s="4" t="inlineStr">
        <is>
          <t>Leases</t>
        </is>
      </c>
      <c r="B15" s="4" t="inlineStr">
        <is>
          <t xml:space="preserve">Leases Operating and finance leases are accounted for in accordance with ASU 2016-02, Leases as amended. They are presented in the Company’s consolidated balance sheet as right-of-use assets from leases, current lease liabilities, and long-term lease liabiliti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OU asset upon commencement of the lease using the implicit rate or a discount rate based on a credit-adjusted secured borrowing rate commensurate with the term of the lease. As the Company’s leases do not provide an implicit rate, the Company utilizes the appropriate IBR, determined as the rate of interest that the Company would have to pay to borrow on a collateralized basis over a similar term and in a similar economic environment. Both operating and finance lease assets represent a right to use an underlying asset for the lease term, and operating and finance lease liabilities represent an obligation to make lease payments arising from the lease. Lease liabilities with a term greater than one year and their corresponding ROU assets are recognized on the balance sheet at the commencement date of the lease based on the present value of lease payments over the expected lease term. Certain of the Company’s lease agreements at the adoption date contain renewal options. The Company does not recognize right-of-use assets or lease liabilities for renewal periods upon lease inception date unless it is determined that the Company is reasonably certain of renewing the lease at inception or when a triggering event occurs. The Company also made an accounting policy election to utilize the short-term lease exemption, whereby leases with a term of 12 months or less will not follow the recognition and measurement requirements of the standard. </t>
        </is>
      </c>
    </row>
    <row r="16">
      <c r="A16" s="4" t="inlineStr">
        <is>
          <t>Contingent Value Rights</t>
        </is>
      </c>
      <c r="B16" s="4" t="inlineStr">
        <is>
          <t>Contingent Value Right s As discussed within Note 1, the Company entered into a CVR Agreement on December 18, 2023 prior to Closing. Included in the CVR Agreement are three different types of CVRs: (i) the Lease CVR, (ii) the Intellectual Property CVR, and (iii) the Sales Tax CVR (together, the “CVRs”). The Company evaluated each of the CVRs to determine if they qualified as derivatives under ASC 815, Derivatives and Hedging , and concluded that since certain scope exceptions were met, the CVRs did not qualify as derivatives. Instead, the Company records a contingent consideration liability associated with the CVRs when payments are probable and estimable under ASC 450. In assessing whether payments are probable and estimable, the Company considers the existence of or ability to enter agreements with third parties or government agencies and timing of potential payments. Refer to Note 1, Organization and Description of Business , and Note 10, Commitments and Contingencies , for further discussion on the CVR components.</t>
        </is>
      </c>
    </row>
    <row r="17">
      <c r="A17" s="4" t="inlineStr">
        <is>
          <t>Exit and Disposals Costs</t>
        </is>
      </c>
      <c r="B17" s="4" t="inlineStr">
        <is>
          <t>Exit and Disposal Costs In connection with the reverse merger and through early fiscal 2025, the Company has incurred and expects to incur costs to wind-down Neoleukin’s Phase 1 trial of the NL-201 study. This trial has ceased further development, and the Company has no plans to continue developing Neoleukin’s de novo</t>
        </is>
      </c>
    </row>
    <row r="18">
      <c r="A18" s="4" t="inlineStr">
        <is>
          <t>Research and Development</t>
        </is>
      </c>
      <c r="B18" s="4" t="inlineStr">
        <is>
          <t>Research and Development Research and development costs are expensed as incurred. These costs include, but are not limited to, employee-related expenses, including salaries, benefits and travel of the Company’s research and development personnel, facilities, supplies, rent, insurance, stock-based compensation, depreciation and external expenses incurred under agreements with contract research organizations and investigative sites that conduct preclinical studies and manufacture the drug product for the preclinical activities and other costs associated with preclinical activities. Before a compound receives regulatory approval, the Company records upfront and milestone payments to third parties under licensing arrangements as expense provided that there is no alternative future use of the rights in other research and developments projects. Non-refundable prepayments for research and development costs that are paid in advance of performance are capitalized as a prepaid expense and amortized over the service period as the services are provided. Costs for certain development activities, such as outside research programs funded by the Company, are recognized based on an evaluation of the progress to completion of specific task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applicable. There can be judgment involved in measuring the research and development expenses to be recognized in a particular period. In some cases, expense is recorded using an underlying assumption of the progress to completion of specific activities. For example, costs may be recognized based on the passage of time for activities that span reporting periods. If the provision of services is not linear then this assumption could impact the amount of expense recognized. The level of judgment varies based on the nature of the services being performed and the underlying support obtained. For some activities, such as for certain clinical trials, expense is recorded based on information obtained from vendors as an intermediary to those performing the underlying services, such as contract research organizations. These estimates are inherently more judgmental since the quality and availability of the underlying data may vary. The Company does not need to make significant estimates where costs incurred are supported by invoices or reports of costs incurred are obtained from a vendor that is directly performing the underlying services, such as a consultant or contract manufacturing organization.</t>
        </is>
      </c>
    </row>
    <row r="19">
      <c r="A19" s="4" t="inlineStr">
        <is>
          <t>General and Administrative</t>
        </is>
      </c>
      <c r="B19" s="4" t="inlineStr">
        <is>
          <t>General and Administrative</t>
        </is>
      </c>
    </row>
    <row r="20">
      <c r="A20" s="4" t="inlineStr">
        <is>
          <t>Stock-Based Compensation</t>
        </is>
      </c>
      <c r="B20" s="4" t="inlineStr">
        <is>
          <t>Stock-Based Compensation The Company accounts for stock-based compensation awards in accordance with ASC Topic 718, Compensation – Stock Compensation (“ASC 718”). ASC 718 requires all stock-based payments, including grants of stock options and restricted stock, to be recognized in the consolidated statements of operations based on their fair values. All of the stock-based awards are subject only to service-based vesting conditions. Management estimates the fair value of the stock option awards using the Black-Scholes option pricing model, which requires the input of assumptions, including (a) the fair value of the Company’s common stock, (b) the expected stock price volatility, (c) the calculation of expected term of the award, (d) the risk-free interest rate and (e) expected dividends. Management estimates the fair value of the restricted stock awards using the fair value of the Company’s common stock. Forfeitures are recognized as they are incurred. Prior to the reverse merger, the Company periodically estimated the fair value of the Company’s common stock considering, among other things, valuations of its common stock prepared by management with the assistance of a third party valuation firm in accordance with the guidance provided by the American Institute of Certified Public Accountants 2013 Practice Aid, Valuation of Privately-Held-Company Equity Securities Issued as Compensation . Following the reverse merger, the fair value of the Company’s common stock is based on the closing stock price on the date of grant as reported on the Nasdaq Global Market. The expected life of the stock options in years is estimated using the “simplified method,” as prescribed in SEC’s Staff Accounting Bulletin (SAB) No. 107, as the Company has no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life of the option. The expected dividend yield is zero as the Company has no history of paying dividends and no plans to do so in the near term. The Company classified stock-based compensation expense in its consolidated statement of operations in the same manner of the award recipient’s payroll costs.</t>
        </is>
      </c>
    </row>
    <row r="21">
      <c r="A21" s="4" t="inlineStr">
        <is>
          <t>Income Taxes</t>
        </is>
      </c>
      <c r="B21" s="4" t="inlineStr">
        <is>
          <t>Income Taxes The Company accounts for income taxes in accordance with ASC 740 , Income Taxes , which prescribes the use of the liability method whereby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net deferred tax assets to a level which, more likely than not, will be realized.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amount of tax benefit with a greater than 50 percent likelihood of being realized upon ultimate settlement with a taxing authority having full knowledge of all relevant information. For those income tax positions for which it is not more likely than not that a tax benefit will be sustained, no tax benefit is recognized in the financial statements. Potential interest and penalties associated with such uncertain tax positions is recorded as a component of income tax expense.</t>
        </is>
      </c>
    </row>
    <row r="22">
      <c r="A22" s="4" t="inlineStr">
        <is>
          <t>Net Income (Loss) Per Share</t>
        </is>
      </c>
      <c r="B22" s="4" t="inlineStr">
        <is>
          <t>Net Income (Loss) Per Share For the prior pre-merger period in which the Company had multiple classes of stock participating in earnings, the Company uses the two-class method in calculating earnings per share. Basic earnings per share of Class A and Class B common stock is computed by dividing net income attributable to Neurogene OpCo by the weighted-average number of shares of Class A and Class B common stock outstanding during the period. For the prior year post-merger period, the only period in which the Company had income, diluted earnings per share of the single class of common stock is computed by dividing net income attributable to the Company, adjusted for the assumed exchange of all potentially dilutive instruments for common stock, by the weighted-average number of shares of common stock outstanding, adjusted to give effect to potentially dilutive elements. As of December 18, 2023, the Company consummated the reverse merger, leaving only one class of common stock remaining, and as such, the two-class method is not presented for the post-merger period from December 18, 2023 to December 31, 2023. The single class of common stock remaining post-merger is referred to throughout as “common stock.”</t>
        </is>
      </c>
    </row>
    <row r="23">
      <c r="A23" s="4" t="inlineStr">
        <is>
          <t>Recently Issued Accounting Standards</t>
        </is>
      </c>
      <c r="B23" s="4" t="inlineStr">
        <is>
          <t>Recently Issued Accounting Standards From time to time, new accounting pronouncements are issued by the Financial Accounting Standards Board (“FASB”) or other standard setting bodies that the Company adopts as of the specified effective date. Unless otherwise discussed below, the Company does not believe that the adoption of recently issued standards have or may have a material impact on our financial statements or disclosures. Recently Issued Accounting Pronouncements Not Yet Adopted In December 2023, the FASB issued ASU 2023-09, Improvements to Income Tax Disclosures to expand the disclosure requirements for income taxes. Upon adoption, the Company will be required to disclose standardized categories in the rate reconciliation in both percentage and dollar amounts. ASU 2023-09 will also require income taxes paid to be disaggregated by jurisdiction, among other disclosure requirements. The Company will adopt ASU 2023-09 for annual periods beginning January 1, 2025. In November 2024, the FASB issued ASU 2024-03, Income Statement - Reporting Comprehensive Income - Expense Disaggregation Disclosures which requires public entities to provide disaggregated disclosure of income statement expenses. Public entities are required to disaggregate, in a tabular presentation, each relevant expense caption on the face of the consolidated statements of operations such as the following expenses: purchases of inventory, employee compensation, intangible asset amortization, and depreciation. ASU 2024-03 is effective for the Company in the fiscal year beginning October 1, 2027, with early adoption permitted. The Company is currently evaluating the potential impact that ASU 2024-03 may have on its financial statement disclosures. Recently Adopted Accounting Pronouncements The Company adopted ASU 2023-07, Segment Reporting (Topic 280) , for the year ended December 31, 2024. The amendments in this update expand segment disclosure requirements, including new segment disclosure requirements for entities with a single reportable segment among other disclosure requirements. Please refer to Summary of Significant Accounting Policies - Segment Information above for the disclos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sults Of Operations by Reportable Segment</t>
        </is>
      </c>
      <c r="B4" s="4" t="inlineStr">
        <is>
          <t>Information on the segment and reconciliation to net loss is as follows (in thousands): December 31, 2024 2023 Revenue under licensing agreements $ 925 $ — Program specific expenses: Rett syndrome 12,104 5,957 Batten disease 5,869 5,507 Early Discovery 5,401 2,945 Unallocated internal expenses: Personnel-related 18,476 15,329 Share-based compensation 4,506 896 Manufacturing 12,098 10,696 Other (a) 2,463 3,064 Total research and development expenses $ 60,917 $ 44,394 General and administrative specific expenses: Personnel-related $ 8,098 $ 5,923 Share-based compensation 3,813 521 Professional and consultant fees 4,558 2,306 Office-related 2,534 236 Other (b) 3,610 2,203 Total general and administrative expenses $ 22,613 $ 11,189 Other income (expense) (c) 7,461 19,266 Net loss $ (75,144) $ (36,317) (a) The Other expense segment items category within research and development expense is mainly comprised of: Consultant fees for programs not specified above, IT Software and network support and rent expenses. (b) The Other expense segment items category within general and administrative expense is mainly comprised of: Insurance, IT software and network support, market research, and tax expenses. (c) Other income (expense) included in net loss includes interest income, interest expense, other income and other expense.</t>
        </is>
      </c>
    </row>
    <row r="5">
      <c r="A5" s="4" t="inlineStr">
        <is>
          <t>Schedule of Cash and Cash Equivalents</t>
        </is>
      </c>
      <c r="B5" s="4" t="inlineStr">
        <is>
          <t xml:space="preserve">The following table provides a reconciliation of cash, cash equivalents, and restricted cash in the balance sheets that sum to the total of the same such amounts shown in the statements of cash flows (in thousands): December 31, 2024 2023 Cash and cash equivalents $ 136,586 $ 148,210 Restricted cash 339 508 Total cash, cash equivalents and restricted cash $ 136,925 $ 148,718 </t>
        </is>
      </c>
    </row>
    <row r="6">
      <c r="A6" s="4" t="inlineStr">
        <is>
          <t>Restrictions on Cash and Cash Equivalents</t>
        </is>
      </c>
      <c r="B6" s="4" t="inlineStr">
        <is>
          <t xml:space="preserve">The following table provides a reconciliation of cash, cash equivalents, and restricted cash in the balance sheets that sum to the total of the same such amounts shown in the statements of cash flows (in thousands): December 31, 2024 2023 Cash and cash equivalents $ 136,586 $ 148,210 Restricted cash 339 508 Total cash, cash equivalents and restricted cash $ 136,925 $ 148,718 </t>
        </is>
      </c>
    </row>
    <row r="7">
      <c r="A7" s="4" t="inlineStr">
        <is>
          <t>Property, Plant and Equipment</t>
        </is>
      </c>
      <c r="B7" s="4" t="inlineStr">
        <is>
          <t xml:space="preserve">The cost of property and equipment costs are depreciated on the straight-line method over the following estimated useful lives: Type Estimated useful Lab equipment 5 years Manufacturing equipment 10 years Leasehold improvements Lesser of the remaining economic life of the Furniture and fixtures 5 years Software 3 years Property and equipment consist of the following (in thousands): December 31, 2024 2023 Lab equipment $ 3,259 $ 3,144 Manufacturing equipment 6,326 6,142 Office equipment 19 19 Leasehold improvements 15,396 15,376 Software 285 268 Construction in progress 1,308 234 Total property and equipment, cost 26,593 25,183 Less accumulated depreciation (11,171) (8,009) Property and equipment, net $ 15,422 $ 17,174 </t>
        </is>
      </c>
    </row>
    <row r="8">
      <c r="A8" s="4" t="inlineStr">
        <is>
          <t>Restructuring and Related Costs</t>
        </is>
      </c>
      <c r="B8" s="4" t="inlineStr">
        <is>
          <t xml:space="preserve">A summary of the accrued liabilities activity recorded in connection with the wind-down of Neoleukin’s Phase 1 trial of NL-201 for the year ended December 31, 2024 is as follows (in thousands): Balance at December 31, 2023 Liability Adjustment Amounts Paid Balance at December 31, 2024 Trial wind-down costs: Phase 1 NL-201 Trial $ 1,962 $ (550) $ (1,203) $ 209 </t>
        </is>
      </c>
    </row>
    <row r="9">
      <c r="A9" s="4" t="inlineStr">
        <is>
          <t>Schedule of Earnings Per Share, Basic and Diluted</t>
        </is>
      </c>
      <c r="B9" s="4" t="inlineStr">
        <is>
          <t>The following table sets forth the computation of basic and diluted net income (loss) per share (in thousands, except share and per share amounts): Year Ended December 31, 2024 Year Ended December 31, 2023 Pre-Merger (1) Post-Merger (2) Common stock Class A Class B Common stock Net income (loss) per share, basic: Numerator: Net income (loss) $ (75,144) $ (49,971) $ — $ 13,654 Denominator: Weighted-average shares outstanding used in computing net income (loss) per share, basic 17,567,082 426,097 — 491,867 Net income (loss) per share, basic $ (4.28) $ (117.28) $ — $ 27.76 Net income (loss) per share, diluted: Numerator: Net income (loss) $ (75,144) $ (49,971) $ — $ 13,654 Denominator: Weighted-average shares outstanding used in computing net income (loss) per share, basic 17,567,082 426,097 — 491,867 Weighted-average effect of dilutive securities: Warrants to purchase common stock — — — 4,063,361 Options to purchase common stock — — — 101,719 Weighted-average shares outstanding used in computing net income (loss) per share, diluted 17,567,082 426,097 — 4,656,947 Net income (loss) per share, diluted $ (4.28) $ (117.28) $ — $ 2.93 (1) Represents the period starting January 1, 2023 through Closing for the year ended December 31, 2023. (2) Represents the period subsequent to Closing (December 18, 2023) through December 31, 2023.</t>
        </is>
      </c>
    </row>
    <row r="10">
      <c r="A10" s="4" t="inlineStr">
        <is>
          <t>Schedule of Antidilutive Securities Excluded from Computation of Earnings Per Share</t>
        </is>
      </c>
      <c r="B10" s="4" t="inlineStr">
        <is>
          <t xml:space="preserve">Potentially dilutive securities that were not included in the diluted per share calculations because they would be antidilutive were as follows: Year Ended December 31, 2024 Year Ended December 31, 2023 Pre-Merger (1) Post-Merger (2) Common stock Class A Class B Common stock Options to purchase common stock 1,387,556 614,729 — 541,1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Merger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sset Acquisition</t>
        </is>
      </c>
      <c r="B4" s="4" t="inlineStr">
        <is>
          <t>The following table summarizes the final purchase price paid in the reverse merger along with the fair value allocation (in thousands, except share and per share amounts): Calculation of total purchase price: Number of common shares and pre-funded warrants of the combined company owned by Neoleukin stockholders (1) 2,777,017 Multiplied by the fair value per share of Neoleukin common stock (2) $ 13.76 Fair value of Neoleukin common stock issued (2) $ 38,212 Transaction costs (6) 4,140 Contingent consideration liability (3) 1,287 Total purchase price $ 43,639 Fair value of Neoleukin net assets acquired at Closing and fair value allocation: Monetary assets acquired (4) $ 76,906 Liabilities assumed (5) (21,052) Fair value of net assets acquired $ 55,854 Less: total consideration transferred (38,212) Excess of fair value of monetary assets acquired over total consideration transferred $ 17,642 Fair value allocated to contingent consideration liability (3) 1,287 Fair value allocated to bargain purchase gain 16,355 Total fair value allocated $ 17,642 Reconciliation of allocation to purchase price: Fair value of monetary assets acquired (4) $ 76,906 Transaction costs (6) 4,140 Neoleukin liabilities assumed (5) (21,052) Fair value allocated to bargain purchase gain (16,355) Total purchase price $ 43,639 (1) The number of shares is based on a total 2,351,030 shares of Neoleukin common stock and 425,987 pre-funded warrants outstanding as of December 18, 2023. (2) The fair value of Neoleukin common stock (also referred to in discussions herein as “total consideration transferred”) was determined using the closing price of Neoleukin’s common stock on December 15, 2023, after giving effect to the Reverse Stock Split. As discussed in Note 3, Summary of Significant Accounting Policies , Neoleukin’s stock price is measured using Level 1 fair value measurements. (3) Refer to Note 10, Commitments and Contingencies , for further discussion on the contingent consideration liability. (4) In accordance with the guidance in ASC 805, Business Combinations , the fair value of the net assets acquired was allocated to any non-monetary assets on a pro rata basis. As such, the assets acquired only include cash, cash equivalents and restricted cash of $22.2 million, short-term investments of $53.9 million, and other immaterial monetary assets of $0.8 million. (5) Included in Neoleukin liabilities assumed is (i) $10.9 million in lease liabilities, (ii) $3.8 million in accrued payroll and $6.3 million in other accrued costs and accounts payable. For the lease liabilities, the Company utilized judgment in estimating the IBR used in determining the fair value of the leases upon Closing. (6) As indicated in ASC 805 regarding asset purchases, the accounting acquirer’s transaction costs incurred directly related to the asset purchase should be included in the consideration to acquire the assets. These costs were initially recorded as deferred financing costs and then reclassified to offset to equity upon Clos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Debt Securities, Held-to-Maturity</t>
        </is>
      </c>
      <c r="B4" s="4" t="inlineStr">
        <is>
          <t xml:space="preserve">The following table summarizes the Company’s investment securities as of December 31, 2024 and December 31, 2023 (in thousands): December 31, 2024 Amortized cost, as adjusted Gross Gross Estimated fair Cash equivalents: Money market funds $ 131,420 $ — $ — $ 131,420 Short-term investments: U.S. treasury notes 175,819 126 (3) 175,942 Total $ 307,239 $ 126 $ (3) $ 307,362 All of the Company’s investments mature within the next 12 months. December 31, 2023 Amortized cost, as adjusted Gross Gross Estimated fair Cash equivalents: Money market funds $ 144,358 $ — $ — $ 144,358 Short-term investments: U.S. treasury notes 48,947 16 — 48,963 Total $ 193,305 $ 16 $ — $ 193,3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Assets Measured on Recurring Basis</t>
        </is>
      </c>
      <c r="B4" s="4" t="inlineStr">
        <is>
          <t xml:space="preserve">As of December 31, 2024 and December 31, 2023, financial assets measured at fair value on a recurring basis are categorized in the table below based upon the lowest level of significant input to the valuations (in thousands): December 31, 2024 Level 1 Level 2 Level 3 Assets: Money market funds $ 131,420 $ — $ — U.S. treasury notes 175,942 — — Total $ 307,362 $ — $ — December 31, 2023 Level 1 Level 2 Level 3 Assets: Money market funds $ 144,358 $ — $ — U.S. treasury notes 48,947 — — Total $ 193,305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Deferred Costs, Capitalized, Prepaid, and Other Assets Disclosure</t>
        </is>
      </c>
      <c r="B4" s="4" t="inlineStr">
        <is>
          <t xml:space="preserve">Prepaid expenses and other assets consist of the following (in thousands): December 31, 2024 2023 Refunds and other receivables $ 648 $ 600 Prepaid expenses 1,889 1,496 Other current assets 981 1,095 Total prepaid and other current assets $ 3,518 $ 3,1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The cost of property and equipment costs are depreciated on the straight-line method over the following estimated useful lives: Type Estimated useful Lab equipment 5 years Manufacturing equipment 10 years Leasehold improvements Lesser of the remaining economic life of the Furniture and fixtures 5 years Software 3 years Property and equipment consist of the following (in thousands): December 31, 2024 2023 Lab equipment $ 3,259 $ 3,144 Manufacturing equipment 6,326 6,142 Office equipment 19 19 Leasehold improvements 15,396 15,376 Software 285 268 Construction in progress 1,308 234 Total property and equipment, cost 26,593 25,183 Less accumulated depreciation (11,171) (8,009) Property and equipment, net $ 15,422 $ 17,1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Accrued expenses and other current liabilities consist of the following (in thousands): December 31, 2024 2023 Compensation, bonuses, and related benefits $ 4,235 $ 3,496 Research and development 5,047 4,895 Accrued severance, bonus, and retention (1) 107 2,476 Accrued offering costs in connection with pre-closing financing — 3,334 Accrued transaction costs related to reverse merger — 2,557 Other 342 737 Total accrued expenses and other current liabilities $ 9,731 $ 17,495 (1) For the year ended December 31, 2023 accrued expenses includes accrued severance, bonus, and retention payments for current and former Neoleukin employees. Refer to Note 10, Commitments and Contingencies , for further detai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 (in dollars per share)</t>
        </is>
      </c>
      <c r="B3" s="7" t="n">
        <v>1e-06</v>
      </c>
      <c r="C3" s="7" t="n">
        <v>1e-06</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or stated value per share (in dollars per share)</t>
        </is>
      </c>
      <c r="B7" s="7" t="n">
        <v>1e-06</v>
      </c>
      <c r="C7" s="7" t="n">
        <v>1e-06</v>
      </c>
    </row>
    <row r="8">
      <c r="A8" s="4" t="inlineStr">
        <is>
          <t>Common stock, shares authorized (in shares)</t>
        </is>
      </c>
      <c r="B8" s="6" t="n">
        <v>450000000</v>
      </c>
      <c r="C8" s="6" t="n">
        <v>450000000</v>
      </c>
    </row>
    <row r="9">
      <c r="A9" s="4" t="inlineStr">
        <is>
          <t>Common stock, shares, issued (in shares)</t>
        </is>
      </c>
      <c r="B9" s="6" t="n">
        <v>14854725</v>
      </c>
      <c r="C9" s="6" t="n">
        <v>12823665</v>
      </c>
    </row>
    <row r="10">
      <c r="A10" s="4" t="inlineStr">
        <is>
          <t>Common stock, shares, outstanding (in shares)</t>
        </is>
      </c>
      <c r="B10" s="6" t="n">
        <v>14854725</v>
      </c>
      <c r="C10" s="6" t="n">
        <v>128236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ase, Cost</t>
        </is>
      </c>
      <c r="B4" s="4" t="inlineStr">
        <is>
          <t xml:space="preserve">Supplemental lease expense for the years ended December 31, 2024 and 2023 was as follows (in thousands): Years Ended 2024 2023 Operating lease cost $ 2,049 $ 1,037 Finance lease cost Amortization of finance leases 52 35 Interest on finance lease liabilities 12 12 Variable lease cost 1,379 178 Short-term lease cost 71 80 Total lease cost $ 3,563 $ 1,342 </t>
        </is>
      </c>
    </row>
    <row r="5">
      <c r="A5" s="4" t="inlineStr">
        <is>
          <t>Lessee, Operating Lease, Liability, to be Paid, Maturity</t>
        </is>
      </c>
      <c r="B5" s="4" t="inlineStr">
        <is>
          <t xml:space="preserve">The following table summarizes the maturity of the Company’s operating and finance lease liabilities on an undiscounted cash flow basis and a reconciliation to the operating and finance lease liabilities recognized on the Company’s consolidated balance sheet as of December 31, 2024 (in thousands): Maturity of operating lease liabilities 2025 $ 3,987 2026 3,695 2027 3,239 2028 3,294 2029 614 Total lease payments $ 14,829 Less: interest (2,481) Total operating lease liabilities $ 12,348 </t>
        </is>
      </c>
    </row>
    <row r="6">
      <c r="A6" s="4" t="inlineStr">
        <is>
          <t>Finance Lease, Liability, to be Paid, Maturity</t>
        </is>
      </c>
      <c r="B6" s="4" t="inlineStr">
        <is>
          <t xml:space="preserve">Maturity of finance lease liabilities 2025 $ 59 2026 21 2027 6 2028 1 Total lease payments $ 87 Less: interest (7) Total finance lease liabilities $ 80 </t>
        </is>
      </c>
    </row>
    <row r="7">
      <c r="A7" s="4" t="inlineStr">
        <is>
          <t>Assets And Liabilities, Lessee</t>
        </is>
      </c>
      <c r="B7" s="4" t="inlineStr">
        <is>
          <t>Supplemental balance sheet information related to leases as of December 31, 2024 and 2023 was as follows (in thousands): Leases December 31, 2024 2023 Operating right-of-use assets $ 3,000 $ 3,681 Operating current lease liabilities 2,945 2,559 Operating non-current lease liabilities 9,403 12,302 Total operating lease liabilities $ 12,348 $ 14,861 Finance right-of-use assets $ 71 $ 98 Finance current lease liabilities 54 42 Finance non-current lease liabilities 26 65 Total finance lease liabilities $ 80 $ 107 Other information December 31, 2024 2023 Cash paid for amounts included in measurement of operating lease liabilities (in thousands) $ 3,881 $ 1,051 Cash paid for amounts included in measurement of finance lease liabilities (in thousands) $ 64 $ 42 Weighted-average remaining lease term - operating leases (in years) 3.95 4.88 Weighted-average remaining lease term - finance lease (in years) 1.67 2.53 Weighted-average discount rate - operating leases 9.74 % 9.72 % Weighted-average discount rate - finance lease 11.04 % 11.49 %</t>
        </is>
      </c>
    </row>
    <row r="8">
      <c r="A8" s="4" t="inlineStr">
        <is>
          <t>Asset Acquisition, Contingent Consideration</t>
        </is>
      </c>
      <c r="B8" s="4" t="inlineStr">
        <is>
          <t xml:space="preserve">The following table summarizes the components of the contingent value rights liability in the consolidated balance sheet as of December 31, 2024 and December 31, 2023 (in thousands): December 31, 2024 December 31, 2023 Current Non-Current Current Non-Current Lease CVR $ 436 $ 718 $ 281 $ 1,006 Intellectual Property CVR 295 — — — Sales Tax CVR 360 — — — Total CVR liability $ 1,091 $ 718 $ 281 $ 1,0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 for Future Issuance</t>
        </is>
      </c>
      <c r="B4" s="4" t="inlineStr">
        <is>
          <t>The Company had reserved shares of common stock for future issuance as follows: December 31, 2024 2023 Unvested restricted stock units 474,654 — Options outstanding 1,387,556 823,833 Shares available for future grant under the 2023 Equity Incentive Plan 1,458,188 2,237,722 Total common stock reserved 3,320,398 3,061,555</t>
        </is>
      </c>
    </row>
    <row r="5">
      <c r="A5" s="4" t="inlineStr">
        <is>
          <t>Schedule of Exercise Of Pre-Funded Warrants</t>
        </is>
      </c>
      <c r="B5" s="4" t="inlineStr">
        <is>
          <t>Type Exercise Price Amount Type of Financing Common stock pre-funded warrant $ 0.000001 425,987 Legacy pre-funded warrants outstanding Common stock pre-funded warrant $ 0.000001 1,708,332 December 2023 Preferred stock conversion Common stock pre-funded warrant $ 0.000001 1,825,635 December 2023 Pre-Closing Common stock pre-funded warrant $ 0.001 2,165,042 November 2024 private placement Total 6,124,996 During the year ended December 31, 2024, 103,407 shares of common stock were issued upon the exercise of pre-funded warrants. Proceeds of the exercise were immaterial to the Compan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he Company recorded stock-based compensation expense in the following expense categories in its accompanying consolidated statements of operations (in thousands): Year Ended 2024 2023 Research and development expenses $ 4,508 $ 897 General and administrative expenses 3,812 521 Total expense $ 8,320 $ 1,418 </t>
        </is>
      </c>
    </row>
    <row r="5">
      <c r="A5" s="4" t="inlineStr">
        <is>
          <t>Share-Based Payment Arrangement, Option, Activity</t>
        </is>
      </c>
      <c r="B5" s="4" t="inlineStr">
        <is>
          <t>The following table summarizes the option activity under the stock option plans: Number Weighted Weighted average remaining contractual term (years) Outstanding at December 31, 2023 823,833 $ 31.43 5.89 Granted 886,872 $ 35.83 Exercised (92,653) $ 18.10 Expired/Forfeited (230,496) $ 70.60 Outstanding at December 31, 2024 1,387,556 $ 28.62 7.80 Exercisable at December 31, 2024 481,166 $ 18.48 5.86</t>
        </is>
      </c>
    </row>
    <row r="6">
      <c r="A6" s="4" t="inlineStr">
        <is>
          <t>Share-Based Payment Arrangement, Option, Exercise Price Range</t>
        </is>
      </c>
      <c r="B6" s="4" t="inlineStr">
        <is>
          <t xml:space="preserve">The following table summarizes information about the outstanding and exercisable options at December 31, 2024 (in thousands, except share and per share amounts): Options Outstanding Options Exercisable Exercise Price Range Number Outstanding Weighted Average Remaining Contractual Weighted Average Exercise Price Intrinsic Value Number Exercisable Weighted Average Remaining Contractual Weighted average Exercise Price Intrinsic Value $5.82 - $20.00 395,056 6.08 $ 12.34 $ 4,158 321,172 5.61 $ 10.98 $ 3,815 $20.01 - $30.00 185,324 6.36 $ 24.00 $ 103 97,096 5.84 $ 22.52 $ 47 $30.01 - $40.00 686,919 8.98 $ 35.08 $ — 49,135 8.20 $ 33.89 $ — $40.01 - $256.80 120,257 8.89 $ 52.34 $ — 13,763 3.22 $ 110.10 $ — </t>
        </is>
      </c>
    </row>
    <row r="7">
      <c r="A7" s="4" t="inlineStr">
        <is>
          <t>Schedule of Share-Based Payment Award, Stock Options, Valuation Assumptions</t>
        </is>
      </c>
      <c r="B7" s="4" t="inlineStr">
        <is>
          <t xml:space="preserve">The fair value of each option was estimated on the date of grant using the weighted average assumptions in the table below: Year Ended 2024 2023 Expected volatility 86.39%-92.61% 82.96%-83.70% Risk-free interest rate 3.43%-4.60% 3.45%-4.46% Expected life (in years) 5.50-6.15 3.58-6.08 Expected dividend yield — — Fair value of common stock (1) $ 18.39 </t>
        </is>
      </c>
    </row>
    <row r="8">
      <c r="A8" s="4" t="inlineStr">
        <is>
          <t>Share-Based Payment Arrangement, Restricted Stock and Restricted Stock Unit, Activity</t>
        </is>
      </c>
      <c r="B8" s="4" t="inlineStr">
        <is>
          <t xml:space="preserve">A summary of the Company’s RSU activity and related information for the as of December 31, 2024 is as follows: Number of Shares Weighted Average Grant Date Fair Value Unvested at December 31, 2023 — $ — Restricted stock units granted 482,384 $ 36.06 Restricted stock units forfeited (7,730) $ 36.06 Unvested at December 31, 2024 474,654 $ 36.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Income (loss) before provision for income taxes consisted of the following (in thousands): Year Ended December 31, 2024 2023 United States $ (75,144) $ (36,317) Loss before provision for income taxes $ (75,144) $ (36,317)</t>
        </is>
      </c>
    </row>
    <row r="5">
      <c r="A5" s="4" t="inlineStr">
        <is>
          <t>Schedule of Effective Income Tax Rate Reconciliation</t>
        </is>
      </c>
      <c r="B5" s="4" t="inlineStr">
        <is>
          <t>The reconciliation of the Federal statutory income tax rate to the Company’s effective income tax rate is as follows: Year Ended 2024 2023 Federal statutory income tax 21.0 % 21.0 % State income taxes, net of federal tax benefit 1.1 % (0.8 %) Other permanent items (1.0) % (0.5) % Research and development credit 4.0 % 5.8 % Bargain purchase gain — % 9.5 % Equity Compensation (3.8) % — % Valuation allowance (21.3) % (35.0) % Effective income tax rate — % — %</t>
        </is>
      </c>
    </row>
    <row r="6">
      <c r="A6" s="4" t="inlineStr">
        <is>
          <t>Schedule of Deferred Tax Assets and Liabilities</t>
        </is>
      </c>
      <c r="B6" s="4" t="inlineStr">
        <is>
          <t xml:space="preserve">Significant components of the Company’s net deferred tax assets are as follows (in thousands): Year Ended 2024 2023 Deferred tax assets: Net operating loss carryforwards $ 69,308 $ 60,287 Research and development credits 12,840 9,765 Accruals &amp; reserves 901 802 Stock compensation 1,198 2,952 Amortization 768 778 Lease liability 2,648 3,157 Capitalized research and development expenses 28,023 22,134 Total deferred tax assets 115,686 99,875 Valuation allowance (114,972) (98,926) Net deferred tax assets 714 949 Deferred tax liabilities: Depreciation (71) (152) Right of use asset (643) (797) Total deferred tax liabilities (714) (949) Net deferred taxes $ — $ — </t>
        </is>
      </c>
    </row>
    <row r="7">
      <c r="A7" s="4" t="inlineStr">
        <is>
          <t>Summary of Valuation Allowance</t>
        </is>
      </c>
      <c r="B7" s="4" t="inlineStr">
        <is>
          <t xml:space="preserve">The Company’s valuation allowance for the years ended December 31, 2024 and 2023 is as follows (in thousands): Year Ended 2024 2023 Valuation allowance beginning of year $ 98,926 $ 38,168 Increases recorded to income tax provision 16,046 12,701 Increase recorded to equity — 48,057 Valuation allowance at end of year $ 114,972 $ 98,926 </t>
        </is>
      </c>
    </row>
    <row r="8">
      <c r="A8" s="4" t="inlineStr">
        <is>
          <t>Schedule of Unrecognized Tax Benefits Roll Forward</t>
        </is>
      </c>
      <c r="B8" s="4" t="inlineStr">
        <is>
          <t xml:space="preserve">A reconciliation of the beginning and ending amount of unrecognized tax benefits is as follows (in thousands): Year Ended 2024 2023 Beginning balance $ 2,611 $ 1,108 Additions based on tax positions related to current year 654 574 Additions for tax positions of prior years 99 929 Ending Balance $ 3,364 $ 2,6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Organization and Description of Business (Details) $ / shares in Units, $ in Thousands</t>
        </is>
      </c>
      <c r="C1" s="2" t="inlineStr">
        <is>
          <t>12 Months Ended</t>
        </is>
      </c>
    </row>
    <row r="2">
      <c r="B2" s="2" t="inlineStr">
        <is>
          <t>Dec. 18, 2023 USD ($) $ / shares shares</t>
        </is>
      </c>
      <c r="C2" s="2" t="inlineStr">
        <is>
          <t>Dec. 31, 2024 USD ($)</t>
        </is>
      </c>
      <c r="D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nversion of stock, shares converted (in shares)</t>
        </is>
      </c>
      <c r="B4" s="6" t="n">
        <v>10472635</v>
      </c>
      <c r="C4" s="4" t="inlineStr">
        <is>
          <t xml:space="preserve"> </t>
        </is>
      </c>
      <c r="D4" s="4" t="inlineStr">
        <is>
          <t xml:space="preserve"> </t>
        </is>
      </c>
    </row>
    <row r="5">
      <c r="A5" s="4" t="inlineStr">
        <is>
          <t>Reverse merger, conversion ratio (in shares)</t>
        </is>
      </c>
      <c r="B5" s="10" t="n">
        <v>0.0756</v>
      </c>
      <c r="C5" s="4" t="inlineStr">
        <is>
          <t xml:space="preserve"> </t>
        </is>
      </c>
      <c r="D5" s="4" t="inlineStr">
        <is>
          <t xml:space="preserve"> </t>
        </is>
      </c>
    </row>
    <row r="6">
      <c r="A6" s="4" t="inlineStr">
        <is>
          <t>Convertible preferred stock, shares issued upon conversion</t>
        </is>
      </c>
      <c r="B6" s="6" t="n">
        <v>7231747</v>
      </c>
      <c r="C6" s="4" t="inlineStr">
        <is>
          <t xml:space="preserve"> </t>
        </is>
      </c>
      <c r="D6" s="4" t="inlineStr">
        <is>
          <t xml:space="preserve"> </t>
        </is>
      </c>
    </row>
    <row r="7">
      <c r="A7" s="4" t="inlineStr">
        <is>
          <t>Asset acquisition, percentage of net proceeds before closing</t>
        </is>
      </c>
      <c r="B7" s="4" t="inlineStr">
        <is>
          <t xml:space="preserve"> </t>
        </is>
      </c>
      <c r="C7" s="11" t="n">
        <v>1</v>
      </c>
      <c r="D7" s="4" t="inlineStr">
        <is>
          <t xml:space="preserve"> </t>
        </is>
      </c>
    </row>
    <row r="8">
      <c r="A8" s="4" t="inlineStr">
        <is>
          <t>Asset acquisition, percentage of net proceeds post closing</t>
        </is>
      </c>
      <c r="B8" s="4" t="inlineStr">
        <is>
          <t xml:space="preserve"> </t>
        </is>
      </c>
      <c r="C8" s="11" t="n">
        <v>0.8</v>
      </c>
      <c r="D8" s="4" t="inlineStr">
        <is>
          <t xml:space="preserve"> </t>
        </is>
      </c>
    </row>
    <row r="9">
      <c r="A9" s="4" t="inlineStr">
        <is>
          <t>Contingent value rights liability, current | $</t>
        </is>
      </c>
      <c r="B9" s="4" t="inlineStr">
        <is>
          <t xml:space="preserve"> </t>
        </is>
      </c>
      <c r="C9" s="5" t="n">
        <v>1091</v>
      </c>
      <c r="D9" s="5" t="n">
        <v>281</v>
      </c>
    </row>
    <row r="10">
      <c r="A10" s="4" t="inlineStr">
        <is>
          <t>Contingent value rights liability, non-current | $</t>
        </is>
      </c>
      <c r="B10" s="4" t="inlineStr">
        <is>
          <t xml:space="preserve"> </t>
        </is>
      </c>
      <c r="C10" s="5" t="n">
        <v>718</v>
      </c>
      <c r="D10" s="5" t="n">
        <v>1006</v>
      </c>
    </row>
    <row r="11">
      <c r="A11" s="4" t="inlineStr">
        <is>
          <t>Stockholders' Equity Note, Stock Split, Conversion Ratio</t>
        </is>
      </c>
      <c r="B11" s="12" t="n">
        <v>0.25</v>
      </c>
      <c r="C11" s="4" t="inlineStr">
        <is>
          <t xml:space="preserve"> </t>
        </is>
      </c>
      <c r="D11" s="4" t="inlineStr">
        <is>
          <t xml:space="preserve"> </t>
        </is>
      </c>
    </row>
    <row r="12">
      <c r="A12" s="4" t="inlineStr">
        <is>
          <t>Neoleukin</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Conversion of stock, shares converted (in shares)</t>
        </is>
      </c>
      <c r="B14" s="6" t="n">
        <v>3240888</v>
      </c>
      <c r="C14" s="4" t="inlineStr">
        <is>
          <t xml:space="preserve"> </t>
        </is>
      </c>
      <c r="D14" s="4" t="inlineStr">
        <is>
          <t xml:space="preserve"> </t>
        </is>
      </c>
    </row>
    <row r="15">
      <c r="A15" s="4" t="inlineStr">
        <is>
          <t>Asset Acquisition, Percentage of Shares Acquired</t>
        </is>
      </c>
      <c r="B15" s="4" t="inlineStr">
        <is>
          <t xml:space="preserve"> </t>
        </is>
      </c>
      <c r="C15" s="11" t="n">
        <v>0.84</v>
      </c>
      <c r="D15" s="4" t="inlineStr">
        <is>
          <t xml:space="preserve"> </t>
        </is>
      </c>
    </row>
    <row r="16">
      <c r="A16" s="4" t="inlineStr">
        <is>
          <t>Pre-closing Financing</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Sale of stock, number of shares issued in transaction (in shares)</t>
        </is>
      </c>
      <c r="B18" s="6" t="n">
        <v>2792206</v>
      </c>
      <c r="C18" s="4" t="inlineStr">
        <is>
          <t xml:space="preserve"> </t>
        </is>
      </c>
      <c r="D18" s="4" t="inlineStr">
        <is>
          <t xml:space="preserve"> </t>
        </is>
      </c>
    </row>
    <row r="19">
      <c r="A19" s="4" t="inlineStr">
        <is>
          <t>Class of warrant or right, number of securities called by warrants or rights (in shares)</t>
        </is>
      </c>
      <c r="B19" s="6" t="n">
        <v>1811739</v>
      </c>
      <c r="C19" s="4" t="inlineStr">
        <is>
          <t xml:space="preserve"> </t>
        </is>
      </c>
      <c r="D19" s="4" t="inlineStr">
        <is>
          <t xml:space="preserve"> </t>
        </is>
      </c>
    </row>
    <row r="20">
      <c r="A20" s="4" t="inlineStr">
        <is>
          <t>Sale of stock, price per share (in dollars per share) | $ / shares</t>
        </is>
      </c>
      <c r="B20" s="8" t="n">
        <v>20.63</v>
      </c>
      <c r="C20" s="4" t="inlineStr">
        <is>
          <t xml:space="preserve"> </t>
        </is>
      </c>
      <c r="D20" s="4" t="inlineStr">
        <is>
          <t xml:space="preserve"> </t>
        </is>
      </c>
    </row>
    <row r="21">
      <c r="A21" s="4" t="inlineStr">
        <is>
          <t>Class of warrant or right, exercise price of warrants or rights (in dollars per share) | $ / shares</t>
        </is>
      </c>
      <c r="B21" s="8" t="n">
        <v>20.63</v>
      </c>
      <c r="C21" s="4" t="inlineStr">
        <is>
          <t xml:space="preserve"> </t>
        </is>
      </c>
      <c r="D21" s="4" t="inlineStr">
        <is>
          <t xml:space="preserve"> </t>
        </is>
      </c>
    </row>
    <row r="22">
      <c r="A22" s="4" t="inlineStr">
        <is>
          <t>Sale of stock, consideration received on transaction | $</t>
        </is>
      </c>
      <c r="B22" s="5" t="n">
        <v>95000</v>
      </c>
      <c r="C22" s="4" t="inlineStr">
        <is>
          <t xml:space="preserve"> </t>
        </is>
      </c>
      <c r="D2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isks and Uncertainties (Details) - USD ($) $ in Thousands</t>
        </is>
      </c>
      <c r="C1" s="2" t="inlineStr">
        <is>
          <t>12 Months Ended</t>
        </is>
      </c>
    </row>
    <row r="2">
      <c r="B2" s="2" t="inlineStr">
        <is>
          <t>Dec. 31, 2023</t>
        </is>
      </c>
      <c r="C2" s="2" t="inlineStr">
        <is>
          <t>Dec. 31, 2024</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income (loss)</t>
        </is>
      </c>
      <c r="B4" s="5" t="n">
        <v>13654</v>
      </c>
      <c r="C4" s="5" t="n">
        <v>-75144</v>
      </c>
      <c r="D4" s="5" t="n">
        <v>-36317</v>
      </c>
    </row>
    <row r="5">
      <c r="A5" s="4" t="inlineStr">
        <is>
          <t>Cash used in operations</t>
        </is>
      </c>
      <c r="B5" s="4" t="inlineStr">
        <is>
          <t xml:space="preserve"> </t>
        </is>
      </c>
      <c r="C5" s="6" t="n">
        <v>70603</v>
      </c>
      <c r="D5" s="6" t="n">
        <v>51422</v>
      </c>
    </row>
    <row r="6">
      <c r="A6" s="4" t="inlineStr">
        <is>
          <t>Accumulated deficit</t>
        </is>
      </c>
      <c r="B6" s="5" t="n">
        <v>187154</v>
      </c>
      <c r="C6" s="6" t="n">
        <v>262298</v>
      </c>
      <c r="D6" s="5" t="n">
        <v>187154</v>
      </c>
    </row>
    <row r="7">
      <c r="A7" s="4" t="inlineStr">
        <is>
          <t>Cash, Cash Equivalents, and Short-Term Investments</t>
        </is>
      </c>
      <c r="B7" s="4" t="inlineStr">
        <is>
          <t xml:space="preserve"> </t>
        </is>
      </c>
      <c r="C7" s="5" t="n">
        <v>312400</v>
      </c>
      <c r="D7"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22" customWidth="1" min="2" max="2"/>
    <col width="22" customWidth="1" min="3" max="3"/>
    <col width="30" customWidth="1" min="4" max="4"/>
    <col width="22" customWidth="1" min="5" max="5"/>
  </cols>
  <sheetData>
    <row r="1">
      <c r="A1" s="1" t="inlineStr">
        <is>
          <t>Summary of Significant Accounting Policies - Narrative (Details)</t>
        </is>
      </c>
      <c r="B1" s="2" t="inlineStr">
        <is>
          <t>1 Months Ended</t>
        </is>
      </c>
      <c r="D1" s="2" t="inlineStr">
        <is>
          <t>12 Months Ended</t>
        </is>
      </c>
    </row>
    <row r="2">
      <c r="B2" s="2" t="inlineStr">
        <is>
          <t>Apr. 30, 2024 USD ($)</t>
        </is>
      </c>
      <c r="C2" s="2" t="inlineStr">
        <is>
          <t>Dec. 31, 2023 USD ($)</t>
        </is>
      </c>
      <c r="D2" s="2" t="inlineStr">
        <is>
          <t>Dec. 31, 2024 USD ($) segment</t>
        </is>
      </c>
      <c r="E2" s="2" t="inlineStr">
        <is>
          <t>Dec. 31, 2023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6" t="n">
        <v>1</v>
      </c>
      <c r="E4" s="4" t="inlineStr">
        <is>
          <t xml:space="preserve"> </t>
        </is>
      </c>
    </row>
    <row r="5">
      <c r="A5" s="4" t="inlineStr">
        <is>
          <t>Number of reportable segments | segment</t>
        </is>
      </c>
      <c r="B5" s="4" t="inlineStr">
        <is>
          <t xml:space="preserve"> </t>
        </is>
      </c>
      <c r="C5" s="4" t="inlineStr">
        <is>
          <t xml:space="preserve"> </t>
        </is>
      </c>
      <c r="D5" s="6" t="n">
        <v>1</v>
      </c>
      <c r="E5" s="4" t="inlineStr">
        <is>
          <t xml:space="preserve"> </t>
        </is>
      </c>
    </row>
    <row r="6">
      <c r="A6" s="4" t="inlineStr">
        <is>
          <t>Restricted cash</t>
        </is>
      </c>
      <c r="B6" s="4" t="inlineStr">
        <is>
          <t xml:space="preserve"> </t>
        </is>
      </c>
      <c r="C6" s="5" t="n">
        <v>508000</v>
      </c>
      <c r="D6" s="5" t="n">
        <v>339000</v>
      </c>
      <c r="E6" s="5" t="n">
        <v>508000</v>
      </c>
    </row>
    <row r="7">
      <c r="A7" s="4" t="inlineStr">
        <is>
          <t>Cash and cash equivalents, at or above FDIC insurance limits</t>
        </is>
      </c>
      <c r="B7" s="4" t="inlineStr">
        <is>
          <t xml:space="preserve"> </t>
        </is>
      </c>
      <c r="C7" s="4" t="inlineStr">
        <is>
          <t xml:space="preserve"> </t>
        </is>
      </c>
      <c r="D7" s="6" t="n">
        <v>136400000</v>
      </c>
      <c r="E7" s="4" t="inlineStr">
        <is>
          <t xml:space="preserve"> </t>
        </is>
      </c>
    </row>
    <row r="8">
      <c r="A8" s="4" t="inlineStr">
        <is>
          <t>Capitalized computer software, net</t>
        </is>
      </c>
      <c r="B8" s="4" t="inlineStr">
        <is>
          <t xml:space="preserve"> </t>
        </is>
      </c>
      <c r="C8" s="6" t="n">
        <v>300000</v>
      </c>
      <c r="D8" s="6" t="n">
        <v>400000</v>
      </c>
      <c r="E8" s="6" t="n">
        <v>300000</v>
      </c>
    </row>
    <row r="9">
      <c r="A9" s="4" t="inlineStr">
        <is>
          <t>Capitalized computer software, amortization</t>
        </is>
      </c>
      <c r="B9" s="4" t="inlineStr">
        <is>
          <t xml:space="preserve"> </t>
        </is>
      </c>
      <c r="C9" s="4" t="inlineStr">
        <is>
          <t xml:space="preserve"> </t>
        </is>
      </c>
      <c r="D9" s="6" t="n">
        <v>400000</v>
      </c>
      <c r="E9" s="6" t="n">
        <v>200000</v>
      </c>
    </row>
    <row r="10">
      <c r="A10" s="4" t="inlineStr">
        <is>
          <t>Capitalized computer software, impairments</t>
        </is>
      </c>
      <c r="B10" s="4" t="inlineStr">
        <is>
          <t xml:space="preserve"> </t>
        </is>
      </c>
      <c r="C10" s="4" t="inlineStr">
        <is>
          <t xml:space="preserve"> </t>
        </is>
      </c>
      <c r="D10" s="6" t="n">
        <v>0</v>
      </c>
      <c r="E10" s="6" t="n">
        <v>0</v>
      </c>
    </row>
    <row r="11">
      <c r="A11" s="4" t="inlineStr">
        <is>
          <t>Tangible asset impairment charges</t>
        </is>
      </c>
      <c r="B11" s="4" t="inlineStr">
        <is>
          <t xml:space="preserve"> </t>
        </is>
      </c>
      <c r="C11" s="4" t="inlineStr">
        <is>
          <t xml:space="preserve"> </t>
        </is>
      </c>
      <c r="D11" s="6" t="n">
        <v>100000</v>
      </c>
      <c r="E11" s="6" t="n">
        <v>0</v>
      </c>
    </row>
    <row r="12">
      <c r="A12" s="4" t="inlineStr">
        <is>
          <t>Contingent value rights liability, current</t>
        </is>
      </c>
      <c r="B12" s="4" t="inlineStr">
        <is>
          <t xml:space="preserve"> </t>
        </is>
      </c>
      <c r="C12" s="6" t="n">
        <v>281000</v>
      </c>
      <c r="D12" s="6" t="n">
        <v>1091000</v>
      </c>
      <c r="E12" s="6" t="n">
        <v>281000</v>
      </c>
    </row>
    <row r="13">
      <c r="A13" s="4" t="inlineStr">
        <is>
          <t>Contingent value rights liability, non-current</t>
        </is>
      </c>
      <c r="B13" s="4" t="inlineStr">
        <is>
          <t xml:space="preserve"> </t>
        </is>
      </c>
      <c r="C13" s="6" t="n">
        <v>1006000</v>
      </c>
      <c r="D13" s="6" t="n">
        <v>718000</v>
      </c>
      <c r="E13" s="5" t="n">
        <v>1006000</v>
      </c>
    </row>
    <row r="14">
      <c r="A14" s="4" t="inlineStr">
        <is>
          <t>Expected dividend yield</t>
        </is>
      </c>
      <c r="B14" s="4" t="inlineStr">
        <is>
          <t xml:space="preserve"> </t>
        </is>
      </c>
      <c r="C14" s="4" t="inlineStr">
        <is>
          <t xml:space="preserve"> </t>
        </is>
      </c>
      <c r="D14" s="5" t="n">
        <v>0</v>
      </c>
      <c r="E14" s="4" t="inlineStr">
        <is>
          <t xml:space="preserve"> </t>
        </is>
      </c>
    </row>
    <row r="15">
      <c r="A15" s="4" t="inlineStr">
        <is>
          <t>Upfront payment</t>
        </is>
      </c>
      <c r="B15" s="5" t="n">
        <v>700000</v>
      </c>
      <c r="C15" s="5" t="n">
        <v>200000</v>
      </c>
      <c r="D15" s="4" t="inlineStr">
        <is>
          <t xml:space="preserve"> </t>
        </is>
      </c>
      <c r="E15" s="4" t="inlineStr">
        <is>
          <t xml:space="preserve"> </t>
        </is>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Results Of Operations by Reportable Segment (Details) - USD ($) $ in Thousands</t>
        </is>
      </c>
      <c r="C1" s="2" t="inlineStr">
        <is>
          <t>12 Months Ended</t>
        </is>
      </c>
    </row>
    <row r="2">
      <c r="B2" s="2" t="inlineStr">
        <is>
          <t>Dec. 31, 2023</t>
        </is>
      </c>
      <c r="C2" s="2" t="inlineStr">
        <is>
          <t>Dec. 31, 2024</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 under licensing agreements</t>
        </is>
      </c>
      <c r="B4" s="4" t="inlineStr">
        <is>
          <t xml:space="preserve"> </t>
        </is>
      </c>
      <c r="C4" s="5" t="n">
        <v>925</v>
      </c>
      <c r="D4" s="5" t="n">
        <v>0</v>
      </c>
    </row>
    <row r="5">
      <c r="A5" s="3" t="inlineStr">
        <is>
          <t>Program specific expenses:</t>
        </is>
      </c>
      <c r="B5" s="4" t="inlineStr">
        <is>
          <t xml:space="preserve"> </t>
        </is>
      </c>
      <c r="C5" s="4" t="inlineStr">
        <is>
          <t xml:space="preserve"> </t>
        </is>
      </c>
      <c r="D5" s="4" t="inlineStr">
        <is>
          <t xml:space="preserve"> </t>
        </is>
      </c>
    </row>
    <row r="6">
      <c r="A6" s="4" t="inlineStr">
        <is>
          <t>Total research and development expenses</t>
        </is>
      </c>
      <c r="B6" s="4" t="inlineStr">
        <is>
          <t xml:space="preserve"> </t>
        </is>
      </c>
      <c r="C6" s="6" t="n">
        <v>60917</v>
      </c>
      <c r="D6" s="6" t="n">
        <v>44394</v>
      </c>
    </row>
    <row r="7">
      <c r="A7" s="3" t="inlineStr">
        <is>
          <t>General and administrative specific expenses:</t>
        </is>
      </c>
      <c r="B7" s="4" t="inlineStr">
        <is>
          <t xml:space="preserve"> </t>
        </is>
      </c>
      <c r="C7" s="4" t="inlineStr">
        <is>
          <t xml:space="preserve"> </t>
        </is>
      </c>
      <c r="D7" s="4" t="inlineStr">
        <is>
          <t xml:space="preserve"> </t>
        </is>
      </c>
    </row>
    <row r="8">
      <c r="A8" s="4" t="inlineStr">
        <is>
          <t>Total general and administrative expenses</t>
        </is>
      </c>
      <c r="B8" s="4" t="inlineStr">
        <is>
          <t xml:space="preserve"> </t>
        </is>
      </c>
      <c r="C8" s="6" t="n">
        <v>22613</v>
      </c>
      <c r="D8" s="6" t="n">
        <v>11189</v>
      </c>
    </row>
    <row r="9">
      <c r="A9" s="4" t="inlineStr">
        <is>
          <t>Net income (loss)</t>
        </is>
      </c>
      <c r="B9" s="5" t="n">
        <v>13654</v>
      </c>
      <c r="C9" s="6" t="n">
        <v>-75144</v>
      </c>
      <c r="D9" s="6" t="n">
        <v>-36317</v>
      </c>
    </row>
    <row r="10">
      <c r="A10" s="4" t="inlineStr">
        <is>
          <t>Reportable Seg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 under licensing agreements</t>
        </is>
      </c>
      <c r="B12" s="4" t="inlineStr">
        <is>
          <t xml:space="preserve"> </t>
        </is>
      </c>
      <c r="C12" s="6" t="n">
        <v>925</v>
      </c>
      <c r="D12" s="6" t="n">
        <v>0</v>
      </c>
    </row>
    <row r="13">
      <c r="A13" s="3" t="inlineStr">
        <is>
          <t>Program specific expenses:</t>
        </is>
      </c>
      <c r="B13" s="4" t="inlineStr">
        <is>
          <t xml:space="preserve"> </t>
        </is>
      </c>
      <c r="C13" s="4" t="inlineStr">
        <is>
          <t xml:space="preserve"> </t>
        </is>
      </c>
      <c r="D13" s="4" t="inlineStr">
        <is>
          <t xml:space="preserve"> </t>
        </is>
      </c>
    </row>
    <row r="14">
      <c r="A14" s="4" t="inlineStr">
        <is>
          <t>Total research and development expenses</t>
        </is>
      </c>
      <c r="B14" s="4" t="inlineStr">
        <is>
          <t xml:space="preserve"> </t>
        </is>
      </c>
      <c r="C14" s="6" t="n">
        <v>60917</v>
      </c>
      <c r="D14" s="6" t="n">
        <v>44394</v>
      </c>
    </row>
    <row r="15">
      <c r="A15" s="3" t="inlineStr">
        <is>
          <t>General and administrative specific expenses:</t>
        </is>
      </c>
      <c r="B15" s="4" t="inlineStr">
        <is>
          <t xml:space="preserve"> </t>
        </is>
      </c>
      <c r="C15" s="4" t="inlineStr">
        <is>
          <t xml:space="preserve"> </t>
        </is>
      </c>
      <c r="D15" s="4" t="inlineStr">
        <is>
          <t xml:space="preserve"> </t>
        </is>
      </c>
    </row>
    <row r="16">
      <c r="A16" s="4" t="inlineStr">
        <is>
          <t>Total general and administrative expenses</t>
        </is>
      </c>
      <c r="B16" s="4" t="inlineStr">
        <is>
          <t xml:space="preserve"> </t>
        </is>
      </c>
      <c r="C16" s="6" t="n">
        <v>22613</v>
      </c>
      <c r="D16" s="6" t="n">
        <v>11189</v>
      </c>
    </row>
    <row r="17">
      <c r="A17" s="4" t="inlineStr">
        <is>
          <t>Other income (expense)</t>
        </is>
      </c>
      <c r="B17" s="4" t="inlineStr">
        <is>
          <t xml:space="preserve"> </t>
        </is>
      </c>
      <c r="C17" s="6" t="n">
        <v>7461</v>
      </c>
      <c r="D17" s="6" t="n">
        <v>19266</v>
      </c>
    </row>
    <row r="18">
      <c r="A18" s="4" t="inlineStr">
        <is>
          <t>Net income (loss)</t>
        </is>
      </c>
      <c r="B18" s="4" t="inlineStr">
        <is>
          <t xml:space="preserve"> </t>
        </is>
      </c>
      <c r="C18" s="6" t="n">
        <v>-75144</v>
      </c>
      <c r="D18" s="6" t="n">
        <v>-36317</v>
      </c>
    </row>
    <row r="19">
      <c r="A19" s="4" t="inlineStr">
        <is>
          <t>Rett syndrome | Reportable Segment</t>
        </is>
      </c>
      <c r="B19" s="4" t="inlineStr">
        <is>
          <t xml:space="preserve"> </t>
        </is>
      </c>
      <c r="C19" s="4" t="inlineStr">
        <is>
          <t xml:space="preserve"> </t>
        </is>
      </c>
      <c r="D19" s="4" t="inlineStr">
        <is>
          <t xml:space="preserve"> </t>
        </is>
      </c>
    </row>
    <row r="20">
      <c r="A20" s="3" t="inlineStr">
        <is>
          <t>Program specific expenses:</t>
        </is>
      </c>
      <c r="B20" s="4" t="inlineStr">
        <is>
          <t xml:space="preserve"> </t>
        </is>
      </c>
      <c r="C20" s="4" t="inlineStr">
        <is>
          <t xml:space="preserve"> </t>
        </is>
      </c>
      <c r="D20" s="4" t="inlineStr">
        <is>
          <t xml:space="preserve"> </t>
        </is>
      </c>
    </row>
    <row r="21">
      <c r="A21" s="4" t="inlineStr">
        <is>
          <t>Total research and development expenses</t>
        </is>
      </c>
      <c r="B21" s="4" t="inlineStr">
        <is>
          <t xml:space="preserve"> </t>
        </is>
      </c>
      <c r="C21" s="6" t="n">
        <v>12104</v>
      </c>
      <c r="D21" s="6" t="n">
        <v>5957</v>
      </c>
    </row>
    <row r="22">
      <c r="A22" s="4" t="inlineStr">
        <is>
          <t>Batten disease | Reportable Segment</t>
        </is>
      </c>
      <c r="B22" s="4" t="inlineStr">
        <is>
          <t xml:space="preserve"> </t>
        </is>
      </c>
      <c r="C22" s="4" t="inlineStr">
        <is>
          <t xml:space="preserve"> </t>
        </is>
      </c>
      <c r="D22" s="4" t="inlineStr">
        <is>
          <t xml:space="preserve"> </t>
        </is>
      </c>
    </row>
    <row r="23">
      <c r="A23" s="3" t="inlineStr">
        <is>
          <t>Program specific expenses:</t>
        </is>
      </c>
      <c r="B23" s="4" t="inlineStr">
        <is>
          <t xml:space="preserve"> </t>
        </is>
      </c>
      <c r="C23" s="4" t="inlineStr">
        <is>
          <t xml:space="preserve"> </t>
        </is>
      </c>
      <c r="D23" s="4" t="inlineStr">
        <is>
          <t xml:space="preserve"> </t>
        </is>
      </c>
    </row>
    <row r="24">
      <c r="A24" s="4" t="inlineStr">
        <is>
          <t>Total research and development expenses</t>
        </is>
      </c>
      <c r="B24" s="4" t="inlineStr">
        <is>
          <t xml:space="preserve"> </t>
        </is>
      </c>
      <c r="C24" s="6" t="n">
        <v>5869</v>
      </c>
      <c r="D24" s="6" t="n">
        <v>5507</v>
      </c>
    </row>
    <row r="25">
      <c r="A25" s="4" t="inlineStr">
        <is>
          <t>Early Discovery | Reportable Segment</t>
        </is>
      </c>
      <c r="B25" s="4" t="inlineStr">
        <is>
          <t xml:space="preserve"> </t>
        </is>
      </c>
      <c r="C25" s="4" t="inlineStr">
        <is>
          <t xml:space="preserve"> </t>
        </is>
      </c>
      <c r="D25" s="4" t="inlineStr">
        <is>
          <t xml:space="preserve"> </t>
        </is>
      </c>
    </row>
    <row r="26">
      <c r="A26" s="3" t="inlineStr">
        <is>
          <t>Program specific expenses:</t>
        </is>
      </c>
      <c r="B26" s="4" t="inlineStr">
        <is>
          <t xml:space="preserve"> </t>
        </is>
      </c>
      <c r="C26" s="4" t="inlineStr">
        <is>
          <t xml:space="preserve"> </t>
        </is>
      </c>
      <c r="D26" s="4" t="inlineStr">
        <is>
          <t xml:space="preserve"> </t>
        </is>
      </c>
    </row>
    <row r="27">
      <c r="A27" s="4" t="inlineStr">
        <is>
          <t>Total research and development expenses</t>
        </is>
      </c>
      <c r="B27" s="4" t="inlineStr">
        <is>
          <t xml:space="preserve"> </t>
        </is>
      </c>
      <c r="C27" s="6" t="n">
        <v>5401</v>
      </c>
      <c r="D27" s="6" t="n">
        <v>2945</v>
      </c>
    </row>
    <row r="28">
      <c r="A28" s="4" t="inlineStr">
        <is>
          <t>Personnel-related | Reportable Segment</t>
        </is>
      </c>
      <c r="B28" s="4" t="inlineStr">
        <is>
          <t xml:space="preserve"> </t>
        </is>
      </c>
      <c r="C28" s="4" t="inlineStr">
        <is>
          <t xml:space="preserve"> </t>
        </is>
      </c>
      <c r="D28" s="4" t="inlineStr">
        <is>
          <t xml:space="preserve"> </t>
        </is>
      </c>
    </row>
    <row r="29">
      <c r="A29" s="3" t="inlineStr">
        <is>
          <t>Program specific expenses:</t>
        </is>
      </c>
      <c r="B29" s="4" t="inlineStr">
        <is>
          <t xml:space="preserve"> </t>
        </is>
      </c>
      <c r="C29" s="4" t="inlineStr">
        <is>
          <t xml:space="preserve"> </t>
        </is>
      </c>
      <c r="D29" s="4" t="inlineStr">
        <is>
          <t xml:space="preserve"> </t>
        </is>
      </c>
    </row>
    <row r="30">
      <c r="A30" s="4" t="inlineStr">
        <is>
          <t>Total research and development expenses</t>
        </is>
      </c>
      <c r="B30" s="4" t="inlineStr">
        <is>
          <t xml:space="preserve"> </t>
        </is>
      </c>
      <c r="C30" s="6" t="n">
        <v>18476</v>
      </c>
      <c r="D30" s="6" t="n">
        <v>15329</v>
      </c>
    </row>
    <row r="31">
      <c r="A31" s="3" t="inlineStr">
        <is>
          <t>General and administrative specific expenses:</t>
        </is>
      </c>
      <c r="B31" s="4" t="inlineStr">
        <is>
          <t xml:space="preserve"> </t>
        </is>
      </c>
      <c r="C31" s="4" t="inlineStr">
        <is>
          <t xml:space="preserve"> </t>
        </is>
      </c>
      <c r="D31" s="4" t="inlineStr">
        <is>
          <t xml:space="preserve"> </t>
        </is>
      </c>
    </row>
    <row r="32">
      <c r="A32" s="4" t="inlineStr">
        <is>
          <t>Total general and administrative expenses</t>
        </is>
      </c>
      <c r="B32" s="4" t="inlineStr">
        <is>
          <t xml:space="preserve"> </t>
        </is>
      </c>
      <c r="C32" s="6" t="n">
        <v>8098</v>
      </c>
      <c r="D32" s="6" t="n">
        <v>5923</v>
      </c>
    </row>
    <row r="33">
      <c r="A33" s="4" t="inlineStr">
        <is>
          <t>Share-based compensation | Reportable Segment</t>
        </is>
      </c>
      <c r="B33" s="4" t="inlineStr">
        <is>
          <t xml:space="preserve"> </t>
        </is>
      </c>
      <c r="C33" s="4" t="inlineStr">
        <is>
          <t xml:space="preserve"> </t>
        </is>
      </c>
      <c r="D33" s="4" t="inlineStr">
        <is>
          <t xml:space="preserve"> </t>
        </is>
      </c>
    </row>
    <row r="34">
      <c r="A34" s="3" t="inlineStr">
        <is>
          <t>Program specific expenses:</t>
        </is>
      </c>
      <c r="B34" s="4" t="inlineStr">
        <is>
          <t xml:space="preserve"> </t>
        </is>
      </c>
      <c r="C34" s="4" t="inlineStr">
        <is>
          <t xml:space="preserve"> </t>
        </is>
      </c>
      <c r="D34" s="4" t="inlineStr">
        <is>
          <t xml:space="preserve"> </t>
        </is>
      </c>
    </row>
    <row r="35">
      <c r="A35" s="4" t="inlineStr">
        <is>
          <t>Total research and development expenses</t>
        </is>
      </c>
      <c r="B35" s="4" t="inlineStr">
        <is>
          <t xml:space="preserve"> </t>
        </is>
      </c>
      <c r="C35" s="6" t="n">
        <v>4506</v>
      </c>
      <c r="D35" s="6" t="n">
        <v>896</v>
      </c>
    </row>
    <row r="36">
      <c r="A36" s="3" t="inlineStr">
        <is>
          <t>General and administrative specific expenses:</t>
        </is>
      </c>
      <c r="B36" s="4" t="inlineStr">
        <is>
          <t xml:space="preserve"> </t>
        </is>
      </c>
      <c r="C36" s="4" t="inlineStr">
        <is>
          <t xml:space="preserve"> </t>
        </is>
      </c>
      <c r="D36" s="4" t="inlineStr">
        <is>
          <t xml:space="preserve"> </t>
        </is>
      </c>
    </row>
    <row r="37">
      <c r="A37" s="4" t="inlineStr">
        <is>
          <t>Total general and administrative expenses</t>
        </is>
      </c>
      <c r="B37" s="4" t="inlineStr">
        <is>
          <t xml:space="preserve"> </t>
        </is>
      </c>
      <c r="C37" s="6" t="n">
        <v>3813</v>
      </c>
      <c r="D37" s="6" t="n">
        <v>521</v>
      </c>
    </row>
    <row r="38">
      <c r="A38" s="4" t="inlineStr">
        <is>
          <t>Manufacturing | Reportable Segment</t>
        </is>
      </c>
      <c r="B38" s="4" t="inlineStr">
        <is>
          <t xml:space="preserve"> </t>
        </is>
      </c>
      <c r="C38" s="4" t="inlineStr">
        <is>
          <t xml:space="preserve"> </t>
        </is>
      </c>
      <c r="D38" s="4" t="inlineStr">
        <is>
          <t xml:space="preserve"> </t>
        </is>
      </c>
    </row>
    <row r="39">
      <c r="A39" s="3" t="inlineStr">
        <is>
          <t>Program specific expenses:</t>
        </is>
      </c>
      <c r="B39" s="4" t="inlineStr">
        <is>
          <t xml:space="preserve"> </t>
        </is>
      </c>
      <c r="C39" s="4" t="inlineStr">
        <is>
          <t xml:space="preserve"> </t>
        </is>
      </c>
      <c r="D39" s="4" t="inlineStr">
        <is>
          <t xml:space="preserve"> </t>
        </is>
      </c>
    </row>
    <row r="40">
      <c r="A40" s="4" t="inlineStr">
        <is>
          <t>Total research and development expenses</t>
        </is>
      </c>
      <c r="B40" s="4" t="inlineStr">
        <is>
          <t xml:space="preserve"> </t>
        </is>
      </c>
      <c r="C40" s="6" t="n">
        <v>12098</v>
      </c>
      <c r="D40" s="6" t="n">
        <v>10696</v>
      </c>
    </row>
    <row r="41">
      <c r="A41" s="4" t="inlineStr">
        <is>
          <t>Other | Reportable Segment</t>
        </is>
      </c>
      <c r="B41" s="4" t="inlineStr">
        <is>
          <t xml:space="preserve"> </t>
        </is>
      </c>
      <c r="C41" s="4" t="inlineStr">
        <is>
          <t xml:space="preserve"> </t>
        </is>
      </c>
      <c r="D41" s="4" t="inlineStr">
        <is>
          <t xml:space="preserve"> </t>
        </is>
      </c>
    </row>
    <row r="42">
      <c r="A42" s="3" t="inlineStr">
        <is>
          <t>Program specific expenses:</t>
        </is>
      </c>
      <c r="B42" s="4" t="inlineStr">
        <is>
          <t xml:space="preserve"> </t>
        </is>
      </c>
      <c r="C42" s="4" t="inlineStr">
        <is>
          <t xml:space="preserve"> </t>
        </is>
      </c>
      <c r="D42" s="4" t="inlineStr">
        <is>
          <t xml:space="preserve"> </t>
        </is>
      </c>
    </row>
    <row r="43">
      <c r="A43" s="4" t="inlineStr">
        <is>
          <t>Total research and development expenses</t>
        </is>
      </c>
      <c r="B43" s="4" t="inlineStr">
        <is>
          <t xml:space="preserve"> </t>
        </is>
      </c>
      <c r="C43" s="6" t="n">
        <v>2463</v>
      </c>
      <c r="D43" s="6" t="n">
        <v>3064</v>
      </c>
    </row>
    <row r="44">
      <c r="A44" s="3" t="inlineStr">
        <is>
          <t>General and administrative specific expenses:</t>
        </is>
      </c>
      <c r="B44" s="4" t="inlineStr">
        <is>
          <t xml:space="preserve"> </t>
        </is>
      </c>
      <c r="C44" s="4" t="inlineStr">
        <is>
          <t xml:space="preserve"> </t>
        </is>
      </c>
      <c r="D44" s="4" t="inlineStr">
        <is>
          <t xml:space="preserve"> </t>
        </is>
      </c>
    </row>
    <row r="45">
      <c r="A45" s="4" t="inlineStr">
        <is>
          <t>Total general and administrative expenses</t>
        </is>
      </c>
      <c r="B45" s="4" t="inlineStr">
        <is>
          <t xml:space="preserve"> </t>
        </is>
      </c>
      <c r="C45" s="6" t="n">
        <v>3610</v>
      </c>
      <c r="D45" s="6" t="n">
        <v>2203</v>
      </c>
    </row>
    <row r="46">
      <c r="A46" s="4" t="inlineStr">
        <is>
          <t>Professional and consultant fees | Reportable Segment</t>
        </is>
      </c>
      <c r="B46" s="4" t="inlineStr">
        <is>
          <t xml:space="preserve"> </t>
        </is>
      </c>
      <c r="C46" s="4" t="inlineStr">
        <is>
          <t xml:space="preserve"> </t>
        </is>
      </c>
      <c r="D46" s="4" t="inlineStr">
        <is>
          <t xml:space="preserve"> </t>
        </is>
      </c>
    </row>
    <row r="47">
      <c r="A47" s="3" t="inlineStr">
        <is>
          <t>General and administrative specific expenses:</t>
        </is>
      </c>
      <c r="B47" s="4" t="inlineStr">
        <is>
          <t xml:space="preserve"> </t>
        </is>
      </c>
      <c r="C47" s="4" t="inlineStr">
        <is>
          <t xml:space="preserve"> </t>
        </is>
      </c>
      <c r="D47" s="4" t="inlineStr">
        <is>
          <t xml:space="preserve"> </t>
        </is>
      </c>
    </row>
    <row r="48">
      <c r="A48" s="4" t="inlineStr">
        <is>
          <t>Total general and administrative expenses</t>
        </is>
      </c>
      <c r="B48" s="4" t="inlineStr">
        <is>
          <t xml:space="preserve"> </t>
        </is>
      </c>
      <c r="C48" s="6" t="n">
        <v>4558</v>
      </c>
      <c r="D48" s="6" t="n">
        <v>2306</v>
      </c>
    </row>
    <row r="49">
      <c r="A49" s="4" t="inlineStr">
        <is>
          <t>Office-related | Reportable Segment</t>
        </is>
      </c>
      <c r="B49" s="4" t="inlineStr">
        <is>
          <t xml:space="preserve"> </t>
        </is>
      </c>
      <c r="C49" s="4" t="inlineStr">
        <is>
          <t xml:space="preserve"> </t>
        </is>
      </c>
      <c r="D49" s="4" t="inlineStr">
        <is>
          <t xml:space="preserve"> </t>
        </is>
      </c>
    </row>
    <row r="50">
      <c r="A50" s="3" t="inlineStr">
        <is>
          <t>General and administrative specific expenses:</t>
        </is>
      </c>
      <c r="B50" s="4" t="inlineStr">
        <is>
          <t xml:space="preserve"> </t>
        </is>
      </c>
      <c r="C50" s="4" t="inlineStr">
        <is>
          <t xml:space="preserve"> </t>
        </is>
      </c>
      <c r="D50" s="4" t="inlineStr">
        <is>
          <t xml:space="preserve"> </t>
        </is>
      </c>
    </row>
    <row r="51">
      <c r="A51" s="4" t="inlineStr">
        <is>
          <t>Total general and administrative expenses</t>
        </is>
      </c>
      <c r="B51" s="4" t="inlineStr">
        <is>
          <t xml:space="preserve"> </t>
        </is>
      </c>
      <c r="C51" s="5" t="n">
        <v>2534</v>
      </c>
      <c r="D51" s="5" t="n">
        <v>236</v>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Cash Equivalents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136586</v>
      </c>
      <c r="C3" s="5" t="n">
        <v>148210</v>
      </c>
      <c r="D3" s="4" t="inlineStr">
        <is>
          <t xml:space="preserve"> </t>
        </is>
      </c>
    </row>
    <row r="4">
      <c r="A4" s="4" t="inlineStr">
        <is>
          <t>Restricted cash</t>
        </is>
      </c>
      <c r="B4" s="6" t="n">
        <v>339</v>
      </c>
      <c r="C4" s="6" t="n">
        <v>508</v>
      </c>
      <c r="D4" s="4" t="inlineStr">
        <is>
          <t xml:space="preserve"> </t>
        </is>
      </c>
    </row>
    <row r="5">
      <c r="A5" s="4" t="inlineStr">
        <is>
          <t>Total cash, cash equivalents and restricted cash</t>
        </is>
      </c>
      <c r="B5" s="5" t="n">
        <v>136925</v>
      </c>
      <c r="C5" s="5" t="n">
        <v>148718</v>
      </c>
      <c r="D5" s="5" t="n">
        <v>820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Estimated Useful Lives (Details)</t>
        </is>
      </c>
      <c r="B1" s="2" t="inlineStr">
        <is>
          <t>Dec. 31, 2024</t>
        </is>
      </c>
    </row>
    <row r="2">
      <c r="A2" s="4" t="inlineStr">
        <is>
          <t>Lab equipment</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Manufacturing equipment</t>
        </is>
      </c>
      <c r="B5" s="4" t="inlineStr">
        <is>
          <t xml:space="preserve"> </t>
        </is>
      </c>
    </row>
    <row r="6">
      <c r="A6" s="3" t="inlineStr">
        <is>
          <t>Property, Plant and Equipment [Line Items]</t>
        </is>
      </c>
      <c r="B6" s="4" t="inlineStr">
        <is>
          <t xml:space="preserve"> </t>
        </is>
      </c>
    </row>
    <row r="7">
      <c r="A7" s="4" t="inlineStr">
        <is>
          <t>Estimated useful life</t>
        </is>
      </c>
      <c r="B7" s="4" t="inlineStr">
        <is>
          <t>10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Software</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4</t>
        </is>
      </c>
      <c r="D2" s="2" t="inlineStr">
        <is>
          <t>Dec. 31, 2023</t>
        </is>
      </c>
    </row>
    <row r="3">
      <c r="A3" s="4" t="inlineStr">
        <is>
          <t>Revenue under licensing agreements</t>
        </is>
      </c>
      <c r="C3" s="5" t="n">
        <v>925</v>
      </c>
      <c r="D3" s="5" t="n">
        <v>0</v>
      </c>
    </row>
    <row r="4">
      <c r="A4" s="3" t="inlineStr">
        <is>
          <t>Operating expenses:</t>
        </is>
      </c>
      <c r="C4" s="4" t="inlineStr">
        <is>
          <t xml:space="preserve"> </t>
        </is>
      </c>
      <c r="D4" s="4" t="inlineStr">
        <is>
          <t xml:space="preserve"> </t>
        </is>
      </c>
    </row>
    <row r="5">
      <c r="A5" s="4" t="inlineStr">
        <is>
          <t>Research and development expenses</t>
        </is>
      </c>
      <c r="C5" s="6" t="n">
        <v>60917</v>
      </c>
      <c r="D5" s="6" t="n">
        <v>44394</v>
      </c>
    </row>
    <row r="6">
      <c r="A6" s="4" t="inlineStr">
        <is>
          <t>General and administrative expenses</t>
        </is>
      </c>
      <c r="C6" s="6" t="n">
        <v>22613</v>
      </c>
      <c r="D6" s="6" t="n">
        <v>11189</v>
      </c>
    </row>
    <row r="7">
      <c r="A7" s="4" t="inlineStr">
        <is>
          <t>Total operating expenses</t>
        </is>
      </c>
      <c r="C7" s="6" t="n">
        <v>83530</v>
      </c>
      <c r="D7" s="6" t="n">
        <v>55583</v>
      </c>
    </row>
    <row r="8">
      <c r="A8" s="4" t="inlineStr">
        <is>
          <t>Loss from operations</t>
        </is>
      </c>
      <c r="C8" s="6" t="n">
        <v>-82605</v>
      </c>
      <c r="D8" s="6" t="n">
        <v>-55583</v>
      </c>
    </row>
    <row r="9">
      <c r="A9" s="3" t="inlineStr">
        <is>
          <t>Other income (expense):</t>
        </is>
      </c>
      <c r="C9" s="4" t="inlineStr">
        <is>
          <t xml:space="preserve"> </t>
        </is>
      </c>
      <c r="D9" s="4" t="inlineStr">
        <is>
          <t xml:space="preserve"> </t>
        </is>
      </c>
    </row>
    <row r="10">
      <c r="A10" s="4" t="inlineStr">
        <is>
          <t>Interest income</t>
        </is>
      </c>
      <c r="C10" s="6" t="n">
        <v>8467</v>
      </c>
      <c r="D10" s="6" t="n">
        <v>2951</v>
      </c>
    </row>
    <row r="11">
      <c r="A11" s="4" t="inlineStr">
        <is>
          <t>Interest expense</t>
        </is>
      </c>
      <c r="C11" s="6" t="n">
        <v>-12</v>
      </c>
      <c r="D11" s="6" t="n">
        <v>-12</v>
      </c>
    </row>
    <row r="12">
      <c r="A12" s="4" t="inlineStr">
        <is>
          <t>Other income</t>
        </is>
      </c>
      <c r="C12" s="6" t="n">
        <v>574</v>
      </c>
      <c r="D12" s="6" t="n">
        <v>16355</v>
      </c>
    </row>
    <row r="13">
      <c r="A13" s="4" t="inlineStr">
        <is>
          <t>Other expense</t>
        </is>
      </c>
      <c r="C13" s="6" t="n">
        <v>-1568</v>
      </c>
      <c r="D13" s="6" t="n">
        <v>-28</v>
      </c>
    </row>
    <row r="14">
      <c r="A14" s="4" t="inlineStr">
        <is>
          <t>Net loss</t>
        </is>
      </c>
      <c r="C14" s="5" t="n">
        <v>-75144</v>
      </c>
      <c r="D14" s="5" t="n">
        <v>-36317</v>
      </c>
    </row>
    <row r="15">
      <c r="A15" s="3" t="inlineStr">
        <is>
          <t>Per share information</t>
        </is>
      </c>
      <c r="C15" s="4" t="inlineStr">
        <is>
          <t xml:space="preserve"> </t>
        </is>
      </c>
      <c r="D15" s="4" t="inlineStr">
        <is>
          <t xml:space="preserve"> </t>
        </is>
      </c>
    </row>
    <row r="16">
      <c r="A16" s="4" t="inlineStr">
        <is>
          <t>Net income (loss) per share, basic (in dollars per share)</t>
        </is>
      </c>
      <c r="C16" s="8" t="n">
        <v>-4.28</v>
      </c>
      <c r="D16" s="4" t="inlineStr">
        <is>
          <t xml:space="preserve"> </t>
        </is>
      </c>
    </row>
    <row r="17">
      <c r="A17" s="4" t="inlineStr">
        <is>
          <t>Weighted-average shares outstanding used in computing net income (loss) per share, basic (in shares)</t>
        </is>
      </c>
      <c r="C17" s="6" t="n">
        <v>17567082</v>
      </c>
      <c r="D17" s="4" t="inlineStr">
        <is>
          <t xml:space="preserve"> </t>
        </is>
      </c>
    </row>
    <row r="18">
      <c r="A18" s="4" t="inlineStr">
        <is>
          <t>Net income (loss) per share, diluted (in dollars per share)</t>
        </is>
      </c>
      <c r="C18" s="8" t="n">
        <v>-4.28</v>
      </c>
      <c r="D18" s="4" t="inlineStr">
        <is>
          <t xml:space="preserve"> </t>
        </is>
      </c>
    </row>
    <row r="19">
      <c r="A19" s="4" t="inlineStr">
        <is>
          <t>Weighted-average shares outstanding used in computing net income (loss) per share, diluted (in shares)</t>
        </is>
      </c>
      <c r="C19" s="6" t="n">
        <v>17567082</v>
      </c>
      <c r="D19" s="4" t="inlineStr">
        <is>
          <t xml:space="preserve"> </t>
        </is>
      </c>
    </row>
    <row r="20">
      <c r="A20" s="4" t="inlineStr">
        <is>
          <t>Class A Common Stock</t>
        </is>
      </c>
      <c r="C20" s="4" t="inlineStr">
        <is>
          <t xml:space="preserve"> </t>
        </is>
      </c>
      <c r="D20" s="4" t="inlineStr">
        <is>
          <t xml:space="preserve"> </t>
        </is>
      </c>
    </row>
    <row r="21">
      <c r="A21" s="3" t="inlineStr">
        <is>
          <t>Per share information</t>
        </is>
      </c>
      <c r="C21" s="4" t="inlineStr">
        <is>
          <t xml:space="preserve"> </t>
        </is>
      </c>
      <c r="D21" s="4" t="inlineStr">
        <is>
          <t xml:space="preserve"> </t>
        </is>
      </c>
    </row>
    <row r="22">
      <c r="A22" s="4" t="inlineStr">
        <is>
          <t>Net income (loss) per share, basic (in dollars per share)</t>
        </is>
      </c>
      <c r="B22" s="4" t="inlineStr">
        <is>
          <t>[1]</t>
        </is>
      </c>
      <c r="C22" s="8" t="n">
        <v>-4.28</v>
      </c>
      <c r="D22" s="4" t="inlineStr">
        <is>
          <t xml:space="preserve"> </t>
        </is>
      </c>
    </row>
    <row r="23">
      <c r="A23" s="4" t="inlineStr">
        <is>
          <t>Weighted-average shares outstanding used in computing net income (loss) per share, basic (in shares)</t>
        </is>
      </c>
      <c r="B23" s="4" t="inlineStr">
        <is>
          <t>[1]</t>
        </is>
      </c>
      <c r="C23" s="6" t="n">
        <v>17567082</v>
      </c>
      <c r="D23" s="4" t="inlineStr">
        <is>
          <t xml:space="preserve"> </t>
        </is>
      </c>
    </row>
    <row r="24">
      <c r="A24" s="4" t="inlineStr">
        <is>
          <t>Net income (loss) per share, diluted (in dollars per share)</t>
        </is>
      </c>
      <c r="B24" s="4" t="inlineStr">
        <is>
          <t>[1]</t>
        </is>
      </c>
      <c r="C24" s="8" t="n">
        <v>-4.28</v>
      </c>
      <c r="D24" s="4" t="inlineStr">
        <is>
          <t xml:space="preserve"> </t>
        </is>
      </c>
    </row>
    <row r="25">
      <c r="A25" s="4" t="inlineStr">
        <is>
          <t>Weighted-average shares outstanding used in computing net income (loss) per share, diluted (in shares)</t>
        </is>
      </c>
      <c r="B25" s="4" t="inlineStr">
        <is>
          <t>[1]</t>
        </is>
      </c>
      <c r="C25" s="6" t="n">
        <v>17567082</v>
      </c>
      <c r="D25" s="4" t="inlineStr">
        <is>
          <t xml:space="preserve"> </t>
        </is>
      </c>
    </row>
    <row r="26"/>
    <row r="27">
      <c r="A27" s="4" t="inlineStr">
        <is>
          <t>[1] On December 18, 2023, the Company completed its reverse merger, which among other things, resulted in Neurogene OpCo merging with and into a wholly owned subsidiary of Neoleukin Therapeutics, Inc. As the earnings per share information for the pre-merger period is not comparable to the earnings per share information for the post-merger period, the earnings per share information is being presented separately for these periods. See Note 3, Net Income (Loss) Per share , for additional information. (a) Presents information for the pre-merger period for Class A common stock. The pre-merger period is January 1, 2023 through December 17, 2023 for the year ended December 31, 2023. (b) Presents information for the pre-merger period for Class B common stock. The pre-merger period is January 1, 2023 through December 17, 2023 for the year ended December 31, 2023. (c) Presents information for the post-merger period for common stock. The post-merger period is December 18, 2023 through December 31, 2023.</t>
        </is>
      </c>
    </row>
  </sheetData>
  <mergeCells count="4">
    <mergeCell ref="A1:B2"/>
    <mergeCell ref="C1:D1"/>
    <mergeCell ref="A27:C27"/>
    <mergeCell ref="A26:C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structuring and Related Costs (Details) - Phase1 N L201 Trial $ in Thousands</t>
        </is>
      </c>
      <c r="B1" s="2" t="inlineStr">
        <is>
          <t>12 Months Ended</t>
        </is>
      </c>
    </row>
    <row r="2">
      <c r="B2" s="2" t="inlineStr">
        <is>
          <t>Dec. 31, 2024 USD ($)</t>
        </is>
      </c>
    </row>
    <row r="3">
      <c r="A3" s="3" t="inlineStr">
        <is>
          <t>Restructuring Reserve [Roll Forward]</t>
        </is>
      </c>
      <c r="B3" s="4" t="inlineStr">
        <is>
          <t xml:space="preserve"> </t>
        </is>
      </c>
    </row>
    <row r="4">
      <c r="A4" s="4" t="inlineStr">
        <is>
          <t>Balance at December 31, 2023</t>
        </is>
      </c>
      <c r="B4" s="5" t="n">
        <v>1962</v>
      </c>
    </row>
    <row r="5">
      <c r="A5" s="4" t="inlineStr">
        <is>
          <t>Liability Adjustment</t>
        </is>
      </c>
      <c r="B5" s="6" t="n">
        <v>-550</v>
      </c>
    </row>
    <row r="6">
      <c r="A6" s="4" t="inlineStr">
        <is>
          <t>Amounts Paid</t>
        </is>
      </c>
      <c r="B6" s="6" t="n">
        <v>-1203</v>
      </c>
    </row>
    <row r="7">
      <c r="A7" s="4" t="inlineStr">
        <is>
          <t>Balance at December 31, 2024</t>
        </is>
      </c>
      <c r="B7" s="5" t="n">
        <v>20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6" customWidth="1" min="5" max="5"/>
    <col width="14" customWidth="1" min="6" max="6"/>
    <col width="14" customWidth="1" min="7" max="7"/>
  </cols>
  <sheetData>
    <row r="1">
      <c r="A1" s="1" t="inlineStr">
        <is>
          <t>Summary of Significant Accounting Policies - Earnings per Share (Details) - USD ($) $ / shares in Units, $ in Thousands</t>
        </is>
      </c>
      <c r="E1" s="2" t="inlineStr">
        <is>
          <t>12 Months Ended</t>
        </is>
      </c>
    </row>
    <row r="2">
      <c r="C2" s="2" t="inlineStr">
        <is>
          <t>Dec. 31, 2023</t>
        </is>
      </c>
      <c r="E2" s="2" t="inlineStr">
        <is>
          <t>Dec. 31, 2024</t>
        </is>
      </c>
      <c r="F2" s="2" t="inlineStr">
        <is>
          <t>Dec. 31, 2023</t>
        </is>
      </c>
      <c r="G2" s="2" t="inlineStr">
        <is>
          <t>Dec. 18, 2023</t>
        </is>
      </c>
    </row>
    <row r="3">
      <c r="A3" s="3" t="inlineStr">
        <is>
          <t>Numerator:</t>
        </is>
      </c>
      <c r="C3" s="4" t="inlineStr">
        <is>
          <t xml:space="preserve"> </t>
        </is>
      </c>
      <c r="E3" s="4" t="inlineStr">
        <is>
          <t xml:space="preserve"> </t>
        </is>
      </c>
      <c r="F3" s="4" t="inlineStr">
        <is>
          <t xml:space="preserve"> </t>
        </is>
      </c>
      <c r="G3" s="4" t="inlineStr">
        <is>
          <t xml:space="preserve"> </t>
        </is>
      </c>
    </row>
    <row r="4">
      <c r="A4" s="4" t="inlineStr">
        <is>
          <t>Net income (loss)</t>
        </is>
      </c>
      <c r="C4" s="5" t="n">
        <v>13654</v>
      </c>
      <c r="E4" s="5" t="n">
        <v>-75144</v>
      </c>
      <c r="F4" s="5" t="n">
        <v>-36317</v>
      </c>
      <c r="G4" s="4" t="inlineStr">
        <is>
          <t xml:space="preserve"> </t>
        </is>
      </c>
    </row>
    <row r="5">
      <c r="A5" s="3" t="inlineStr">
        <is>
          <t>Denominator:</t>
        </is>
      </c>
      <c r="C5" s="4" t="inlineStr">
        <is>
          <t xml:space="preserve"> </t>
        </is>
      </c>
      <c r="E5" s="4" t="inlineStr">
        <is>
          <t xml:space="preserve"> </t>
        </is>
      </c>
      <c r="F5" s="4" t="inlineStr">
        <is>
          <t xml:space="preserve"> </t>
        </is>
      </c>
      <c r="G5" s="4" t="inlineStr">
        <is>
          <t xml:space="preserve"> </t>
        </is>
      </c>
    </row>
    <row r="6">
      <c r="A6" s="4" t="inlineStr">
        <is>
          <t>Weighted-average shares outstanding used in computing net income (loss) per share, basic (in shares)</t>
        </is>
      </c>
      <c r="C6" s="6" t="n">
        <v>491867</v>
      </c>
      <c r="D6" s="4" t="inlineStr">
        <is>
          <t>[1]</t>
        </is>
      </c>
      <c r="E6" s="6" t="n">
        <v>17567082</v>
      </c>
      <c r="F6" s="4" t="inlineStr">
        <is>
          <t xml:space="preserve"> </t>
        </is>
      </c>
      <c r="G6" s="4" t="inlineStr">
        <is>
          <t xml:space="preserve"> </t>
        </is>
      </c>
    </row>
    <row r="7">
      <c r="A7" s="4" t="inlineStr">
        <is>
          <t>Net income (loss) per share, basic (in dollars per share)</t>
        </is>
      </c>
      <c r="C7" s="8" t="n">
        <v>27.76</v>
      </c>
      <c r="D7" s="4" t="inlineStr">
        <is>
          <t>[1]</t>
        </is>
      </c>
      <c r="E7" s="8" t="n">
        <v>-4.28</v>
      </c>
      <c r="F7" s="4" t="inlineStr">
        <is>
          <t xml:space="preserve"> </t>
        </is>
      </c>
      <c r="G7" s="4" t="inlineStr">
        <is>
          <t xml:space="preserve"> </t>
        </is>
      </c>
    </row>
    <row r="8">
      <c r="A8" s="3" t="inlineStr">
        <is>
          <t>Numerator:</t>
        </is>
      </c>
      <c r="C8" s="4" t="inlineStr">
        <is>
          <t xml:space="preserve"> </t>
        </is>
      </c>
      <c r="E8" s="4" t="inlineStr">
        <is>
          <t xml:space="preserve"> </t>
        </is>
      </c>
      <c r="F8" s="4" t="inlineStr">
        <is>
          <t xml:space="preserve"> </t>
        </is>
      </c>
      <c r="G8" s="4" t="inlineStr">
        <is>
          <t xml:space="preserve"> </t>
        </is>
      </c>
    </row>
    <row r="9">
      <c r="A9" s="4" t="inlineStr">
        <is>
          <t>Net income (loss)</t>
        </is>
      </c>
      <c r="C9" s="5" t="n">
        <v>13654</v>
      </c>
      <c r="E9" s="5" t="n">
        <v>-75144</v>
      </c>
      <c r="F9" s="5" t="n">
        <v>-36317</v>
      </c>
      <c r="G9" s="4" t="inlineStr">
        <is>
          <t xml:space="preserve"> </t>
        </is>
      </c>
    </row>
    <row r="10">
      <c r="A10" s="3" t="inlineStr">
        <is>
          <t>Denominator:</t>
        </is>
      </c>
      <c r="C10" s="4" t="inlineStr">
        <is>
          <t xml:space="preserve"> </t>
        </is>
      </c>
      <c r="E10" s="4" t="inlineStr">
        <is>
          <t xml:space="preserve"> </t>
        </is>
      </c>
      <c r="F10" s="4" t="inlineStr">
        <is>
          <t xml:space="preserve"> </t>
        </is>
      </c>
      <c r="G10" s="4" t="inlineStr">
        <is>
          <t xml:space="preserve"> </t>
        </is>
      </c>
    </row>
    <row r="11">
      <c r="A11" s="4" t="inlineStr">
        <is>
          <t>Weighted-average shares outstanding used in computing net income (loss) per share, basic (in shares)</t>
        </is>
      </c>
      <c r="C11" s="6" t="n">
        <v>491867</v>
      </c>
      <c r="D11" s="4" t="inlineStr">
        <is>
          <t>[1]</t>
        </is>
      </c>
      <c r="E11" s="6" t="n">
        <v>17567082</v>
      </c>
      <c r="F11" s="4" t="inlineStr">
        <is>
          <t xml:space="preserve"> </t>
        </is>
      </c>
      <c r="G11" s="4" t="inlineStr">
        <is>
          <t xml:space="preserve"> </t>
        </is>
      </c>
    </row>
    <row r="12">
      <c r="A12" s="3" t="inlineStr">
        <is>
          <t>Weighted-average effect of dilutive securities:</t>
        </is>
      </c>
      <c r="C12" s="4" t="inlineStr">
        <is>
          <t xml:space="preserve"> </t>
        </is>
      </c>
      <c r="E12" s="4" t="inlineStr">
        <is>
          <t xml:space="preserve"> </t>
        </is>
      </c>
      <c r="F12" s="4" t="inlineStr">
        <is>
          <t xml:space="preserve"> </t>
        </is>
      </c>
      <c r="G12" s="4" t="inlineStr">
        <is>
          <t xml:space="preserve"> </t>
        </is>
      </c>
    </row>
    <row r="13">
      <c r="A13" s="4" t="inlineStr">
        <is>
          <t>Warrants to purchase common stock (in shares)</t>
        </is>
      </c>
      <c r="C13" s="6" t="n">
        <v>4063361</v>
      </c>
      <c r="E13" s="6" t="n">
        <v>0</v>
      </c>
      <c r="F13" s="4" t="inlineStr">
        <is>
          <t xml:space="preserve"> </t>
        </is>
      </c>
      <c r="G13" s="4" t="inlineStr">
        <is>
          <t xml:space="preserve"> </t>
        </is>
      </c>
    </row>
    <row r="14">
      <c r="A14" s="4" t="inlineStr">
        <is>
          <t>Options to purchase common stock (in shares)</t>
        </is>
      </c>
      <c r="C14" s="6" t="n">
        <v>101719</v>
      </c>
      <c r="E14" s="6" t="n">
        <v>0</v>
      </c>
      <c r="F14" s="4" t="inlineStr">
        <is>
          <t xml:space="preserve"> </t>
        </is>
      </c>
      <c r="G14" s="4" t="inlineStr">
        <is>
          <t xml:space="preserve"> </t>
        </is>
      </c>
    </row>
    <row r="15">
      <c r="A15" s="4" t="inlineStr">
        <is>
          <t>Weighted-average shares outstanding used in computing net income (loss) per share, diluted (in shares)</t>
        </is>
      </c>
      <c r="C15" s="6" t="n">
        <v>4656947</v>
      </c>
      <c r="D15" s="4" t="inlineStr">
        <is>
          <t>[1]</t>
        </is>
      </c>
      <c r="E15" s="6" t="n">
        <v>17567082</v>
      </c>
      <c r="F15" s="4" t="inlineStr">
        <is>
          <t xml:space="preserve"> </t>
        </is>
      </c>
      <c r="G15" s="4" t="inlineStr">
        <is>
          <t xml:space="preserve"> </t>
        </is>
      </c>
    </row>
    <row r="16">
      <c r="A16" s="4" t="inlineStr">
        <is>
          <t>Net income (loss) per share, diluted (in dollars per share)</t>
        </is>
      </c>
      <c r="C16" s="8" t="n">
        <v>2.93</v>
      </c>
      <c r="D16" s="4" t="inlineStr">
        <is>
          <t>[1]</t>
        </is>
      </c>
      <c r="E16" s="8" t="n">
        <v>-4.28</v>
      </c>
      <c r="F16" s="4" t="inlineStr">
        <is>
          <t xml:space="preserve"> </t>
        </is>
      </c>
      <c r="G16" s="4" t="inlineStr">
        <is>
          <t xml:space="preserve"> </t>
        </is>
      </c>
    </row>
    <row r="17">
      <c r="A17" s="4" t="inlineStr">
        <is>
          <t>Class A Common Stock</t>
        </is>
      </c>
      <c r="C17" s="4" t="inlineStr">
        <is>
          <t xml:space="preserve"> </t>
        </is>
      </c>
      <c r="E17" s="4" t="inlineStr">
        <is>
          <t xml:space="preserve"> </t>
        </is>
      </c>
      <c r="F17" s="4" t="inlineStr">
        <is>
          <t xml:space="preserve"> </t>
        </is>
      </c>
      <c r="G17" s="4" t="inlineStr">
        <is>
          <t xml:space="preserve"> </t>
        </is>
      </c>
    </row>
    <row r="18">
      <c r="A18" s="3" t="inlineStr">
        <is>
          <t>Numerator:</t>
        </is>
      </c>
      <c r="C18" s="4" t="inlineStr">
        <is>
          <t xml:space="preserve"> </t>
        </is>
      </c>
      <c r="E18" s="4" t="inlineStr">
        <is>
          <t xml:space="preserve"> </t>
        </is>
      </c>
      <c r="F18" s="4" t="inlineStr">
        <is>
          <t xml:space="preserve"> </t>
        </is>
      </c>
      <c r="G18" s="4" t="inlineStr">
        <is>
          <t xml:space="preserve"> </t>
        </is>
      </c>
    </row>
    <row r="19">
      <c r="A19" s="4" t="inlineStr">
        <is>
          <t>Net income (loss)</t>
        </is>
      </c>
      <c r="C19" s="4" t="inlineStr">
        <is>
          <t xml:space="preserve"> </t>
        </is>
      </c>
      <c r="E19" s="4" t="inlineStr">
        <is>
          <t xml:space="preserve"> </t>
        </is>
      </c>
      <c r="F19" s="4" t="inlineStr">
        <is>
          <t xml:space="preserve"> </t>
        </is>
      </c>
      <c r="G19" s="5" t="n">
        <v>-49971</v>
      </c>
    </row>
    <row r="20">
      <c r="A20" s="3" t="inlineStr">
        <is>
          <t>Denominator:</t>
        </is>
      </c>
      <c r="C20" s="4" t="inlineStr">
        <is>
          <t xml:space="preserve"> </t>
        </is>
      </c>
      <c r="E20" s="4" t="inlineStr">
        <is>
          <t xml:space="preserve"> </t>
        </is>
      </c>
      <c r="F20" s="4" t="inlineStr">
        <is>
          <t xml:space="preserve"> </t>
        </is>
      </c>
      <c r="G20" s="4" t="inlineStr">
        <is>
          <t xml:space="preserve"> </t>
        </is>
      </c>
    </row>
    <row r="21">
      <c r="A21" s="4" t="inlineStr">
        <is>
          <t>Weighted-average shares outstanding used in computing net income (loss) per share, basic (in shares)</t>
        </is>
      </c>
      <c r="B21" s="4" t="inlineStr">
        <is>
          <t>[1]</t>
        </is>
      </c>
      <c r="C21" s="4" t="inlineStr">
        <is>
          <t xml:space="preserve"> </t>
        </is>
      </c>
      <c r="E21" s="6" t="n">
        <v>17567082</v>
      </c>
      <c r="F21" s="4" t="inlineStr">
        <is>
          <t xml:space="preserve"> </t>
        </is>
      </c>
      <c r="G21" s="6" t="n">
        <v>426097</v>
      </c>
    </row>
    <row r="22">
      <c r="A22" s="4" t="inlineStr">
        <is>
          <t>Net income (loss) per share, basic (in dollars per share)</t>
        </is>
      </c>
      <c r="B22" s="4" t="inlineStr">
        <is>
          <t>[1]</t>
        </is>
      </c>
      <c r="C22" s="4" t="inlineStr">
        <is>
          <t xml:space="preserve"> </t>
        </is>
      </c>
      <c r="E22" s="8" t="n">
        <v>-4.28</v>
      </c>
      <c r="F22" s="4" t="inlineStr">
        <is>
          <t xml:space="preserve"> </t>
        </is>
      </c>
      <c r="G22" s="8" t="n">
        <v>-117.28</v>
      </c>
    </row>
    <row r="23">
      <c r="A23" s="3" t="inlineStr">
        <is>
          <t>Numerator:</t>
        </is>
      </c>
      <c r="C23" s="4" t="inlineStr">
        <is>
          <t xml:space="preserve"> </t>
        </is>
      </c>
      <c r="E23" s="4" t="inlineStr">
        <is>
          <t xml:space="preserve"> </t>
        </is>
      </c>
      <c r="F23" s="4" t="inlineStr">
        <is>
          <t xml:space="preserve"> </t>
        </is>
      </c>
      <c r="G23" s="4" t="inlineStr">
        <is>
          <t xml:space="preserve"> </t>
        </is>
      </c>
    </row>
    <row r="24">
      <c r="A24" s="4" t="inlineStr">
        <is>
          <t>Net income (loss)</t>
        </is>
      </c>
      <c r="C24" s="4" t="inlineStr">
        <is>
          <t xml:space="preserve"> </t>
        </is>
      </c>
      <c r="E24" s="4" t="inlineStr">
        <is>
          <t xml:space="preserve"> </t>
        </is>
      </c>
      <c r="F24" s="4" t="inlineStr">
        <is>
          <t xml:space="preserve"> </t>
        </is>
      </c>
      <c r="G24" s="5" t="n">
        <v>-49971</v>
      </c>
    </row>
    <row r="25">
      <c r="A25" s="3" t="inlineStr">
        <is>
          <t>Denominator:</t>
        </is>
      </c>
      <c r="C25" s="4" t="inlineStr">
        <is>
          <t xml:space="preserve"> </t>
        </is>
      </c>
      <c r="E25" s="4" t="inlineStr">
        <is>
          <t xml:space="preserve"> </t>
        </is>
      </c>
      <c r="F25" s="4" t="inlineStr">
        <is>
          <t xml:space="preserve"> </t>
        </is>
      </c>
      <c r="G25" s="4" t="inlineStr">
        <is>
          <t xml:space="preserve"> </t>
        </is>
      </c>
    </row>
    <row r="26">
      <c r="A26" s="4" t="inlineStr">
        <is>
          <t>Weighted-average shares outstanding used in computing net income (loss) per share, basic (in shares)</t>
        </is>
      </c>
      <c r="B26" s="4" t="inlineStr">
        <is>
          <t>[1]</t>
        </is>
      </c>
      <c r="C26" s="4" t="inlineStr">
        <is>
          <t xml:space="preserve"> </t>
        </is>
      </c>
      <c r="E26" s="6" t="n">
        <v>17567082</v>
      </c>
      <c r="F26" s="4" t="inlineStr">
        <is>
          <t xml:space="preserve"> </t>
        </is>
      </c>
      <c r="G26" s="6" t="n">
        <v>426097</v>
      </c>
    </row>
    <row r="27">
      <c r="A27" s="3" t="inlineStr">
        <is>
          <t>Weighted-average effect of dilutive securities:</t>
        </is>
      </c>
      <c r="C27" s="4" t="inlineStr">
        <is>
          <t xml:space="preserve"> </t>
        </is>
      </c>
      <c r="E27" s="4" t="inlineStr">
        <is>
          <t xml:space="preserve"> </t>
        </is>
      </c>
      <c r="F27" s="4" t="inlineStr">
        <is>
          <t xml:space="preserve"> </t>
        </is>
      </c>
      <c r="G27" s="4" t="inlineStr">
        <is>
          <t xml:space="preserve"> </t>
        </is>
      </c>
    </row>
    <row r="28">
      <c r="A28" s="4" t="inlineStr">
        <is>
          <t>Warrants to purchase common stock (in shares)</t>
        </is>
      </c>
      <c r="C28" s="4" t="inlineStr">
        <is>
          <t xml:space="preserve"> </t>
        </is>
      </c>
      <c r="E28" s="4" t="inlineStr">
        <is>
          <t xml:space="preserve"> </t>
        </is>
      </c>
      <c r="F28" s="4" t="inlineStr">
        <is>
          <t xml:space="preserve"> </t>
        </is>
      </c>
      <c r="G28" s="6" t="n">
        <v>0</v>
      </c>
    </row>
    <row r="29">
      <c r="A29" s="4" t="inlineStr">
        <is>
          <t>Options to purchase common stock (in shares)</t>
        </is>
      </c>
      <c r="C29" s="4" t="inlineStr">
        <is>
          <t xml:space="preserve"> </t>
        </is>
      </c>
      <c r="E29" s="4" t="inlineStr">
        <is>
          <t xml:space="preserve"> </t>
        </is>
      </c>
      <c r="F29" s="4" t="inlineStr">
        <is>
          <t xml:space="preserve"> </t>
        </is>
      </c>
      <c r="G29" s="6" t="n">
        <v>0</v>
      </c>
    </row>
    <row r="30">
      <c r="A30" s="4" t="inlineStr">
        <is>
          <t>Weighted-average shares outstanding used in computing net income (loss) per share, diluted (in shares)</t>
        </is>
      </c>
      <c r="B30" s="4" t="inlineStr">
        <is>
          <t>[1]</t>
        </is>
      </c>
      <c r="C30" s="4" t="inlineStr">
        <is>
          <t xml:space="preserve"> </t>
        </is>
      </c>
      <c r="E30" s="6" t="n">
        <v>17567082</v>
      </c>
      <c r="F30" s="4" t="inlineStr">
        <is>
          <t xml:space="preserve"> </t>
        </is>
      </c>
      <c r="G30" s="6" t="n">
        <v>426097</v>
      </c>
    </row>
    <row r="31">
      <c r="A31" s="4" t="inlineStr">
        <is>
          <t>Net income (loss) per share, diluted (in dollars per share)</t>
        </is>
      </c>
      <c r="B31" s="4" t="inlineStr">
        <is>
          <t>[1]</t>
        </is>
      </c>
      <c r="C31" s="4" t="inlineStr">
        <is>
          <t xml:space="preserve"> </t>
        </is>
      </c>
      <c r="E31" s="8" t="n">
        <v>-4.28</v>
      </c>
      <c r="F31" s="4" t="inlineStr">
        <is>
          <t xml:space="preserve"> </t>
        </is>
      </c>
      <c r="G31" s="8" t="n">
        <v>-117.28</v>
      </c>
    </row>
    <row r="32">
      <c r="A32" s="4" t="inlineStr">
        <is>
          <t>Class B Common Stock</t>
        </is>
      </c>
      <c r="C32" s="4" t="inlineStr">
        <is>
          <t xml:space="preserve"> </t>
        </is>
      </c>
      <c r="E32" s="4" t="inlineStr">
        <is>
          <t xml:space="preserve"> </t>
        </is>
      </c>
      <c r="F32" s="4" t="inlineStr">
        <is>
          <t xml:space="preserve"> </t>
        </is>
      </c>
      <c r="G32" s="4" t="inlineStr">
        <is>
          <t xml:space="preserve"> </t>
        </is>
      </c>
    </row>
    <row r="33">
      <c r="A33" s="3" t="inlineStr">
        <is>
          <t>Numerator:</t>
        </is>
      </c>
      <c r="C33" s="4" t="inlineStr">
        <is>
          <t xml:space="preserve"> </t>
        </is>
      </c>
      <c r="E33" s="4" t="inlineStr">
        <is>
          <t xml:space="preserve"> </t>
        </is>
      </c>
      <c r="F33" s="4" t="inlineStr">
        <is>
          <t xml:space="preserve"> </t>
        </is>
      </c>
      <c r="G33" s="4" t="inlineStr">
        <is>
          <t xml:space="preserve"> </t>
        </is>
      </c>
    </row>
    <row r="34">
      <c r="A34" s="4" t="inlineStr">
        <is>
          <t>Net income (loss)</t>
        </is>
      </c>
      <c r="C34" s="4" t="inlineStr">
        <is>
          <t xml:space="preserve"> </t>
        </is>
      </c>
      <c r="E34" s="4" t="inlineStr">
        <is>
          <t xml:space="preserve"> </t>
        </is>
      </c>
      <c r="F34" s="4" t="inlineStr">
        <is>
          <t xml:space="preserve"> </t>
        </is>
      </c>
      <c r="G34" s="5" t="n">
        <v>0</v>
      </c>
    </row>
    <row r="35">
      <c r="A35" s="3" t="inlineStr">
        <is>
          <t>Denominator:</t>
        </is>
      </c>
      <c r="C35" s="4" t="inlineStr">
        <is>
          <t xml:space="preserve"> </t>
        </is>
      </c>
      <c r="E35" s="4" t="inlineStr">
        <is>
          <t xml:space="preserve"> </t>
        </is>
      </c>
      <c r="F35" s="4" t="inlineStr">
        <is>
          <t xml:space="preserve"> </t>
        </is>
      </c>
      <c r="G35" s="4" t="inlineStr">
        <is>
          <t xml:space="preserve"> </t>
        </is>
      </c>
    </row>
    <row r="36">
      <c r="A36" s="4" t="inlineStr">
        <is>
          <t>Weighted-average shares outstanding used in computing net income (loss) per share, basic (in shares)</t>
        </is>
      </c>
      <c r="B36" s="4" t="inlineStr">
        <is>
          <t>[1]</t>
        </is>
      </c>
      <c r="C36" s="4" t="inlineStr">
        <is>
          <t xml:space="preserve"> </t>
        </is>
      </c>
      <c r="E36" s="4" t="inlineStr">
        <is>
          <t xml:space="preserve"> </t>
        </is>
      </c>
      <c r="F36" s="4" t="inlineStr">
        <is>
          <t xml:space="preserve"> </t>
        </is>
      </c>
      <c r="G36" s="6" t="n">
        <v>0</v>
      </c>
    </row>
    <row r="37">
      <c r="A37" s="4" t="inlineStr">
        <is>
          <t>Net income (loss) per share, basic (in dollars per share)</t>
        </is>
      </c>
      <c r="B37" s="4" t="inlineStr">
        <is>
          <t>[1]</t>
        </is>
      </c>
      <c r="C37" s="4" t="inlineStr">
        <is>
          <t xml:space="preserve"> </t>
        </is>
      </c>
      <c r="E37" s="4" t="inlineStr">
        <is>
          <t xml:space="preserve"> </t>
        </is>
      </c>
      <c r="F37" s="4" t="inlineStr">
        <is>
          <t xml:space="preserve"> </t>
        </is>
      </c>
      <c r="G37" s="5" t="n">
        <v>0</v>
      </c>
    </row>
    <row r="38">
      <c r="A38" s="3" t="inlineStr">
        <is>
          <t>Numerator:</t>
        </is>
      </c>
      <c r="C38" s="4" t="inlineStr">
        <is>
          <t xml:space="preserve"> </t>
        </is>
      </c>
      <c r="E38" s="4" t="inlineStr">
        <is>
          <t xml:space="preserve"> </t>
        </is>
      </c>
      <c r="F38" s="4" t="inlineStr">
        <is>
          <t xml:space="preserve"> </t>
        </is>
      </c>
      <c r="G38" s="4" t="inlineStr">
        <is>
          <t xml:space="preserve"> </t>
        </is>
      </c>
    </row>
    <row r="39">
      <c r="A39" s="4" t="inlineStr">
        <is>
          <t>Net income (loss)</t>
        </is>
      </c>
      <c r="C39" s="4" t="inlineStr">
        <is>
          <t xml:space="preserve"> </t>
        </is>
      </c>
      <c r="E39" s="4" t="inlineStr">
        <is>
          <t xml:space="preserve"> </t>
        </is>
      </c>
      <c r="F39" s="4" t="inlineStr">
        <is>
          <t xml:space="preserve"> </t>
        </is>
      </c>
      <c r="G39" s="5" t="n">
        <v>0</v>
      </c>
    </row>
    <row r="40">
      <c r="A40" s="3" t="inlineStr">
        <is>
          <t>Denominator:</t>
        </is>
      </c>
      <c r="C40" s="4" t="inlineStr">
        <is>
          <t xml:space="preserve"> </t>
        </is>
      </c>
      <c r="E40" s="4" t="inlineStr">
        <is>
          <t xml:space="preserve"> </t>
        </is>
      </c>
      <c r="F40" s="4" t="inlineStr">
        <is>
          <t xml:space="preserve"> </t>
        </is>
      </c>
      <c r="G40" s="4" t="inlineStr">
        <is>
          <t xml:space="preserve"> </t>
        </is>
      </c>
    </row>
    <row r="41">
      <c r="A41" s="4" t="inlineStr">
        <is>
          <t>Weighted-average shares outstanding used in computing net income (loss) per share, basic (in shares)</t>
        </is>
      </c>
      <c r="B41" s="4" t="inlineStr">
        <is>
          <t>[1]</t>
        </is>
      </c>
      <c r="C41" s="4" t="inlineStr">
        <is>
          <t xml:space="preserve"> </t>
        </is>
      </c>
      <c r="E41" s="4" t="inlineStr">
        <is>
          <t xml:space="preserve"> </t>
        </is>
      </c>
      <c r="F41" s="4" t="inlineStr">
        <is>
          <t xml:space="preserve"> </t>
        </is>
      </c>
      <c r="G41" s="6" t="n">
        <v>0</v>
      </c>
    </row>
    <row r="42">
      <c r="A42" s="3" t="inlineStr">
        <is>
          <t>Weighted-average effect of dilutive securities:</t>
        </is>
      </c>
      <c r="C42" s="4" t="inlineStr">
        <is>
          <t xml:space="preserve"> </t>
        </is>
      </c>
      <c r="E42" s="4" t="inlineStr">
        <is>
          <t xml:space="preserve"> </t>
        </is>
      </c>
      <c r="F42" s="4" t="inlineStr">
        <is>
          <t xml:space="preserve"> </t>
        </is>
      </c>
      <c r="G42" s="4" t="inlineStr">
        <is>
          <t xml:space="preserve"> </t>
        </is>
      </c>
    </row>
    <row r="43">
      <c r="A43" s="4" t="inlineStr">
        <is>
          <t>Warrants to purchase common stock (in shares)</t>
        </is>
      </c>
      <c r="C43" s="4" t="inlineStr">
        <is>
          <t xml:space="preserve"> </t>
        </is>
      </c>
      <c r="E43" s="4" t="inlineStr">
        <is>
          <t xml:space="preserve"> </t>
        </is>
      </c>
      <c r="F43" s="4" t="inlineStr">
        <is>
          <t xml:space="preserve"> </t>
        </is>
      </c>
      <c r="G43" s="6" t="n">
        <v>0</v>
      </c>
    </row>
    <row r="44">
      <c r="A44" s="4" t="inlineStr">
        <is>
          <t>Options to purchase common stock (in shares)</t>
        </is>
      </c>
      <c r="C44" s="4" t="inlineStr">
        <is>
          <t xml:space="preserve"> </t>
        </is>
      </c>
      <c r="E44" s="4" t="inlineStr">
        <is>
          <t xml:space="preserve"> </t>
        </is>
      </c>
      <c r="F44" s="4" t="inlineStr">
        <is>
          <t xml:space="preserve"> </t>
        </is>
      </c>
      <c r="G44" s="6" t="n">
        <v>0</v>
      </c>
    </row>
    <row r="45">
      <c r="A45" s="4" t="inlineStr">
        <is>
          <t>Weighted-average shares outstanding used in computing net income (loss) per share, diluted (in shares)</t>
        </is>
      </c>
      <c r="B45" s="4" t="inlineStr">
        <is>
          <t>[1]</t>
        </is>
      </c>
      <c r="C45" s="4" t="inlineStr">
        <is>
          <t xml:space="preserve"> </t>
        </is>
      </c>
      <c r="E45" s="4" t="inlineStr">
        <is>
          <t xml:space="preserve"> </t>
        </is>
      </c>
      <c r="F45" s="4" t="inlineStr">
        <is>
          <t xml:space="preserve"> </t>
        </is>
      </c>
      <c r="G45" s="6" t="n">
        <v>0</v>
      </c>
    </row>
    <row r="46">
      <c r="A46" s="4" t="inlineStr">
        <is>
          <t>Net income (loss) per share, diluted (in dollars per share)</t>
        </is>
      </c>
      <c r="B46" s="4" t="inlineStr">
        <is>
          <t>[1]</t>
        </is>
      </c>
      <c r="C46" s="4" t="inlineStr">
        <is>
          <t xml:space="preserve"> </t>
        </is>
      </c>
      <c r="E46" s="4" t="inlineStr">
        <is>
          <t xml:space="preserve"> </t>
        </is>
      </c>
      <c r="F46" s="4" t="inlineStr">
        <is>
          <t xml:space="preserve"> </t>
        </is>
      </c>
      <c r="G46" s="5" t="n">
        <v>0</v>
      </c>
    </row>
    <row r="47"/>
    <row r="48">
      <c r="A48" s="4" t="inlineStr">
        <is>
          <t>[1] On December 18, 2023, the Company completed its reverse merger, which among other things, resulted in Neurogene OpCo merging with and into a wholly owned subsidiary of Neoleukin Therapeutics, Inc. As the earnings per share information for the pre-merger period is not comparable to the earnings per share information for the post-merger period, the earnings per share information is being presented separately for these periods. See Note 3, Net Income (Loss) Per share , for additional information. (a) Presents information for the pre-merger period for Class A common stock. The pre-merger period is January 1, 2023 through December 17, 2023 for the year ended December 31, 2023. (b) Presents information for the pre-merger period for Class B common stock. The pre-merger period is January 1, 2023 through December 17, 2023 for the year ended December 31, 2023. (c) Presents information for the post-merger period for common stock. The post-merger period is December 18, 2023 through December 31, 2023.</t>
        </is>
      </c>
    </row>
  </sheetData>
  <mergeCells count="6">
    <mergeCell ref="A47:F47"/>
    <mergeCell ref="C2:D2"/>
    <mergeCell ref="C1:D1"/>
    <mergeCell ref="A48:F48"/>
    <mergeCell ref="A1:B2"/>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Potentially Antidilutive Securities (Details) - Options to purchase common stock - shares</t>
        </is>
      </c>
      <c r="C1" s="2" t="inlineStr">
        <is>
          <t>12 Months Ended</t>
        </is>
      </c>
    </row>
    <row r="2">
      <c r="B2" s="2" t="inlineStr">
        <is>
          <t>Dec. 31, 2023</t>
        </is>
      </c>
      <c r="C2" s="2" t="inlineStr">
        <is>
          <t>Dec. 31, 2024</t>
        </is>
      </c>
      <c r="D2" s="2" t="inlineStr">
        <is>
          <t>Dec. 18,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541180</v>
      </c>
      <c r="C4" s="6" t="n">
        <v>1387556</v>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4" t="inlineStr">
        <is>
          <t xml:space="preserve"> </t>
        </is>
      </c>
      <c r="C7" s="4" t="inlineStr">
        <is>
          <t xml:space="preserve"> </t>
        </is>
      </c>
      <c r="D7" s="6" t="n">
        <v>614729</v>
      </c>
    </row>
    <row r="8">
      <c r="A8" s="4" t="inlineStr">
        <is>
          <t>Class B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4" t="inlineStr">
        <is>
          <t xml:space="preserve"> </t>
        </is>
      </c>
      <c r="C10" s="4" t="inlineStr">
        <is>
          <t xml:space="preserve"> </t>
        </is>
      </c>
      <c r="D10" s="6" t="n">
        <v>0</v>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Reverse Merger - Narrative (Details) - USD ($) $ in Thousands</t>
        </is>
      </c>
      <c r="C1" s="2" t="inlineStr">
        <is>
          <t>12 Months Ended</t>
        </is>
      </c>
    </row>
    <row r="2">
      <c r="B2" s="2" t="inlineStr">
        <is>
          <t>Dec. 18, 2023</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Asset Acquisition, Bargain Purchase, Gain Recognized, Amount</t>
        </is>
      </c>
      <c r="B4" s="4" t="inlineStr">
        <is>
          <t xml:space="preserve"> </t>
        </is>
      </c>
      <c r="C4" s="5" t="n">
        <v>0</v>
      </c>
      <c r="D4" s="5" t="n">
        <v>16355</v>
      </c>
    </row>
    <row r="5">
      <c r="A5" s="4" t="inlineStr">
        <is>
          <t>Neoleuki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ntingent consideration liability</t>
        </is>
      </c>
      <c r="B7" s="4" t="inlineStr">
        <is>
          <t xml:space="preserve"> </t>
        </is>
      </c>
      <c r="C7" s="4" t="inlineStr">
        <is>
          <t xml:space="preserve"> </t>
        </is>
      </c>
      <c r="D7" s="6" t="n">
        <v>1300</v>
      </c>
    </row>
    <row r="8">
      <c r="A8" s="4" t="inlineStr">
        <is>
          <t>Asset Acquisition, Bargain Purchase, Gain Recognized, Amount</t>
        </is>
      </c>
      <c r="B8" s="5" t="n">
        <v>16355</v>
      </c>
      <c r="C8" s="4" t="inlineStr">
        <is>
          <t xml:space="preserve"> </t>
        </is>
      </c>
      <c r="D8" s="5" t="n">
        <v>16400</v>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verse Merger - Calculation of Total Purchase Price (Details) - USD ($) $ / shares in Units, $ in Thousands</t>
        </is>
      </c>
      <c r="C1" s="2" t="inlineStr">
        <is>
          <t>12 Months Ended</t>
        </is>
      </c>
    </row>
    <row r="2">
      <c r="B2" s="2" t="inlineStr">
        <is>
          <t>Dec. 18, 2023</t>
        </is>
      </c>
      <c r="C2" s="2" t="inlineStr">
        <is>
          <t>Dec. 31, 2024</t>
        </is>
      </c>
    </row>
    <row r="3">
      <c r="A3" s="3" t="inlineStr">
        <is>
          <t>Business Acquisition [Line Items]</t>
        </is>
      </c>
      <c r="B3" s="4" t="inlineStr">
        <is>
          <t xml:space="preserve"> </t>
        </is>
      </c>
      <c r="C3" s="4" t="inlineStr">
        <is>
          <t xml:space="preserve"> </t>
        </is>
      </c>
    </row>
    <row r="4">
      <c r="A4" s="4" t="inlineStr">
        <is>
          <t>Contingent consideration liability</t>
        </is>
      </c>
      <c r="B4" s="4" t="inlineStr">
        <is>
          <t xml:space="preserve"> </t>
        </is>
      </c>
      <c r="C4" s="5" t="n">
        <v>1200</v>
      </c>
    </row>
    <row r="5">
      <c r="A5" s="4" t="inlineStr">
        <is>
          <t>Neoleukin</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umber of common shares and pre-funded warrants of the combined company to be owned by Neoleukin stockholders (in shares)</t>
        </is>
      </c>
      <c r="B7" s="6" t="n">
        <v>2777017</v>
      </c>
      <c r="C7" s="4" t="inlineStr">
        <is>
          <t xml:space="preserve"> </t>
        </is>
      </c>
    </row>
    <row r="8">
      <c r="A8" s="4" t="inlineStr">
        <is>
          <t>Multiplied by the fair value per share of Neoleukin common stock (in dollars per share)</t>
        </is>
      </c>
      <c r="B8" s="8" t="n">
        <v>13.76</v>
      </c>
      <c r="C8" s="4" t="inlineStr">
        <is>
          <t xml:space="preserve"> </t>
        </is>
      </c>
    </row>
    <row r="9">
      <c r="A9" s="4" t="inlineStr">
        <is>
          <t>Fair value of Neoleukin common stock issued</t>
        </is>
      </c>
      <c r="B9" s="5" t="n">
        <v>38212</v>
      </c>
      <c r="C9" s="4" t="inlineStr">
        <is>
          <t xml:space="preserve"> </t>
        </is>
      </c>
    </row>
    <row r="10">
      <c r="A10" s="4" t="inlineStr">
        <is>
          <t>Transaction costs</t>
        </is>
      </c>
      <c r="B10" s="6" t="n">
        <v>4140</v>
      </c>
      <c r="C10" s="4" t="inlineStr">
        <is>
          <t xml:space="preserve"> </t>
        </is>
      </c>
    </row>
    <row r="11">
      <c r="A11" s="4" t="inlineStr">
        <is>
          <t>Contingent consideration liability</t>
        </is>
      </c>
      <c r="B11" s="6" t="n">
        <v>1287</v>
      </c>
      <c r="C11" s="4" t="inlineStr">
        <is>
          <t xml:space="preserve"> </t>
        </is>
      </c>
    </row>
    <row r="12">
      <c r="A12" s="4" t="inlineStr">
        <is>
          <t>Total purchase price</t>
        </is>
      </c>
      <c r="B12" s="5" t="n">
        <v>43639</v>
      </c>
      <c r="C1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verse Merger - Fair Value of Neoleukin Net Assets Acquired at closing and Fair Value Allocation (Details) - USD ($) $ in Thousands</t>
        </is>
      </c>
      <c r="C1" s="2" t="inlineStr">
        <is>
          <t>12 Months Ended</t>
        </is>
      </c>
    </row>
    <row r="2">
      <c r="B2" s="2" t="inlineStr">
        <is>
          <t>Dec. 18, 2023</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Fair value allocated to contingent consideration liability</t>
        </is>
      </c>
      <c r="B4" s="4" t="inlineStr">
        <is>
          <t xml:space="preserve"> </t>
        </is>
      </c>
      <c r="C4" s="5" t="n">
        <v>1200</v>
      </c>
      <c r="D4" s="4" t="inlineStr">
        <is>
          <t xml:space="preserve"> </t>
        </is>
      </c>
    </row>
    <row r="5">
      <c r="A5" s="4" t="inlineStr">
        <is>
          <t>Fair value allocated to bargain purchase gain</t>
        </is>
      </c>
      <c r="B5" s="4" t="inlineStr">
        <is>
          <t xml:space="preserve"> </t>
        </is>
      </c>
      <c r="C5" s="5" t="n">
        <v>0</v>
      </c>
      <c r="D5" s="5" t="n">
        <v>16355</v>
      </c>
    </row>
    <row r="6">
      <c r="A6" s="4" t="inlineStr">
        <is>
          <t>Neoleukin</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Monetary assets acquired</t>
        </is>
      </c>
      <c r="B8" s="5" t="n">
        <v>76906</v>
      </c>
      <c r="C8" s="4" t="inlineStr">
        <is>
          <t xml:space="preserve"> </t>
        </is>
      </c>
      <c r="D8" s="4" t="inlineStr">
        <is>
          <t xml:space="preserve"> </t>
        </is>
      </c>
    </row>
    <row r="9">
      <c r="A9" s="4" t="inlineStr">
        <is>
          <t>Liabilities assumed</t>
        </is>
      </c>
      <c r="B9" s="6" t="n">
        <v>-21052</v>
      </c>
      <c r="C9" s="4" t="inlineStr">
        <is>
          <t xml:space="preserve"> </t>
        </is>
      </c>
      <c r="D9" s="4" t="inlineStr">
        <is>
          <t xml:space="preserve"> </t>
        </is>
      </c>
    </row>
    <row r="10">
      <c r="A10" s="4" t="inlineStr">
        <is>
          <t>Fair value of net assets acquired</t>
        </is>
      </c>
      <c r="B10" s="6" t="n">
        <v>55854</v>
      </c>
      <c r="C10" s="4" t="inlineStr">
        <is>
          <t xml:space="preserve"> </t>
        </is>
      </c>
      <c r="D10" s="4" t="inlineStr">
        <is>
          <t xml:space="preserve"> </t>
        </is>
      </c>
    </row>
    <row r="11">
      <c r="A11" s="4" t="inlineStr">
        <is>
          <t>Less: total consideration transferred</t>
        </is>
      </c>
      <c r="B11" s="6" t="n">
        <v>-38212</v>
      </c>
      <c r="C11" s="4" t="inlineStr">
        <is>
          <t xml:space="preserve"> </t>
        </is>
      </c>
      <c r="D11" s="4" t="inlineStr">
        <is>
          <t xml:space="preserve"> </t>
        </is>
      </c>
    </row>
    <row r="12">
      <c r="A12" s="4" t="inlineStr">
        <is>
          <t>Total fair value allocated</t>
        </is>
      </c>
      <c r="B12" s="6" t="n">
        <v>17642</v>
      </c>
      <c r="C12" s="4" t="inlineStr">
        <is>
          <t xml:space="preserve"> </t>
        </is>
      </c>
      <c r="D12" s="4" t="inlineStr">
        <is>
          <t xml:space="preserve"> </t>
        </is>
      </c>
    </row>
    <row r="13">
      <c r="A13" s="4" t="inlineStr">
        <is>
          <t>Fair value allocated to contingent consideration liability</t>
        </is>
      </c>
      <c r="B13" s="6" t="n">
        <v>1287</v>
      </c>
      <c r="C13" s="4" t="inlineStr">
        <is>
          <t xml:space="preserve"> </t>
        </is>
      </c>
      <c r="D13" s="4" t="inlineStr">
        <is>
          <t xml:space="preserve"> </t>
        </is>
      </c>
    </row>
    <row r="14">
      <c r="A14" s="4" t="inlineStr">
        <is>
          <t>Fair value allocated to bargain purchase gain</t>
        </is>
      </c>
      <c r="B14" s="5" t="n">
        <v>16355</v>
      </c>
      <c r="C14" s="4" t="inlineStr">
        <is>
          <t xml:space="preserve"> </t>
        </is>
      </c>
      <c r="D14" s="5" t="n">
        <v>16400</v>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verse Merger - Reconciliation of Allocation to Purchase Price (Details) - USD ($) $ in Thousands</t>
        </is>
      </c>
      <c r="C1" s="2" t="inlineStr">
        <is>
          <t>12 Months Ended</t>
        </is>
      </c>
    </row>
    <row r="2">
      <c r="B2" s="2" t="inlineStr">
        <is>
          <t>Dec. 18, 2023</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Bargain purchase gain in connection with reverse merger</t>
        </is>
      </c>
      <c r="B4" s="4" t="inlineStr">
        <is>
          <t xml:space="preserve"> </t>
        </is>
      </c>
      <c r="C4" s="5" t="n">
        <v>0</v>
      </c>
      <c r="D4" s="5" t="n">
        <v>-16355</v>
      </c>
    </row>
    <row r="5">
      <c r="A5" s="4" t="inlineStr">
        <is>
          <t>Neoleuki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Fair value of monetary assets acquired</t>
        </is>
      </c>
      <c r="B7" s="5" t="n">
        <v>76906</v>
      </c>
      <c r="C7" s="4" t="inlineStr">
        <is>
          <t xml:space="preserve"> </t>
        </is>
      </c>
      <c r="D7" s="4" t="inlineStr">
        <is>
          <t xml:space="preserve"> </t>
        </is>
      </c>
    </row>
    <row r="8">
      <c r="A8" s="4" t="inlineStr">
        <is>
          <t>Transaction costs</t>
        </is>
      </c>
      <c r="B8" s="6" t="n">
        <v>4140</v>
      </c>
      <c r="C8" s="4" t="inlineStr">
        <is>
          <t xml:space="preserve"> </t>
        </is>
      </c>
      <c r="D8" s="4" t="inlineStr">
        <is>
          <t xml:space="preserve"> </t>
        </is>
      </c>
    </row>
    <row r="9">
      <c r="A9" s="4" t="inlineStr">
        <is>
          <t>Neoleukin liabilities assumed</t>
        </is>
      </c>
      <c r="B9" s="6" t="n">
        <v>-21052</v>
      </c>
      <c r="C9" s="4" t="inlineStr">
        <is>
          <t xml:space="preserve"> </t>
        </is>
      </c>
      <c r="D9" s="4" t="inlineStr">
        <is>
          <t xml:space="preserve"> </t>
        </is>
      </c>
    </row>
    <row r="10">
      <c r="A10" s="4" t="inlineStr">
        <is>
          <t>Bargain purchase gain in connection with reverse merger</t>
        </is>
      </c>
      <c r="B10" s="6" t="n">
        <v>-16355</v>
      </c>
      <c r="C10" s="4" t="inlineStr">
        <is>
          <t xml:space="preserve"> </t>
        </is>
      </c>
      <c r="D10" s="5" t="n">
        <v>-16400</v>
      </c>
    </row>
    <row r="11">
      <c r="A11" s="4" t="inlineStr">
        <is>
          <t>Total purchase price</t>
        </is>
      </c>
      <c r="B11" s="5" t="n">
        <v>43639</v>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rse Merger - Other Information (Details) - USD ($) $ in Millions</t>
        </is>
      </c>
      <c r="B1" s="2" t="inlineStr">
        <is>
          <t>Dec. 31, 2024</t>
        </is>
      </c>
      <c r="C1" s="2" t="inlineStr">
        <is>
          <t>Dec. 31, 2023</t>
        </is>
      </c>
      <c r="D1" s="2" t="inlineStr">
        <is>
          <t>Dec. 18, 2023</t>
        </is>
      </c>
    </row>
    <row r="2">
      <c r="A2" s="3" t="inlineStr">
        <is>
          <t>Business Acquisition [Line Items]</t>
        </is>
      </c>
      <c r="B2" s="4" t="inlineStr">
        <is>
          <t xml:space="preserve"> </t>
        </is>
      </c>
      <c r="C2" s="4" t="inlineStr">
        <is>
          <t xml:space="preserve"> </t>
        </is>
      </c>
      <c r="D2" s="4" t="inlineStr">
        <is>
          <t xml:space="preserve"> </t>
        </is>
      </c>
    </row>
    <row r="3">
      <c r="A3" s="4" t="inlineStr">
        <is>
          <t>Common stock, shares, outstanding (in shares)</t>
        </is>
      </c>
      <c r="B3" s="6" t="n">
        <v>14854725</v>
      </c>
      <c r="C3" s="6" t="n">
        <v>12823665</v>
      </c>
      <c r="D3" s="4" t="inlineStr">
        <is>
          <t xml:space="preserve"> </t>
        </is>
      </c>
    </row>
    <row r="4">
      <c r="A4" s="4" t="inlineStr">
        <is>
          <t>Neoleuki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ommon stock, shares, outstanding (in shares)</t>
        </is>
      </c>
      <c r="B6" s="4" t="inlineStr">
        <is>
          <t xml:space="preserve"> </t>
        </is>
      </c>
      <c r="C6" s="4" t="inlineStr">
        <is>
          <t xml:space="preserve"> </t>
        </is>
      </c>
      <c r="D6" s="6" t="n">
        <v>2351030</v>
      </c>
    </row>
    <row r="7">
      <c r="A7" s="4" t="inlineStr">
        <is>
          <t>Short term investments</t>
        </is>
      </c>
      <c r="B7" s="4" t="inlineStr">
        <is>
          <t xml:space="preserve"> </t>
        </is>
      </c>
      <c r="C7" s="4" t="inlineStr">
        <is>
          <t xml:space="preserve"> </t>
        </is>
      </c>
      <c r="D7" s="9" t="n">
        <v>53.9</v>
      </c>
    </row>
    <row r="8">
      <c r="A8" s="4" t="inlineStr">
        <is>
          <t>Asset acquisition, recognized identifiable assets acquired and liabilities assumed, cash and equivalents</t>
        </is>
      </c>
      <c r="B8" s="4" t="inlineStr">
        <is>
          <t xml:space="preserve"> </t>
        </is>
      </c>
      <c r="C8" s="4" t="inlineStr">
        <is>
          <t xml:space="preserve"> </t>
        </is>
      </c>
      <c r="D8" s="13" t="n">
        <v>22.2</v>
      </c>
    </row>
    <row r="9">
      <c r="A9" s="4" t="inlineStr">
        <is>
          <t>Other assets</t>
        </is>
      </c>
      <c r="B9" s="4" t="inlineStr">
        <is>
          <t xml:space="preserve"> </t>
        </is>
      </c>
      <c r="C9" s="4" t="inlineStr">
        <is>
          <t xml:space="preserve"> </t>
        </is>
      </c>
      <c r="D9" s="13" t="n">
        <v>0.8</v>
      </c>
    </row>
    <row r="10">
      <c r="A10" s="4" t="inlineStr">
        <is>
          <t>Lease obligation</t>
        </is>
      </c>
      <c r="B10" s="4" t="inlineStr">
        <is>
          <t xml:space="preserve"> </t>
        </is>
      </c>
      <c r="C10" s="4" t="inlineStr">
        <is>
          <t xml:space="preserve"> </t>
        </is>
      </c>
      <c r="D10" s="13" t="n">
        <v>10.9</v>
      </c>
    </row>
    <row r="11">
      <c r="A11" s="4" t="inlineStr">
        <is>
          <t>Accrued payroll</t>
        </is>
      </c>
      <c r="B11" s="4" t="inlineStr">
        <is>
          <t xml:space="preserve"> </t>
        </is>
      </c>
      <c r="C11" s="4" t="inlineStr">
        <is>
          <t xml:space="preserve"> </t>
        </is>
      </c>
      <c r="D11" s="13" t="n">
        <v>3.8</v>
      </c>
    </row>
    <row r="12">
      <c r="A12" s="4" t="inlineStr">
        <is>
          <t>Other accrued costs and accounts payable</t>
        </is>
      </c>
      <c r="B12" s="4" t="inlineStr">
        <is>
          <t xml:space="preserve"> </t>
        </is>
      </c>
      <c r="C12" s="4" t="inlineStr">
        <is>
          <t xml:space="preserve"> </t>
        </is>
      </c>
      <c r="D12" s="9" t="n">
        <v>6.3</v>
      </c>
    </row>
    <row r="13">
      <c r="A13" s="4" t="inlineStr">
        <is>
          <t>Neoleukin | Legacy pre-funded warrants outstanding</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lass of warrant or right, outstanding (in shares)</t>
        </is>
      </c>
      <c r="B15" s="4" t="inlineStr">
        <is>
          <t xml:space="preserve"> </t>
        </is>
      </c>
      <c r="C15" s="4" t="inlineStr">
        <is>
          <t xml:space="preserve"> </t>
        </is>
      </c>
      <c r="D15" s="6" t="n">
        <v>4259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stments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 as adjusted</t>
        </is>
      </c>
      <c r="B3" s="5" t="n">
        <v>307239</v>
      </c>
      <c r="C3" s="5" t="n">
        <v>193305</v>
      </c>
    </row>
    <row r="4">
      <c r="A4" s="4" t="inlineStr">
        <is>
          <t>Gross unrealized holding gains</t>
        </is>
      </c>
      <c r="B4" s="6" t="n">
        <v>126</v>
      </c>
      <c r="C4" s="6" t="n">
        <v>16</v>
      </c>
    </row>
    <row r="5">
      <c r="A5" s="4" t="inlineStr">
        <is>
          <t>Gross unrealized holding losses</t>
        </is>
      </c>
      <c r="B5" s="6" t="n">
        <v>-3</v>
      </c>
      <c r="C5" s="6" t="n">
        <v>0</v>
      </c>
    </row>
    <row r="6">
      <c r="A6" s="4" t="inlineStr">
        <is>
          <t>Estimated fair value</t>
        </is>
      </c>
      <c r="B6" s="6" t="n">
        <v>307362</v>
      </c>
      <c r="C6" s="6" t="n">
        <v>193321</v>
      </c>
    </row>
    <row r="7">
      <c r="A7" s="4" t="inlineStr">
        <is>
          <t>Money market fund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 as adjusted</t>
        </is>
      </c>
      <c r="B9" s="4" t="inlineStr">
        <is>
          <t xml:space="preserve"> </t>
        </is>
      </c>
      <c r="C9" s="6" t="n">
        <v>144358</v>
      </c>
    </row>
    <row r="10">
      <c r="A10" s="4" t="inlineStr">
        <is>
          <t>Gross unrealized holding gains</t>
        </is>
      </c>
      <c r="B10" s="4" t="inlineStr">
        <is>
          <t xml:space="preserve"> </t>
        </is>
      </c>
      <c r="C10" s="6" t="n">
        <v>0</v>
      </c>
    </row>
    <row r="11">
      <c r="A11" s="4" t="inlineStr">
        <is>
          <t>Gross unrealized holding losses</t>
        </is>
      </c>
      <c r="B11" s="4" t="inlineStr">
        <is>
          <t xml:space="preserve"> </t>
        </is>
      </c>
      <c r="C11" s="6" t="n">
        <v>0</v>
      </c>
    </row>
    <row r="12">
      <c r="A12" s="4" t="inlineStr">
        <is>
          <t>Estimated fair value</t>
        </is>
      </c>
      <c r="B12" s="4" t="inlineStr">
        <is>
          <t xml:space="preserve"> </t>
        </is>
      </c>
      <c r="C12" s="6" t="n">
        <v>144358</v>
      </c>
    </row>
    <row r="13">
      <c r="A13" s="4" t="inlineStr">
        <is>
          <t>Money market funds | Cash equivalent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 as adjusted</t>
        </is>
      </c>
      <c r="B15" s="6" t="n">
        <v>131420</v>
      </c>
      <c r="C15" s="4" t="inlineStr">
        <is>
          <t xml:space="preserve"> </t>
        </is>
      </c>
    </row>
    <row r="16">
      <c r="A16" s="4" t="inlineStr">
        <is>
          <t>Gross unrealized holding gains</t>
        </is>
      </c>
      <c r="B16" s="6" t="n">
        <v>0</v>
      </c>
      <c r="C16" s="4" t="inlineStr">
        <is>
          <t xml:space="preserve"> </t>
        </is>
      </c>
    </row>
    <row r="17">
      <c r="A17" s="4" t="inlineStr">
        <is>
          <t>Gross unrealized holding losses</t>
        </is>
      </c>
      <c r="B17" s="6" t="n">
        <v>0</v>
      </c>
      <c r="C17" s="4" t="inlineStr">
        <is>
          <t xml:space="preserve"> </t>
        </is>
      </c>
    </row>
    <row r="18">
      <c r="A18" s="4" t="inlineStr">
        <is>
          <t>Estimated fair value</t>
        </is>
      </c>
      <c r="B18" s="6" t="n">
        <v>131420</v>
      </c>
      <c r="C18" s="4" t="inlineStr">
        <is>
          <t xml:space="preserve"> </t>
        </is>
      </c>
    </row>
    <row r="19">
      <c r="A19" s="4" t="inlineStr">
        <is>
          <t>U.S. treasury note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 as adjusted</t>
        </is>
      </c>
      <c r="B21" s="4" t="inlineStr">
        <is>
          <t xml:space="preserve"> </t>
        </is>
      </c>
      <c r="C21" s="6" t="n">
        <v>48947</v>
      </c>
    </row>
    <row r="22">
      <c r="A22" s="4" t="inlineStr">
        <is>
          <t>Gross unrealized holding gains</t>
        </is>
      </c>
      <c r="B22" s="4" t="inlineStr">
        <is>
          <t xml:space="preserve"> </t>
        </is>
      </c>
      <c r="C22" s="6" t="n">
        <v>16</v>
      </c>
    </row>
    <row r="23">
      <c r="A23" s="4" t="inlineStr">
        <is>
          <t>Gross unrealized holding losses</t>
        </is>
      </c>
      <c r="B23" s="4" t="inlineStr">
        <is>
          <t xml:space="preserve"> </t>
        </is>
      </c>
      <c r="C23" s="6" t="n">
        <v>0</v>
      </c>
    </row>
    <row r="24">
      <c r="A24" s="4" t="inlineStr">
        <is>
          <t>Estimated fair value</t>
        </is>
      </c>
      <c r="B24" s="4" t="inlineStr">
        <is>
          <t xml:space="preserve"> </t>
        </is>
      </c>
      <c r="C24" s="5" t="n">
        <v>48963</v>
      </c>
    </row>
    <row r="25">
      <c r="A25" s="4" t="inlineStr">
        <is>
          <t>U.S. treasury notes | Short-term investment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 as adjusted</t>
        </is>
      </c>
      <c r="B27" s="6" t="n">
        <v>175819</v>
      </c>
      <c r="C27" s="4" t="inlineStr">
        <is>
          <t xml:space="preserve"> </t>
        </is>
      </c>
    </row>
    <row r="28">
      <c r="A28" s="4" t="inlineStr">
        <is>
          <t>Gross unrealized holding gains</t>
        </is>
      </c>
      <c r="B28" s="6" t="n">
        <v>126</v>
      </c>
      <c r="C28" s="4" t="inlineStr">
        <is>
          <t xml:space="preserve"> </t>
        </is>
      </c>
    </row>
    <row r="29">
      <c r="A29" s="4" t="inlineStr">
        <is>
          <t>Gross unrealized holding losses</t>
        </is>
      </c>
      <c r="B29" s="6" t="n">
        <v>-3</v>
      </c>
      <c r="C29" s="4" t="inlineStr">
        <is>
          <t xml:space="preserve"> </t>
        </is>
      </c>
    </row>
    <row r="30">
      <c r="A30" s="4" t="inlineStr">
        <is>
          <t>Estimated fair value</t>
        </is>
      </c>
      <c r="B30" s="5" t="n">
        <v>175942</v>
      </c>
      <c r="C3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Measured at Fair Value on a Recurring Basis (Details) - USD ($) $ in Thousands</t>
        </is>
      </c>
      <c r="B1" s="2" t="inlineStr">
        <is>
          <t>Dec. 31, 2024</t>
        </is>
      </c>
      <c r="C1" s="2" t="inlineStr">
        <is>
          <t>Dec. 31, 2023</t>
        </is>
      </c>
    </row>
    <row r="2">
      <c r="A2" s="3" t="inlineStr">
        <is>
          <t>Derivative Asset [Abstract]</t>
        </is>
      </c>
      <c r="B2" s="4" t="inlineStr">
        <is>
          <t xml:space="preserve"> </t>
        </is>
      </c>
      <c r="C2" s="4" t="inlineStr">
        <is>
          <t xml:space="preserve"> </t>
        </is>
      </c>
    </row>
    <row r="3">
      <c r="A3" s="4" t="inlineStr">
        <is>
          <t>U.S. treasury notes</t>
        </is>
      </c>
      <c r="B3" s="5" t="n">
        <v>307362</v>
      </c>
      <c r="C3" s="5" t="n">
        <v>193321</v>
      </c>
    </row>
    <row r="4">
      <c r="A4" s="4" t="inlineStr">
        <is>
          <t>Fair Value, Recurring | Level 1</t>
        </is>
      </c>
      <c r="B4" s="4" t="inlineStr">
        <is>
          <t xml:space="preserve"> </t>
        </is>
      </c>
      <c r="C4" s="4" t="inlineStr">
        <is>
          <t xml:space="preserve"> </t>
        </is>
      </c>
    </row>
    <row r="5">
      <c r="A5" s="3" t="inlineStr">
        <is>
          <t>Derivative Asset [Abstract]</t>
        </is>
      </c>
      <c r="B5" s="4" t="inlineStr">
        <is>
          <t xml:space="preserve"> </t>
        </is>
      </c>
      <c r="C5" s="4" t="inlineStr">
        <is>
          <t xml:space="preserve"> </t>
        </is>
      </c>
    </row>
    <row r="6">
      <c r="A6" s="4" t="inlineStr">
        <is>
          <t>U.S. treasury notes</t>
        </is>
      </c>
      <c r="B6" s="6" t="n">
        <v>175942</v>
      </c>
      <c r="C6" s="6" t="n">
        <v>48947</v>
      </c>
    </row>
    <row r="7">
      <c r="A7" s="4" t="inlineStr">
        <is>
          <t>Total</t>
        </is>
      </c>
      <c r="B7" s="6" t="n">
        <v>307362</v>
      </c>
      <c r="C7" s="6" t="n">
        <v>193305</v>
      </c>
    </row>
    <row r="8">
      <c r="A8" s="4" t="inlineStr">
        <is>
          <t>Fair Value, Recurring | Level 1 | Money market funds</t>
        </is>
      </c>
      <c r="B8" s="4" t="inlineStr">
        <is>
          <t xml:space="preserve"> </t>
        </is>
      </c>
      <c r="C8" s="4" t="inlineStr">
        <is>
          <t xml:space="preserve"> </t>
        </is>
      </c>
    </row>
    <row r="9">
      <c r="A9" s="3" t="inlineStr">
        <is>
          <t>Derivative Asset [Abstract]</t>
        </is>
      </c>
      <c r="B9" s="4" t="inlineStr">
        <is>
          <t xml:space="preserve"> </t>
        </is>
      </c>
      <c r="C9" s="4" t="inlineStr">
        <is>
          <t xml:space="preserve"> </t>
        </is>
      </c>
    </row>
    <row r="10">
      <c r="A10" s="4" t="inlineStr">
        <is>
          <t>Money market funds</t>
        </is>
      </c>
      <c r="B10" s="6" t="n">
        <v>131420</v>
      </c>
      <c r="C10" s="6" t="n">
        <v>144358</v>
      </c>
    </row>
    <row r="11">
      <c r="A11" s="4" t="inlineStr">
        <is>
          <t>Fair Value, Recurring | Level 2</t>
        </is>
      </c>
      <c r="B11" s="4" t="inlineStr">
        <is>
          <t xml:space="preserve"> </t>
        </is>
      </c>
      <c r="C11" s="4" t="inlineStr">
        <is>
          <t xml:space="preserve"> </t>
        </is>
      </c>
    </row>
    <row r="12">
      <c r="A12" s="3" t="inlineStr">
        <is>
          <t>Derivative Asset [Abstract]</t>
        </is>
      </c>
      <c r="B12" s="4" t="inlineStr">
        <is>
          <t xml:space="preserve"> </t>
        </is>
      </c>
      <c r="C12" s="4" t="inlineStr">
        <is>
          <t xml:space="preserve"> </t>
        </is>
      </c>
    </row>
    <row r="13">
      <c r="A13" s="4" t="inlineStr">
        <is>
          <t>U.S. treasury notes</t>
        </is>
      </c>
      <c r="B13" s="6" t="n">
        <v>0</v>
      </c>
      <c r="C13" s="6" t="n">
        <v>0</v>
      </c>
    </row>
    <row r="14">
      <c r="A14" s="4" t="inlineStr">
        <is>
          <t>Total</t>
        </is>
      </c>
      <c r="B14" s="6" t="n">
        <v>0</v>
      </c>
      <c r="C14" s="6" t="n">
        <v>0</v>
      </c>
    </row>
    <row r="15">
      <c r="A15" s="4" t="inlineStr">
        <is>
          <t>Fair Value, Recurring | Level 2 | Money market funds</t>
        </is>
      </c>
      <c r="B15" s="4" t="inlineStr">
        <is>
          <t xml:space="preserve"> </t>
        </is>
      </c>
      <c r="C15" s="4" t="inlineStr">
        <is>
          <t xml:space="preserve"> </t>
        </is>
      </c>
    </row>
    <row r="16">
      <c r="A16" s="3" t="inlineStr">
        <is>
          <t>Derivative Asset [Abstract]</t>
        </is>
      </c>
      <c r="B16" s="4" t="inlineStr">
        <is>
          <t xml:space="preserve"> </t>
        </is>
      </c>
      <c r="C16" s="4" t="inlineStr">
        <is>
          <t xml:space="preserve"> </t>
        </is>
      </c>
    </row>
    <row r="17">
      <c r="A17" s="4" t="inlineStr">
        <is>
          <t>Money market funds</t>
        </is>
      </c>
      <c r="B17" s="6" t="n">
        <v>0</v>
      </c>
      <c r="C17" s="6" t="n">
        <v>0</v>
      </c>
    </row>
    <row r="18">
      <c r="A18" s="4" t="inlineStr">
        <is>
          <t>Fair Value, Recurring | Level 3</t>
        </is>
      </c>
      <c r="B18" s="4" t="inlineStr">
        <is>
          <t xml:space="preserve"> </t>
        </is>
      </c>
      <c r="C18" s="4" t="inlineStr">
        <is>
          <t xml:space="preserve"> </t>
        </is>
      </c>
    </row>
    <row r="19">
      <c r="A19" s="3" t="inlineStr">
        <is>
          <t>Derivative Asset [Abstract]</t>
        </is>
      </c>
      <c r="B19" s="4" t="inlineStr">
        <is>
          <t xml:space="preserve"> </t>
        </is>
      </c>
      <c r="C19" s="4" t="inlineStr">
        <is>
          <t xml:space="preserve"> </t>
        </is>
      </c>
    </row>
    <row r="20">
      <c r="A20" s="4" t="inlineStr">
        <is>
          <t>U.S. treasury notes</t>
        </is>
      </c>
      <c r="B20" s="6" t="n">
        <v>0</v>
      </c>
      <c r="C20" s="6" t="n">
        <v>0</v>
      </c>
    </row>
    <row r="21">
      <c r="A21" s="4" t="inlineStr">
        <is>
          <t>Total</t>
        </is>
      </c>
      <c r="B21" s="6" t="n">
        <v>0</v>
      </c>
      <c r="C21" s="6" t="n">
        <v>0</v>
      </c>
    </row>
    <row r="22">
      <c r="A22" s="4" t="inlineStr">
        <is>
          <t>Fair Value, Recurring | Level 3 | Money market funds</t>
        </is>
      </c>
      <c r="B22" s="4" t="inlineStr">
        <is>
          <t xml:space="preserve"> </t>
        </is>
      </c>
      <c r="C22" s="4" t="inlineStr">
        <is>
          <t xml:space="preserve"> </t>
        </is>
      </c>
    </row>
    <row r="23">
      <c r="A23" s="3" t="inlineStr">
        <is>
          <t>Derivative Asset [Abstract]</t>
        </is>
      </c>
      <c r="B23" s="4" t="inlineStr">
        <is>
          <t xml:space="preserve"> </t>
        </is>
      </c>
      <c r="C23" s="4" t="inlineStr">
        <is>
          <t xml:space="preserve"> </t>
        </is>
      </c>
    </row>
    <row r="24">
      <c r="A24" s="4" t="inlineStr">
        <is>
          <t>Money market funds</t>
        </is>
      </c>
      <c r="B24" s="5" t="n">
        <v>0</v>
      </c>
      <c r="C2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 width="37" customWidth="1" min="5" max="5"/>
    <col width="21" customWidth="1" min="6" max="6"/>
    <col width="21" customWidth="1" min="7" max="7"/>
    <col width="16" customWidth="1" min="8" max="8"/>
    <col width="13" customWidth="1" min="9" max="9"/>
    <col width="80" customWidth="1" min="10" max="10"/>
    <col width="80" customWidth="1" min="11" max="11"/>
    <col width="34" customWidth="1" min="12" max="12"/>
    <col width="80" customWidth="1" min="13" max="13"/>
    <col width="34" customWidth="1" min="14" max="14"/>
    <col width="28" customWidth="1" min="15" max="15"/>
    <col width="80" customWidth="1" min="16" max="16"/>
    <col width="20" customWidth="1" min="17" max="17"/>
  </cols>
  <sheetData>
    <row r="1">
      <c r="A1" s="1" t="inlineStr">
        <is>
          <t>Consolidated Statements of Changes in Convertible Preferred Stock and Stockholders’ Deficit - USD ($) $ in Thousands</t>
        </is>
      </c>
      <c r="B1" s="2" t="inlineStr">
        <is>
          <t>Total</t>
        </is>
      </c>
      <c r="C1" s="2" t="inlineStr">
        <is>
          <t>Series A-1 Convertible Preferred Stock</t>
        </is>
      </c>
      <c r="D1" s="2" t="inlineStr">
        <is>
          <t>Series A-2 Convertible Preferred Stock</t>
        </is>
      </c>
      <c r="E1" s="2" t="inlineStr">
        <is>
          <t>Series B Convertible Preferred Stock</t>
        </is>
      </c>
      <c r="F1" s="2" t="inlineStr">
        <is>
          <t>Class A Common Stock</t>
        </is>
      </c>
      <c r="G1" s="2" t="inlineStr">
        <is>
          <t>Class B Common Stock</t>
        </is>
      </c>
      <c r="H1" s="2" t="inlineStr">
        <is>
          <t>Preferred Stock</t>
        </is>
      </c>
      <c r="I1" s="2" t="inlineStr">
        <is>
          <t>Common Stock</t>
        </is>
      </c>
      <c r="J1" s="2" t="inlineStr">
        <is>
          <t>Common Stock Conversion of convertible preferred stock into common stock and pre-funded warrants in connection with the reverse merger</t>
        </is>
      </c>
      <c r="K1" s="2" t="inlineStr">
        <is>
          <t>Common Stock Conversion of Class A common stock into common stock and related change in par value</t>
        </is>
      </c>
      <c r="L1" s="2" t="inlineStr">
        <is>
          <t>Common Stock Class A Common Stock</t>
        </is>
      </c>
      <c r="M1" s="2" t="inlineStr">
        <is>
          <t>Common Stock Class A Common Stock Conversion of Class A common stock into common stock and related change in par value</t>
        </is>
      </c>
      <c r="N1" s="2" t="inlineStr">
        <is>
          <t>Common Stock Class B Common Stock</t>
        </is>
      </c>
      <c r="O1" s="2" t="inlineStr">
        <is>
          <t>Additional Paid- In Capital</t>
        </is>
      </c>
      <c r="P1" s="2" t="inlineStr">
        <is>
          <t>Additional Paid- In Capital Conversion of convertible preferred stock into common stock and pre-funded warrants in connection with the reverse merger</t>
        </is>
      </c>
      <c r="Q1" s="2" t="inlineStr">
        <is>
          <t>Accumulated Deficit</t>
        </is>
      </c>
    </row>
    <row r="2">
      <c r="A2" s="4" t="inlineStr">
        <is>
          <t>Beginning balance (in shares) at Dec. 31, 2022</t>
        </is>
      </c>
      <c r="B2" s="4" t="inlineStr">
        <is>
          <t xml:space="preserve"> </t>
        </is>
      </c>
      <c r="C2" s="6" t="n">
        <v>18604653</v>
      </c>
      <c r="D2" s="6" t="n">
        <v>13291208</v>
      </c>
      <c r="E2" s="6" t="n">
        <v>74405719</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2</t>
        </is>
      </c>
      <c r="B3" s="4" t="inlineStr">
        <is>
          <t xml:space="preserve"> </t>
        </is>
      </c>
      <c r="C3" s="5" t="n">
        <v>34414</v>
      </c>
      <c r="D3" s="5" t="n">
        <v>28675</v>
      </c>
      <c r="E3" s="5" t="n">
        <v>18127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dditional convertible preferred stock issued in conjunction with anti-dilution adjustment (in shares)</t>
        </is>
      </c>
      <c r="B5" s="4" t="inlineStr">
        <is>
          <t xml:space="preserve"> </t>
        </is>
      </c>
      <c r="C5" s="6" t="n">
        <v>1890302</v>
      </c>
      <c r="D5" s="6" t="n">
        <v>1350436</v>
      </c>
      <c r="E5" s="6" t="n">
        <v>1026453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nversion of convertible preferred stock into common stock and pre-funded warrants in connection with the reverse merger (in shares)</t>
        </is>
      </c>
      <c r="B6" s="4" t="inlineStr">
        <is>
          <t xml:space="preserve"> </t>
        </is>
      </c>
      <c r="C6" s="6" t="n">
        <v>-20494955</v>
      </c>
      <c r="D6" s="6" t="n">
        <v>-14641644</v>
      </c>
      <c r="E6" s="6" t="n">
        <v>-8467025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nversion of convertible preferred stock into common stock and pre-funded warrants in connection with the reverse merger</t>
        </is>
      </c>
      <c r="B7" s="4" t="inlineStr">
        <is>
          <t xml:space="preserve"> </t>
        </is>
      </c>
      <c r="C7" s="5" t="n">
        <v>-34414</v>
      </c>
      <c r="D7" s="5" t="n">
        <v>-28675</v>
      </c>
      <c r="E7" s="5" t="n">
        <v>-18127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nding balance at Dec. 31, 2023</t>
        </is>
      </c>
      <c r="B8" s="4" t="inlineStr">
        <is>
          <t xml:space="preserve"> </t>
        </is>
      </c>
      <c r="C8" s="5" t="n">
        <v>0</v>
      </c>
      <c r="D8" s="5" t="n">
        <v>0</v>
      </c>
      <c r="E8" s="5"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nding balance (in shares) at Dec. 31, 2023</t>
        </is>
      </c>
      <c r="B9" s="4" t="inlineStr">
        <is>
          <t xml:space="preserve"> </t>
        </is>
      </c>
      <c r="C9" s="6" t="n">
        <v>0</v>
      </c>
      <c r="D9" s="6" t="n">
        <v>0</v>
      </c>
      <c r="E9" s="6"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Beginning balance (in shares)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Beginning balance (in shares)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4" t="inlineStr">
        <is>
          <t xml:space="preserve"> </t>
        </is>
      </c>
      <c r="K11" s="4" t="inlineStr">
        <is>
          <t xml:space="preserve"> </t>
        </is>
      </c>
      <c r="L11" s="6" t="n">
        <v>428334</v>
      </c>
      <c r="M11" s="4" t="inlineStr">
        <is>
          <t xml:space="preserve"> </t>
        </is>
      </c>
      <c r="N11" s="6" t="n">
        <v>0</v>
      </c>
      <c r="O11" s="4" t="inlineStr">
        <is>
          <t xml:space="preserve"> </t>
        </is>
      </c>
      <c r="P11" s="4" t="inlineStr">
        <is>
          <t xml:space="preserve"> </t>
        </is>
      </c>
      <c r="Q11" s="4" t="inlineStr">
        <is>
          <t xml:space="preserve"> </t>
        </is>
      </c>
    </row>
    <row r="12">
      <c r="A12" s="4" t="inlineStr">
        <is>
          <t>Beginning balance at Dec. 31, 2022</t>
        </is>
      </c>
      <c r="B12" s="5" t="n">
        <v>-145739</v>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0</v>
      </c>
      <c r="J12" s="4" t="inlineStr">
        <is>
          <t xml:space="preserve"> </t>
        </is>
      </c>
      <c r="K12" s="4" t="inlineStr">
        <is>
          <t xml:space="preserve"> </t>
        </is>
      </c>
      <c r="L12" s="5" t="n">
        <v>0</v>
      </c>
      <c r="M12" s="4" t="inlineStr">
        <is>
          <t xml:space="preserve"> </t>
        </is>
      </c>
      <c r="N12" s="5" t="n">
        <v>0</v>
      </c>
      <c r="O12" s="5" t="n">
        <v>5098</v>
      </c>
      <c r="P12" s="4" t="inlineStr">
        <is>
          <t xml:space="preserve"> </t>
        </is>
      </c>
      <c r="Q12" s="5" t="n">
        <v>-15083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lass A common stock issued upon exercise of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418</v>
      </c>
      <c r="P14" s="4" t="inlineStr">
        <is>
          <t xml:space="preserve"> </t>
        </is>
      </c>
      <c r="Q14" s="4" t="inlineStr">
        <is>
          <t xml:space="preserve"> </t>
        </is>
      </c>
    </row>
    <row r="15">
      <c r="A15" s="4" t="inlineStr">
        <is>
          <t>Class A common stock issued upon exercise of stock option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0348</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lass A common stock issued upon exercise of stock options</t>
        </is>
      </c>
      <c r="B16" s="6" t="n">
        <v>16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68</v>
      </c>
      <c r="P16" s="4" t="inlineStr">
        <is>
          <t xml:space="preserve"> </t>
        </is>
      </c>
      <c r="Q16" s="4" t="inlineStr">
        <is>
          <t xml:space="preserve"> </t>
        </is>
      </c>
    </row>
    <row r="17">
      <c r="A17" s="4" t="inlineStr">
        <is>
          <t>Conversion of convertible preferred stock into common stock and pre-funded warrants in connection with the reverse merger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231747</v>
      </c>
      <c r="K17" s="6" t="n">
        <v>3240888</v>
      </c>
      <c r="L17" s="4" t="inlineStr">
        <is>
          <t xml:space="preserve"> </t>
        </is>
      </c>
      <c r="M17" s="6" t="n">
        <v>-3240888</v>
      </c>
      <c r="N17" s="4" t="inlineStr">
        <is>
          <t xml:space="preserve"> </t>
        </is>
      </c>
      <c r="O17" s="4" t="inlineStr">
        <is>
          <t xml:space="preserve"> </t>
        </is>
      </c>
      <c r="P17" s="4" t="inlineStr">
        <is>
          <t xml:space="preserve"> </t>
        </is>
      </c>
      <c r="Q17" s="4" t="inlineStr">
        <is>
          <t xml:space="preserve"> </t>
        </is>
      </c>
    </row>
    <row r="18">
      <c r="A18" s="4" t="inlineStr">
        <is>
          <t>Conversion of convertible preferred stock into common stock and pre-funded warrants in connection with the reverse merger</t>
        </is>
      </c>
      <c r="B18" s="6" t="n">
        <v>24436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244366</v>
      </c>
      <c r="Q18" s="4" t="inlineStr">
        <is>
          <t xml:space="preserve"> </t>
        </is>
      </c>
    </row>
    <row r="19">
      <c r="A19" s="4" t="inlineStr">
        <is>
          <t>Issuance of Class A common stock and pre-funded warrants in the pre-closing financing, net of $6,946 offering cos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792206</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ssuance of Class A common stock and pre-funded warrants in the pre-closing financing, net of $6,946 offering costs</t>
        </is>
      </c>
      <c r="B20" s="6" t="n">
        <v>8805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88056</v>
      </c>
      <c r="P20" s="4" t="inlineStr">
        <is>
          <t xml:space="preserve"> </t>
        </is>
      </c>
      <c r="Q20" s="4" t="inlineStr">
        <is>
          <t xml:space="preserve"> </t>
        </is>
      </c>
    </row>
    <row r="21">
      <c r="A21" s="4" t="inlineStr">
        <is>
          <t>Transactions costs associated with the reverse merger</t>
        </is>
      </c>
      <c r="B21" s="6" t="n">
        <v>-414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4140</v>
      </c>
      <c r="P21" s="4" t="inlineStr">
        <is>
          <t xml:space="preserve"> </t>
        </is>
      </c>
      <c r="Q21" s="4" t="inlineStr">
        <is>
          <t xml:space="preserve"> </t>
        </is>
      </c>
    </row>
    <row r="22">
      <c r="A22" s="4" t="inlineStr">
        <is>
          <t>Issuance of common stock and pre-funded warrants to former stockholders of Neoleukin Therapeutics, Inc. in connection with the reverse merger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35103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ssuance of common stock and pre-funded warrants to former stockholders of Neoleukin Therapeutics, Inc. in connection with the reverse merger</t>
        </is>
      </c>
      <c r="B23" s="6" t="n">
        <v>3821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38212</v>
      </c>
      <c r="P23" s="4" t="inlineStr">
        <is>
          <t xml:space="preserve"> </t>
        </is>
      </c>
      <c r="Q23" s="4" t="inlineStr">
        <is>
          <t xml:space="preserve"> </t>
        </is>
      </c>
    </row>
    <row r="24">
      <c r="A24" s="4" t="inlineStr">
        <is>
          <t>Net loss</t>
        </is>
      </c>
      <c r="B24" s="6" t="n">
        <v>-3631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36317</v>
      </c>
    </row>
    <row r="25">
      <c r="A25" s="4" t="inlineStr">
        <is>
          <t>Ending balance at Dec. 31, 2023</t>
        </is>
      </c>
      <c r="B25" s="5" t="n">
        <v>186024</v>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5" t="n">
        <v>0</v>
      </c>
      <c r="J25" s="4" t="inlineStr">
        <is>
          <t xml:space="preserve"> </t>
        </is>
      </c>
      <c r="K25" s="4" t="inlineStr">
        <is>
          <t xml:space="preserve"> </t>
        </is>
      </c>
      <c r="L25" s="5" t="n">
        <v>0</v>
      </c>
      <c r="M25" s="4" t="inlineStr">
        <is>
          <t xml:space="preserve"> </t>
        </is>
      </c>
      <c r="N25" s="5" t="n">
        <v>0</v>
      </c>
      <c r="O25" s="6" t="n">
        <v>373178</v>
      </c>
      <c r="P25" s="4" t="inlineStr">
        <is>
          <t xml:space="preserve"> </t>
        </is>
      </c>
      <c r="Q25" s="6" t="n">
        <v>-187154</v>
      </c>
    </row>
    <row r="26">
      <c r="A26" s="4" t="inlineStr">
        <is>
          <t>Ending balance (in shares) at Dec. 31, 2023</t>
        </is>
      </c>
      <c r="B26" s="6" t="n">
        <v>1282366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2823665</v>
      </c>
      <c r="J26" s="4" t="inlineStr">
        <is>
          <t xml:space="preserve"> </t>
        </is>
      </c>
      <c r="K26" s="4" t="inlineStr">
        <is>
          <t xml:space="preserve"> </t>
        </is>
      </c>
      <c r="L26" s="6" t="n">
        <v>0</v>
      </c>
      <c r="M26" s="4" t="inlineStr">
        <is>
          <t xml:space="preserve"> </t>
        </is>
      </c>
      <c r="N26" s="6" t="n">
        <v>0</v>
      </c>
      <c r="O26" s="4" t="inlineStr">
        <is>
          <t xml:space="preserve"> </t>
        </is>
      </c>
      <c r="P26" s="4" t="inlineStr">
        <is>
          <t xml:space="preserve"> </t>
        </is>
      </c>
      <c r="Q26" s="4" t="inlineStr">
        <is>
          <t xml:space="preserve"> </t>
        </is>
      </c>
    </row>
    <row r="27">
      <c r="A27" s="4" t="inlineStr">
        <is>
          <t>Ending balance (in shares) at Dec. 31, 2023</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eginning balance (in shares) at Dec. 31, 2022</t>
        </is>
      </c>
      <c r="B28" s="4" t="inlineStr">
        <is>
          <t xml:space="preserve"> </t>
        </is>
      </c>
      <c r="C28" s="6" t="n">
        <v>18604653</v>
      </c>
      <c r="D28" s="6" t="n">
        <v>13291208</v>
      </c>
      <c r="E28" s="6" t="n">
        <v>7440571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eginning balance at Dec. 31, 2022</t>
        </is>
      </c>
      <c r="B29" s="4" t="inlineStr">
        <is>
          <t xml:space="preserve"> </t>
        </is>
      </c>
      <c r="C29" s="5" t="n">
        <v>34414</v>
      </c>
      <c r="D29" s="5" t="n">
        <v>28675</v>
      </c>
      <c r="E29" s="5" t="n">
        <v>18127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eginning balance (in shares) at Dec. 31,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Beginning balance (in shares) at Dec. 31,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0</v>
      </c>
      <c r="J31" s="4" t="inlineStr">
        <is>
          <t xml:space="preserve"> </t>
        </is>
      </c>
      <c r="K31" s="4" t="inlineStr">
        <is>
          <t xml:space="preserve"> </t>
        </is>
      </c>
      <c r="L31" s="6" t="n">
        <v>428334</v>
      </c>
      <c r="M31" s="4" t="inlineStr">
        <is>
          <t xml:space="preserve"> </t>
        </is>
      </c>
      <c r="N31" s="6" t="n">
        <v>0</v>
      </c>
      <c r="O31" s="4" t="inlineStr">
        <is>
          <t xml:space="preserve"> </t>
        </is>
      </c>
      <c r="P31" s="4" t="inlineStr">
        <is>
          <t xml:space="preserve"> </t>
        </is>
      </c>
      <c r="Q31" s="4" t="inlineStr">
        <is>
          <t xml:space="preserve"> </t>
        </is>
      </c>
    </row>
    <row r="32">
      <c r="A32" s="4" t="inlineStr">
        <is>
          <t>Beginning balance at Dec. 31, 2022</t>
        </is>
      </c>
      <c r="B32" s="5" t="n">
        <v>-145739</v>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5" t="n">
        <v>0</v>
      </c>
      <c r="J32" s="4" t="inlineStr">
        <is>
          <t xml:space="preserve"> </t>
        </is>
      </c>
      <c r="K32" s="4" t="inlineStr">
        <is>
          <t xml:space="preserve"> </t>
        </is>
      </c>
      <c r="L32" s="5" t="n">
        <v>0</v>
      </c>
      <c r="M32" s="4" t="inlineStr">
        <is>
          <t xml:space="preserve"> </t>
        </is>
      </c>
      <c r="N32" s="5" t="n">
        <v>0</v>
      </c>
      <c r="O32" s="6" t="n">
        <v>5098</v>
      </c>
      <c r="P32" s="4" t="inlineStr">
        <is>
          <t xml:space="preserve"> </t>
        </is>
      </c>
      <c r="Q32" s="6" t="n">
        <v>-150837</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5" t="n">
        <v>-49971</v>
      </c>
      <c r="G34" s="5" t="n">
        <v>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nding balance (in shares) at Dec. 18, 2023</t>
        </is>
      </c>
      <c r="B35" s="4" t="inlineStr">
        <is>
          <t xml:space="preserve"> </t>
        </is>
      </c>
      <c r="C35" s="4" t="inlineStr">
        <is>
          <t xml:space="preserve"> </t>
        </is>
      </c>
      <c r="D35" s="4" t="inlineStr">
        <is>
          <t xml:space="preserve"> </t>
        </is>
      </c>
      <c r="E35" s="4" t="inlineStr">
        <is>
          <t xml:space="preserve"> </t>
        </is>
      </c>
      <c r="F35" s="6" t="n">
        <v>1282366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nding balance at Dec. 31, 2023</t>
        </is>
      </c>
      <c r="B36" s="4" t="inlineStr">
        <is>
          <t xml:space="preserve"> </t>
        </is>
      </c>
      <c r="C36" s="5" t="n">
        <v>0</v>
      </c>
      <c r="D36" s="5" t="n">
        <v>0</v>
      </c>
      <c r="E36" s="5" t="n">
        <v>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nding balance (in shares) at Dec. 31, 2023</t>
        </is>
      </c>
      <c r="B37" s="4" t="inlineStr">
        <is>
          <t xml:space="preserve"> </t>
        </is>
      </c>
      <c r="C37" s="6" t="n">
        <v>0</v>
      </c>
      <c r="D37" s="6" t="n">
        <v>0</v>
      </c>
      <c r="E37" s="6" t="n">
        <v>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et loss</t>
        </is>
      </c>
      <c r="B39" s="6" t="n">
        <v>1365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nding balance at Dec. 31, 2023</t>
        </is>
      </c>
      <c r="B40" s="5" t="n">
        <v>186024</v>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5" t="n">
        <v>0</v>
      </c>
      <c r="J40" s="4" t="inlineStr">
        <is>
          <t xml:space="preserve"> </t>
        </is>
      </c>
      <c r="K40" s="4" t="inlineStr">
        <is>
          <t xml:space="preserve"> </t>
        </is>
      </c>
      <c r="L40" s="5" t="n">
        <v>0</v>
      </c>
      <c r="M40" s="4" t="inlineStr">
        <is>
          <t xml:space="preserve"> </t>
        </is>
      </c>
      <c r="N40" s="5" t="n">
        <v>0</v>
      </c>
      <c r="O40" s="6" t="n">
        <v>373178</v>
      </c>
      <c r="P40" s="4" t="inlineStr">
        <is>
          <t xml:space="preserve"> </t>
        </is>
      </c>
      <c r="Q40" s="6" t="n">
        <v>-187154</v>
      </c>
    </row>
    <row r="41">
      <c r="A41" s="4" t="inlineStr">
        <is>
          <t>Ending balance (in shares) at Dec. 31, 2023</t>
        </is>
      </c>
      <c r="B41" s="6" t="n">
        <v>1282366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2823665</v>
      </c>
      <c r="J41" s="4" t="inlineStr">
        <is>
          <t xml:space="preserve"> </t>
        </is>
      </c>
      <c r="K41" s="4" t="inlineStr">
        <is>
          <t xml:space="preserve"> </t>
        </is>
      </c>
      <c r="L41" s="6" t="n">
        <v>0</v>
      </c>
      <c r="M41" s="4" t="inlineStr">
        <is>
          <t xml:space="preserve"> </t>
        </is>
      </c>
      <c r="N41" s="6" t="n">
        <v>0</v>
      </c>
      <c r="O41" s="4" t="inlineStr">
        <is>
          <t xml:space="preserve"> </t>
        </is>
      </c>
      <c r="P41" s="4" t="inlineStr">
        <is>
          <t xml:space="preserve"> </t>
        </is>
      </c>
      <c r="Q41" s="4" t="inlineStr">
        <is>
          <t xml:space="preserve"> </t>
        </is>
      </c>
    </row>
    <row r="42">
      <c r="A42" s="4" t="inlineStr">
        <is>
          <t>Ending balance (in shares) at Dec. 31, 2023</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nding balance at Dec. 31, 2024</t>
        </is>
      </c>
      <c r="B43" s="4" t="inlineStr">
        <is>
          <t xml:space="preserve"> </t>
        </is>
      </c>
      <c r="C43" s="5" t="n">
        <v>0</v>
      </c>
      <c r="D43" s="5" t="n">
        <v>0</v>
      </c>
      <c r="E43" s="5"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nding balance (in shares) at Dec. 31, 2024</t>
        </is>
      </c>
      <c r="B44" s="4" t="inlineStr">
        <is>
          <t xml:space="preserve"> </t>
        </is>
      </c>
      <c r="C44" s="6" t="n">
        <v>0</v>
      </c>
      <c r="D44" s="6" t="n">
        <v>0</v>
      </c>
      <c r="E44" s="6" t="n">
        <v>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lass A common stock issued upon exercise of stock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8320</v>
      </c>
      <c r="P46" s="4" t="inlineStr">
        <is>
          <t xml:space="preserve"> </t>
        </is>
      </c>
      <c r="Q46" s="4" t="inlineStr">
        <is>
          <t xml:space="preserve"> </t>
        </is>
      </c>
    </row>
    <row r="47">
      <c r="A47" s="4" t="inlineStr">
        <is>
          <t>Class A common stock issued upon exercise of stock options (in shares)</t>
        </is>
      </c>
      <c r="B47" s="6" t="n">
        <v>9265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92653</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lass A common stock issued upon exercise of stock options</t>
        </is>
      </c>
      <c r="B48" s="5" t="n">
        <v>167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676</v>
      </c>
      <c r="P48" s="4" t="inlineStr">
        <is>
          <t xml:space="preserve"> </t>
        </is>
      </c>
      <c r="Q48" s="4" t="inlineStr">
        <is>
          <t xml:space="preserve"> </t>
        </is>
      </c>
    </row>
    <row r="49">
      <c r="A49" s="4" t="inlineStr">
        <is>
          <t>Issuance of Class A common stock and pre-funded warrants in the pre-closing financing, net of $6,946 offering cost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835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ssuance of Class A common stock and pre-funded warrants in the pre-closing financing, net of $6,946 offering costs</t>
        </is>
      </c>
      <c r="B50" s="6" t="n">
        <v>18949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89499</v>
      </c>
      <c r="P50" s="4" t="inlineStr">
        <is>
          <t xml:space="preserve"> </t>
        </is>
      </c>
      <c r="Q50" s="4" t="inlineStr">
        <is>
          <t xml:space="preserve"> </t>
        </is>
      </c>
    </row>
    <row r="51">
      <c r="A51" s="4" t="inlineStr">
        <is>
          <t>Shares issued upon the exercise of pre-funded warrant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03407</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et loss</t>
        </is>
      </c>
      <c r="B52" s="6" t="n">
        <v>-7514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75144</v>
      </c>
    </row>
    <row r="53">
      <c r="A53" s="4" t="inlineStr">
        <is>
          <t>Ending balance at Dec. 31, 2024</t>
        </is>
      </c>
      <c r="B53" s="5" t="n">
        <v>310375</v>
      </c>
      <c r="C53" s="4" t="inlineStr">
        <is>
          <t xml:space="preserve"> </t>
        </is>
      </c>
      <c r="D53" s="4" t="inlineStr">
        <is>
          <t xml:space="preserve"> </t>
        </is>
      </c>
      <c r="E53" s="4" t="inlineStr">
        <is>
          <t xml:space="preserve"> </t>
        </is>
      </c>
      <c r="F53" s="4" t="inlineStr">
        <is>
          <t xml:space="preserve"> </t>
        </is>
      </c>
      <c r="G53" s="4" t="inlineStr">
        <is>
          <t xml:space="preserve"> </t>
        </is>
      </c>
      <c r="H53" s="5" t="n">
        <v>0</v>
      </c>
      <c r="I53" s="5" t="n">
        <v>0</v>
      </c>
      <c r="J53" s="4" t="inlineStr">
        <is>
          <t xml:space="preserve"> </t>
        </is>
      </c>
      <c r="K53" s="4" t="inlineStr">
        <is>
          <t xml:space="preserve"> </t>
        </is>
      </c>
      <c r="L53" s="5" t="n">
        <v>0</v>
      </c>
      <c r="M53" s="4" t="inlineStr">
        <is>
          <t xml:space="preserve"> </t>
        </is>
      </c>
      <c r="N53" s="5" t="n">
        <v>0</v>
      </c>
      <c r="O53" s="5" t="n">
        <v>572673</v>
      </c>
      <c r="P53" s="4" t="inlineStr">
        <is>
          <t xml:space="preserve"> </t>
        </is>
      </c>
      <c r="Q53" s="5" t="n">
        <v>-262298</v>
      </c>
    </row>
    <row r="54">
      <c r="A54" s="4" t="inlineStr">
        <is>
          <t>Ending balance (in shares) at Dec. 31, 2024</t>
        </is>
      </c>
      <c r="B54" s="6" t="n">
        <v>148547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4854725</v>
      </c>
      <c r="J54" s="4" t="inlineStr">
        <is>
          <t xml:space="preserve"> </t>
        </is>
      </c>
      <c r="K54" s="4" t="inlineStr">
        <is>
          <t xml:space="preserve"> </t>
        </is>
      </c>
      <c r="L54" s="6" t="n">
        <v>0</v>
      </c>
      <c r="M54" s="4" t="inlineStr">
        <is>
          <t xml:space="preserve"> </t>
        </is>
      </c>
      <c r="N54" s="6" t="n">
        <v>0</v>
      </c>
      <c r="O54" s="4" t="inlineStr">
        <is>
          <t xml:space="preserve"> </t>
        </is>
      </c>
      <c r="P54" s="4" t="inlineStr">
        <is>
          <t xml:space="preserve"> </t>
        </is>
      </c>
      <c r="Q54" s="4" t="inlineStr">
        <is>
          <t xml:space="preserve"> </t>
        </is>
      </c>
    </row>
    <row r="55">
      <c r="A55" s="4" t="inlineStr">
        <is>
          <t>Ending balance (in shares) at Dec. 31, 2024</t>
        </is>
      </c>
      <c r="B55" s="6" t="n">
        <v>0</v>
      </c>
      <c r="C55" s="4" t="inlineStr">
        <is>
          <t xml:space="preserve"> </t>
        </is>
      </c>
      <c r="D55" s="4" t="inlineStr">
        <is>
          <t xml:space="preserve"> </t>
        </is>
      </c>
      <c r="E55" s="4" t="inlineStr">
        <is>
          <t xml:space="preserve"> </t>
        </is>
      </c>
      <c r="F55" s="4" t="inlineStr">
        <is>
          <t xml:space="preserve"> </t>
        </is>
      </c>
      <c r="G55" s="4" t="inlineStr">
        <is>
          <t xml:space="preserve"> </t>
        </is>
      </c>
      <c r="H55" s="6" t="n">
        <v>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Refunds and other receivables</t>
        </is>
      </c>
      <c r="B3" s="5" t="n">
        <v>648</v>
      </c>
      <c r="C3" s="5" t="n">
        <v>600</v>
      </c>
    </row>
    <row r="4">
      <c r="A4" s="4" t="inlineStr">
        <is>
          <t>Prepaid expenses</t>
        </is>
      </c>
      <c r="B4" s="6" t="n">
        <v>1889</v>
      </c>
      <c r="C4" s="6" t="n">
        <v>1496</v>
      </c>
    </row>
    <row r="5">
      <c r="A5" s="4" t="inlineStr">
        <is>
          <t>Other current assets</t>
        </is>
      </c>
      <c r="B5" s="6" t="n">
        <v>981</v>
      </c>
      <c r="C5" s="6" t="n">
        <v>1095</v>
      </c>
    </row>
    <row r="6">
      <c r="A6" s="4" t="inlineStr">
        <is>
          <t>Total prepaid and other current assets</t>
        </is>
      </c>
      <c r="B6" s="5" t="n">
        <v>3518</v>
      </c>
      <c r="C6" s="5" t="n">
        <v>31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cost</t>
        </is>
      </c>
      <c r="B3" s="5" t="n">
        <v>26593</v>
      </c>
      <c r="C3" s="5" t="n">
        <v>25183</v>
      </c>
    </row>
    <row r="4">
      <c r="A4" s="4" t="inlineStr">
        <is>
          <t>Less accumulated depreciation</t>
        </is>
      </c>
      <c r="B4" s="6" t="n">
        <v>-11171</v>
      </c>
      <c r="C4" s="6" t="n">
        <v>-8009</v>
      </c>
    </row>
    <row r="5">
      <c r="A5" s="4" t="inlineStr">
        <is>
          <t>Property and equipment, net</t>
        </is>
      </c>
      <c r="B5" s="6" t="n">
        <v>15422</v>
      </c>
      <c r="C5" s="6" t="n">
        <v>17174</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cost</t>
        </is>
      </c>
      <c r="B8" s="6" t="n">
        <v>3259</v>
      </c>
      <c r="C8" s="6" t="n">
        <v>3144</v>
      </c>
    </row>
    <row r="9">
      <c r="A9" s="4" t="inlineStr">
        <is>
          <t>Manufacturing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cost</t>
        </is>
      </c>
      <c r="B11" s="6" t="n">
        <v>6326</v>
      </c>
      <c r="C11" s="6" t="n">
        <v>6142</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cost</t>
        </is>
      </c>
      <c r="B14" s="6" t="n">
        <v>19</v>
      </c>
      <c r="C14" s="6" t="n">
        <v>1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cost</t>
        </is>
      </c>
      <c r="B17" s="6" t="n">
        <v>15396</v>
      </c>
      <c r="C17" s="6" t="n">
        <v>15376</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cost</t>
        </is>
      </c>
      <c r="B20" s="6" t="n">
        <v>285</v>
      </c>
      <c r="C20" s="6" t="n">
        <v>268</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cost</t>
        </is>
      </c>
      <c r="B23" s="5" t="n">
        <v>1308</v>
      </c>
      <c r="C23" s="5" t="n">
        <v>2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and Equipment, Net - Narrative (Details)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 of property and equipment</t>
        </is>
      </c>
      <c r="B4" s="5" t="n">
        <v>3195000</v>
      </c>
      <c r="C4" s="5" t="n">
        <v>3262000</v>
      </c>
    </row>
    <row r="5">
      <c r="A5" s="4" t="inlineStr">
        <is>
          <t>Tangible asset impairment charges</t>
        </is>
      </c>
      <c r="B5" s="5" t="n">
        <v>100000</v>
      </c>
      <c r="C5" s="5"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ompensation, bonuses, and related benefits</t>
        </is>
      </c>
      <c r="B3" s="5" t="n">
        <v>4235</v>
      </c>
      <c r="C3" s="5" t="n">
        <v>3496</v>
      </c>
    </row>
    <row r="4">
      <c r="A4" s="4" t="inlineStr">
        <is>
          <t>Research and development</t>
        </is>
      </c>
      <c r="B4" s="6" t="n">
        <v>5047</v>
      </c>
      <c r="C4" s="6" t="n">
        <v>4895</v>
      </c>
    </row>
    <row r="5">
      <c r="A5" s="4" t="inlineStr">
        <is>
          <t>Accrued severance, bonus, and retention</t>
        </is>
      </c>
      <c r="B5" s="6" t="n">
        <v>107</v>
      </c>
      <c r="C5" s="6" t="n">
        <v>2476</v>
      </c>
    </row>
    <row r="6">
      <c r="A6" s="4" t="inlineStr">
        <is>
          <t>Accrued offering costs in connection with pre-closing financing</t>
        </is>
      </c>
      <c r="B6" s="6" t="n">
        <v>0</v>
      </c>
      <c r="C6" s="6" t="n">
        <v>3334</v>
      </c>
    </row>
    <row r="7">
      <c r="A7" s="4" t="inlineStr">
        <is>
          <t>Accrued transaction costs related to reverse merger</t>
        </is>
      </c>
      <c r="B7" s="6" t="n">
        <v>0</v>
      </c>
      <c r="C7" s="6" t="n">
        <v>2557</v>
      </c>
    </row>
    <row r="8">
      <c r="A8" s="4" t="inlineStr">
        <is>
          <t>Other</t>
        </is>
      </c>
      <c r="B8" s="6" t="n">
        <v>342</v>
      </c>
      <c r="C8" s="6" t="n">
        <v>737</v>
      </c>
    </row>
    <row r="9">
      <c r="A9" s="4" t="inlineStr">
        <is>
          <t>Total accrued expenses and other current liabilities</t>
        </is>
      </c>
      <c r="B9" s="5" t="n">
        <v>9731</v>
      </c>
      <c r="C9" s="5" t="n">
        <v>174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 width="26" customWidth="1" min="6" max="6"/>
    <col width="31" customWidth="1" min="7" max="7"/>
    <col width="22" customWidth="1" min="8" max="8"/>
    <col width="22" customWidth="1" min="9" max="9"/>
    <col width="22" customWidth="1" min="10" max="10"/>
    <col width="31" customWidth="1" min="11" max="11"/>
  </cols>
  <sheetData>
    <row r="1">
      <c r="A1" s="1" t="inlineStr">
        <is>
          <t>Commitment and Contingencies - Narrative (Details)</t>
        </is>
      </c>
      <c r="B1" s="2" t="inlineStr">
        <is>
          <t>1 Months Ended</t>
        </is>
      </c>
      <c r="H1" s="2" t="inlineStr">
        <is>
          <t>12 Months Ended</t>
        </is>
      </c>
    </row>
    <row r="2">
      <c r="B2" s="2" t="inlineStr">
        <is>
          <t>Aug. 31, 2024 USD ($)</t>
        </is>
      </c>
      <c r="C2" s="2" t="inlineStr">
        <is>
          <t>Apr. 30, 2024 USD ($)</t>
        </is>
      </c>
      <c r="D2" s="2" t="inlineStr">
        <is>
          <t>Feb. 28, 2022 USD ($)</t>
        </is>
      </c>
      <c r="E2" s="2" t="inlineStr">
        <is>
          <t>Sep. 30, 2020 USD ($) ft²</t>
        </is>
      </c>
      <c r="F2" s="2" t="inlineStr">
        <is>
          <t>Sep. 30, 2019 USD ($) ft²</t>
        </is>
      </c>
      <c r="G2" s="2" t="inlineStr">
        <is>
          <t>Aug. 31, 2019 USD ($) ft² Term</t>
        </is>
      </c>
      <c r="H2" s="2" t="inlineStr">
        <is>
          <t>Dec. 31, 2024 USD ($)</t>
        </is>
      </c>
      <c r="I2" s="2" t="inlineStr">
        <is>
          <t>Sep. 30, 2024 USD ($)</t>
        </is>
      </c>
      <c r="J2" s="2" t="inlineStr">
        <is>
          <t>Dec. 31, 2023 USD ($)</t>
        </is>
      </c>
      <c r="K2" s="2" t="inlineStr">
        <is>
          <t>Dec. 18, 2023 USD ($) ft² Term</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finance lease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0000</v>
      </c>
      <c r="I4" s="4" t="inlineStr">
        <is>
          <t xml:space="preserve"> </t>
        </is>
      </c>
      <c r="J4" s="5" t="n">
        <v>107000</v>
      </c>
      <c r="K4" s="4" t="inlineStr">
        <is>
          <t xml:space="preserve"> </t>
        </is>
      </c>
    </row>
    <row r="5">
      <c r="A5" s="4" t="inlineStr">
        <is>
          <t>Operating lease right-of-us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00000</v>
      </c>
      <c r="I5" s="4" t="inlineStr">
        <is>
          <t xml:space="preserve"> </t>
        </is>
      </c>
      <c r="J5" s="6" t="n">
        <v>3681000</v>
      </c>
      <c r="K5" s="4" t="inlineStr">
        <is>
          <t xml:space="preserve"> </t>
        </is>
      </c>
    </row>
    <row r="6">
      <c r="A6" s="4" t="inlineStr">
        <is>
          <t>Total operating lease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348000</v>
      </c>
      <c r="I6" s="4" t="inlineStr">
        <is>
          <t xml:space="preserve"> </t>
        </is>
      </c>
      <c r="J6" s="6" t="n">
        <v>14861000</v>
      </c>
      <c r="K6" s="4" t="inlineStr">
        <is>
          <t xml:space="preserve"> </t>
        </is>
      </c>
    </row>
    <row r="7">
      <c r="A7" s="4" t="inlineStr">
        <is>
          <t>Contingent consideration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200000</v>
      </c>
      <c r="I7" s="4" t="inlineStr">
        <is>
          <t xml:space="preserve"> </t>
        </is>
      </c>
      <c r="J7" s="4" t="inlineStr">
        <is>
          <t xml:space="preserve"> </t>
        </is>
      </c>
      <c r="K7" s="4" t="inlineStr">
        <is>
          <t xml:space="preserve"> </t>
        </is>
      </c>
    </row>
    <row r="8">
      <c r="A8" s="4" t="inlineStr">
        <is>
          <t>Intellectual property tot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00000</v>
      </c>
      <c r="J8" s="4" t="inlineStr">
        <is>
          <t xml:space="preserve"> </t>
        </is>
      </c>
      <c r="K8" s="4" t="inlineStr">
        <is>
          <t xml:space="preserve"> </t>
        </is>
      </c>
    </row>
    <row r="9">
      <c r="A9" s="4" t="inlineStr">
        <is>
          <t>Intellectual property contingent value rights liability, current, dedu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00000</v>
      </c>
      <c r="J9" s="4" t="inlineStr">
        <is>
          <t xml:space="preserve"> </t>
        </is>
      </c>
      <c r="K9" s="4" t="inlineStr">
        <is>
          <t xml:space="preserve"> </t>
        </is>
      </c>
    </row>
    <row r="10">
      <c r="A10" s="4" t="inlineStr">
        <is>
          <t>Asset acquisition, contingent consideration, cash payment</t>
        </is>
      </c>
      <c r="B10" s="5" t="n">
        <v>6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llectual property contingent value rights liability,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00000</v>
      </c>
      <c r="J11" s="4" t="inlineStr">
        <is>
          <t xml:space="preserve"> </t>
        </is>
      </c>
      <c r="K11" s="4" t="inlineStr">
        <is>
          <t xml:space="preserve"> </t>
        </is>
      </c>
    </row>
    <row r="12">
      <c r="A12" s="4" t="inlineStr">
        <is>
          <t>Contingent value rights liability,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91000</v>
      </c>
      <c r="I12" s="4" t="inlineStr">
        <is>
          <t xml:space="preserve"> </t>
        </is>
      </c>
      <c r="J12" s="6" t="n">
        <v>281000</v>
      </c>
      <c r="K12" s="4" t="inlineStr">
        <is>
          <t xml:space="preserve"> </t>
        </is>
      </c>
    </row>
    <row r="13">
      <c r="A13" s="4" t="inlineStr">
        <is>
          <t>Asset acquisition, contingent consideration, covenant, minimum amount owed, net of dedu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00000</v>
      </c>
      <c r="J13" s="4" t="inlineStr">
        <is>
          <t xml:space="preserve"> </t>
        </is>
      </c>
      <c r="K13" s="4" t="inlineStr">
        <is>
          <t xml:space="preserve"> </t>
        </is>
      </c>
    </row>
    <row r="14">
      <c r="A14" s="4" t="inlineStr">
        <is>
          <t>Sales Tax CV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tingent value rights liability,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60000</v>
      </c>
      <c r="I16" s="4" t="inlineStr">
        <is>
          <t xml:space="preserve"> </t>
        </is>
      </c>
      <c r="J16" s="5" t="n">
        <v>0</v>
      </c>
      <c r="K16" s="4" t="inlineStr">
        <is>
          <t xml:space="preserve"> </t>
        </is>
      </c>
    </row>
    <row r="17">
      <c r="A17" s="4" t="inlineStr">
        <is>
          <t>New York Headquarters L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rea of real estate property | ft²</t>
        </is>
      </c>
      <c r="B19" s="4" t="inlineStr">
        <is>
          <t xml:space="preserve"> </t>
        </is>
      </c>
      <c r="C19" s="4" t="inlineStr">
        <is>
          <t xml:space="preserve"> </t>
        </is>
      </c>
      <c r="D19" s="4" t="inlineStr">
        <is>
          <t xml:space="preserve"> </t>
        </is>
      </c>
      <c r="E19" s="4" t="inlineStr">
        <is>
          <t xml:space="preserve"> </t>
        </is>
      </c>
      <c r="F19" s="6" t="n">
        <v>6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etters of credit outstanding, amount</t>
        </is>
      </c>
      <c r="B20" s="4" t="inlineStr">
        <is>
          <t xml:space="preserve"> </t>
        </is>
      </c>
      <c r="C20" s="4" t="inlineStr">
        <is>
          <t xml:space="preserve"> </t>
        </is>
      </c>
      <c r="D20" s="4" t="inlineStr">
        <is>
          <t xml:space="preserve"> </t>
        </is>
      </c>
      <c r="E20" s="4" t="inlineStr">
        <is>
          <t xml:space="preserve"> </t>
        </is>
      </c>
      <c r="F20" s="5" t="n">
        <v>4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perating lease, monthly payments</t>
        </is>
      </c>
      <c r="B21" s="4" t="inlineStr">
        <is>
          <t xml:space="preserve"> </t>
        </is>
      </c>
      <c r="C21" s="4" t="inlineStr">
        <is>
          <t xml:space="preserve"> </t>
        </is>
      </c>
      <c r="D21" s="4" t="inlineStr">
        <is>
          <t xml:space="preserve"> </t>
        </is>
      </c>
      <c r="E21" s="4" t="inlineStr">
        <is>
          <t xml:space="preserve"> </t>
        </is>
      </c>
      <c r="F21" s="5" t="n">
        <v>4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erating lease right-of-use assets</t>
        </is>
      </c>
      <c r="B22" s="4" t="inlineStr">
        <is>
          <t xml:space="preserve"> </t>
        </is>
      </c>
      <c r="C22" s="4" t="inlineStr">
        <is>
          <t xml:space="preserve"> </t>
        </is>
      </c>
      <c r="D22" s="5" t="n">
        <v>1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operating lease liabilities</t>
        </is>
      </c>
      <c r="B23" s="4" t="inlineStr">
        <is>
          <t xml:space="preserve"> </t>
        </is>
      </c>
      <c r="C23" s="4" t="inlineStr">
        <is>
          <t xml:space="preserve"> </t>
        </is>
      </c>
      <c r="D23" s="6" t="n">
        <v>1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Houston L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rea of real estate property | ft²</t>
        </is>
      </c>
      <c r="B26" s="4" t="inlineStr">
        <is>
          <t xml:space="preserve"> </t>
        </is>
      </c>
      <c r="C26" s="4" t="inlineStr">
        <is>
          <t xml:space="preserve"> </t>
        </is>
      </c>
      <c r="D26" s="4" t="inlineStr">
        <is>
          <t xml:space="preserve"> </t>
        </is>
      </c>
      <c r="E26" s="6" t="n">
        <v>42342</v>
      </c>
      <c r="F26" s="4" t="inlineStr">
        <is>
          <t xml:space="preserve"> </t>
        </is>
      </c>
      <c r="G26" s="6" t="n">
        <v>26905</v>
      </c>
      <c r="H26" s="4" t="inlineStr">
        <is>
          <t xml:space="preserve"> </t>
        </is>
      </c>
      <c r="I26" s="4" t="inlineStr">
        <is>
          <t xml:space="preserve"> </t>
        </is>
      </c>
      <c r="J26" s="4" t="inlineStr">
        <is>
          <t xml:space="preserve"> </t>
        </is>
      </c>
      <c r="K26" s="4" t="inlineStr">
        <is>
          <t xml:space="preserve"> </t>
        </is>
      </c>
    </row>
    <row r="27">
      <c r="A27" s="4" t="inlineStr">
        <is>
          <t>Operating lease, monthly payments</t>
        </is>
      </c>
      <c r="B27" s="4" t="inlineStr">
        <is>
          <t xml:space="preserve"> </t>
        </is>
      </c>
      <c r="C27" s="4" t="inlineStr">
        <is>
          <t xml:space="preserve"> </t>
        </is>
      </c>
      <c r="D27" s="4" t="inlineStr">
        <is>
          <t xml:space="preserve"> </t>
        </is>
      </c>
      <c r="E27" s="4" t="inlineStr">
        <is>
          <t xml:space="preserve"> </t>
        </is>
      </c>
      <c r="F27" s="4" t="inlineStr">
        <is>
          <t xml:space="preserve"> </t>
        </is>
      </c>
      <c r="G27" s="5" t="n">
        <v>30000</v>
      </c>
      <c r="H27" s="4" t="inlineStr">
        <is>
          <t xml:space="preserve"> </t>
        </is>
      </c>
      <c r="I27" s="4" t="inlineStr">
        <is>
          <t xml:space="preserve"> </t>
        </is>
      </c>
      <c r="J27" s="4" t="inlineStr">
        <is>
          <t xml:space="preserve"> </t>
        </is>
      </c>
      <c r="K27" s="4" t="inlineStr">
        <is>
          <t xml:space="preserve"> </t>
        </is>
      </c>
    </row>
    <row r="28">
      <c r="A28" s="4" t="inlineStr">
        <is>
          <t>Number of renewal terms | Term</t>
        </is>
      </c>
      <c r="B28" s="4" t="inlineStr">
        <is>
          <t xml:space="preserve"> </t>
        </is>
      </c>
      <c r="C28" s="4" t="inlineStr">
        <is>
          <t xml:space="preserve"> </t>
        </is>
      </c>
      <c r="D28" s="4" t="inlineStr">
        <is>
          <t xml:space="preserve"> </t>
        </is>
      </c>
      <c r="E28" s="4" t="inlineStr">
        <is>
          <t xml:space="preserve"> </t>
        </is>
      </c>
      <c r="F28" s="4" t="inlineStr">
        <is>
          <t xml:space="preserve"> </t>
        </is>
      </c>
      <c r="G28" s="6" t="n">
        <v>2</v>
      </c>
      <c r="H28" s="4" t="inlineStr">
        <is>
          <t xml:space="preserve"> </t>
        </is>
      </c>
      <c r="I28" s="4" t="inlineStr">
        <is>
          <t xml:space="preserve"> </t>
        </is>
      </c>
      <c r="J28" s="4" t="inlineStr">
        <is>
          <t xml:space="preserve"> </t>
        </is>
      </c>
      <c r="K28" s="4" t="inlineStr">
        <is>
          <t xml:space="preserve"> </t>
        </is>
      </c>
    </row>
    <row r="29">
      <c r="A29" s="4" t="inlineStr">
        <is>
          <t>Renewal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5 years</t>
        </is>
      </c>
      <c r="H29" s="4" t="inlineStr">
        <is>
          <t xml:space="preserve"> </t>
        </is>
      </c>
      <c r="I29" s="4" t="inlineStr">
        <is>
          <t xml:space="preserve"> </t>
        </is>
      </c>
      <c r="J29" s="4" t="inlineStr">
        <is>
          <t xml:space="preserve"> </t>
        </is>
      </c>
      <c r="K29" s="4" t="inlineStr">
        <is>
          <t xml:space="preserve"> </t>
        </is>
      </c>
    </row>
    <row r="30">
      <c r="A30" s="4" t="inlineStr">
        <is>
          <t>Security deposit</t>
        </is>
      </c>
      <c r="B30" s="4" t="inlineStr">
        <is>
          <t xml:space="preserve"> </t>
        </is>
      </c>
      <c r="C30" s="4" t="inlineStr">
        <is>
          <t xml:space="preserve"> </t>
        </is>
      </c>
      <c r="D30" s="4" t="inlineStr">
        <is>
          <t xml:space="preserve"> </t>
        </is>
      </c>
      <c r="E30" s="4" t="inlineStr">
        <is>
          <t xml:space="preserve"> </t>
        </is>
      </c>
      <c r="F30" s="4" t="inlineStr">
        <is>
          <t xml:space="preserve"> </t>
        </is>
      </c>
      <c r="G30" s="5" t="n">
        <v>40000</v>
      </c>
      <c r="H30" s="4" t="inlineStr">
        <is>
          <t xml:space="preserve"> </t>
        </is>
      </c>
      <c r="I30" s="4" t="inlineStr">
        <is>
          <t xml:space="preserve"> </t>
        </is>
      </c>
      <c r="J30" s="4" t="inlineStr">
        <is>
          <t xml:space="preserve"> </t>
        </is>
      </c>
      <c r="K30" s="4" t="inlineStr">
        <is>
          <t xml:space="preserve"> </t>
        </is>
      </c>
    </row>
    <row r="31">
      <c r="A31" s="4" t="inlineStr">
        <is>
          <t>Prepaid rent</t>
        </is>
      </c>
      <c r="B31" s="4" t="inlineStr">
        <is>
          <t xml:space="preserve"> </t>
        </is>
      </c>
      <c r="C31" s="4" t="inlineStr">
        <is>
          <t xml:space="preserve"> </t>
        </is>
      </c>
      <c r="D31" s="4" t="inlineStr">
        <is>
          <t xml:space="preserve"> </t>
        </is>
      </c>
      <c r="E31" s="4" t="inlineStr">
        <is>
          <t xml:space="preserve"> </t>
        </is>
      </c>
      <c r="F31" s="4" t="inlineStr">
        <is>
          <t xml:space="preserve"> </t>
        </is>
      </c>
      <c r="G31" s="5" t="n">
        <v>40000</v>
      </c>
      <c r="H31" s="4" t="inlineStr">
        <is>
          <t xml:space="preserve"> </t>
        </is>
      </c>
      <c r="I31" s="4" t="inlineStr">
        <is>
          <t xml:space="preserve"> </t>
        </is>
      </c>
      <c r="J31" s="4" t="inlineStr">
        <is>
          <t xml:space="preserve"> </t>
        </is>
      </c>
      <c r="K31" s="4" t="inlineStr">
        <is>
          <t xml:space="preserve"> </t>
        </is>
      </c>
    </row>
    <row r="32">
      <c r="A32" s="4" t="inlineStr">
        <is>
          <t>Blaine Lease in Seatt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rea of real estate property | ft²</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33300</v>
      </c>
    </row>
    <row r="35">
      <c r="A35" s="4" t="inlineStr">
        <is>
          <t>Number of renewal terms |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v>
      </c>
    </row>
    <row r="36">
      <c r="A36" s="4" t="inlineStr">
        <is>
          <t>Renewal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5 years</t>
        </is>
      </c>
    </row>
    <row r="37">
      <c r="A37" s="4" t="inlineStr">
        <is>
          <t>Eastlake Lease in Seatt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rea of real estate property | ft²</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6272</v>
      </c>
    </row>
    <row r="40">
      <c r="A40" s="4" t="inlineStr">
        <is>
          <t>Lessor, operating lease, payment to be receiv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600000</v>
      </c>
      <c r="I40" s="4" t="inlineStr">
        <is>
          <t xml:space="preserve"> </t>
        </is>
      </c>
      <c r="J40" s="4" t="inlineStr">
        <is>
          <t xml:space="preserve"> </t>
        </is>
      </c>
      <c r="K40" s="5" t="n">
        <v>1600000</v>
      </c>
    </row>
    <row r="41">
      <c r="A41" s="4" t="inlineStr">
        <is>
          <t>April2024 C V R Licensing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llaborative arrangement, rights and obligations, eligibility to received net proceeds, maximum percentage</t>
        </is>
      </c>
      <c r="B43" s="4" t="inlineStr">
        <is>
          <t xml:space="preserve"> </t>
        </is>
      </c>
      <c r="C43" s="6"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llaborative arrangement, rights and obligations, eligibility to received net proceeds, percentage</t>
        </is>
      </c>
      <c r="B44" s="4" t="inlineStr">
        <is>
          <t xml:space="preserve"> </t>
        </is>
      </c>
      <c r="C44" s="12" t="n">
        <v>0.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pril2024 C V R Licensing Agreement | Collaborative Arrangement, Transaction with Party to Collaborative Arrang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llaborative arrangement, rights and obligations, reimbursement</t>
        </is>
      </c>
      <c r="B47" s="4" t="inlineStr">
        <is>
          <t xml:space="preserve"> </t>
        </is>
      </c>
      <c r="C47" s="5" t="n">
        <v>1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icense | Accipiter | Collaborative Arrangement, Transaction with Party to Collaborative Arrang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Lessee, Lease, Descrip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tract with customer,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00000</v>
      </c>
      <c r="I50" s="4" t="inlineStr">
        <is>
          <t xml:space="preserve"> </t>
        </is>
      </c>
      <c r="J50" s="4" t="inlineStr">
        <is>
          <t xml:space="preserve"> </t>
        </is>
      </c>
      <c r="K50" s="4" t="inlineStr">
        <is>
          <t xml:space="preserve"> </t>
        </is>
      </c>
    </row>
    <row r="51">
      <c r="A51" s="4" t="inlineStr">
        <is>
          <t>Collaborative arrangement, rights and obligations, maximum aggregate milestone payments, per produ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3400000</v>
      </c>
      <c r="I51" s="4" t="inlineStr">
        <is>
          <t xml:space="preserve"> </t>
        </is>
      </c>
      <c r="J51" s="4" t="inlineStr">
        <is>
          <t xml:space="preserve"> </t>
        </is>
      </c>
      <c r="K51" s="4" t="inlineStr">
        <is>
          <t xml:space="preserve"> </t>
        </is>
      </c>
    </row>
    <row r="52">
      <c r="A52" s="4" t="inlineStr">
        <is>
          <t>License | April2024 C V R Licensing Agreement | Collaborative Arrangement, Transaction with Party to Collaborative Arrang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essee, Lease, Descrip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tract with customer, liability</t>
        </is>
      </c>
      <c r="B54" s="4" t="inlineStr">
        <is>
          <t xml:space="preserve"> </t>
        </is>
      </c>
      <c r="C54" s="6" t="n">
        <v>8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llaborative arrangement, rights and obligations, maximum aggregate milestone payments, per product</t>
        </is>
      </c>
      <c r="B55" s="4" t="inlineStr">
        <is>
          <t xml:space="preserve"> </t>
        </is>
      </c>
      <c r="C55" s="5" t="n">
        <v>11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tellectual Property CV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Lessee, Lease, Descrip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sset acquisition, contingent consideration, cash payment</t>
        </is>
      </c>
      <c r="B58" s="6" t="n">
        <v>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ease CV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essee, Lease, Descrip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sset acquisition, contingent consideration, cash payment</t>
        </is>
      </c>
      <c r="B61" s="5" t="n">
        <v>1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Minimum | New York Headquarters Lea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Lessee, Lease, Descrip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Operating lease, monthly payments</t>
        </is>
      </c>
      <c r="B64" s="4" t="inlineStr">
        <is>
          <t xml:space="preserve"> </t>
        </is>
      </c>
      <c r="C64" s="4" t="inlineStr">
        <is>
          <t xml:space="preserve"> </t>
        </is>
      </c>
      <c r="D64" s="6" t="n">
        <v>3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inimum | Houston Lea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Lessee, Lease, Descrip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Operating lease, monthly payments</t>
        </is>
      </c>
      <c r="B67" s="4" t="inlineStr">
        <is>
          <t xml:space="preserve"> </t>
        </is>
      </c>
      <c r="C67" s="4" t="inlineStr">
        <is>
          <t xml:space="preserve"> </t>
        </is>
      </c>
      <c r="D67" s="4" t="inlineStr">
        <is>
          <t xml:space="preserve"> </t>
        </is>
      </c>
      <c r="E67" s="5" t="n">
        <v>5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Minimum | Technology Equip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Lessee, Lease, Descrip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Lessee, finance lease, term of con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36 months</t>
        </is>
      </c>
      <c r="I70" s="4" t="inlineStr">
        <is>
          <t xml:space="preserve"> </t>
        </is>
      </c>
      <c r="J70" s="4" t="inlineStr">
        <is>
          <t xml:space="preserve"> </t>
        </is>
      </c>
      <c r="K70" s="4" t="inlineStr">
        <is>
          <t xml:space="preserve"> </t>
        </is>
      </c>
    </row>
    <row r="71">
      <c r="A71" s="4" t="inlineStr">
        <is>
          <t>Maximum | New York Headquarters Lea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Lessee, Lease, Descrip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Operating lease, monthly payments</t>
        </is>
      </c>
      <c r="B73" s="4" t="inlineStr">
        <is>
          <t xml:space="preserve"> </t>
        </is>
      </c>
      <c r="C73" s="4" t="inlineStr">
        <is>
          <t xml:space="preserve"> </t>
        </is>
      </c>
      <c r="D73" s="5" t="n">
        <v>4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Maximum | Houston Lea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Lessee, Lease, Descrip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Operating lease, monthly payments</t>
        </is>
      </c>
      <c r="B76" s="4" t="inlineStr">
        <is>
          <t xml:space="preserve"> </t>
        </is>
      </c>
      <c r="C76" s="4" t="inlineStr">
        <is>
          <t xml:space="preserve"> </t>
        </is>
      </c>
      <c r="D76" s="4" t="inlineStr">
        <is>
          <t xml:space="preserve"> </t>
        </is>
      </c>
      <c r="E76" s="5" t="n">
        <v>6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sheetData>
  <mergeCells count="2">
    <mergeCell ref="B1:G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 and Contingencies - Lease Costs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cost</t>
        </is>
      </c>
      <c r="B4" s="5" t="n">
        <v>2049</v>
      </c>
      <c r="C4" s="5" t="n">
        <v>1037</v>
      </c>
    </row>
    <row r="5">
      <c r="A5" s="3" t="inlineStr">
        <is>
          <t>Finance lease cost</t>
        </is>
      </c>
      <c r="B5" s="4" t="inlineStr">
        <is>
          <t xml:space="preserve"> </t>
        </is>
      </c>
      <c r="C5" s="4" t="inlineStr">
        <is>
          <t xml:space="preserve"> </t>
        </is>
      </c>
    </row>
    <row r="6">
      <c r="A6" s="4" t="inlineStr">
        <is>
          <t>Amortization of finance leases</t>
        </is>
      </c>
      <c r="B6" s="6" t="n">
        <v>52</v>
      </c>
      <c r="C6" s="6" t="n">
        <v>35</v>
      </c>
    </row>
    <row r="7">
      <c r="A7" s="4" t="inlineStr">
        <is>
          <t>Interest on finance lease liabilities</t>
        </is>
      </c>
      <c r="B7" s="6" t="n">
        <v>12</v>
      </c>
      <c r="C7" s="6" t="n">
        <v>12</v>
      </c>
    </row>
    <row r="8">
      <c r="A8" s="4" t="inlineStr">
        <is>
          <t>Variable lease cost</t>
        </is>
      </c>
      <c r="B8" s="6" t="n">
        <v>1379</v>
      </c>
      <c r="C8" s="6" t="n">
        <v>178</v>
      </c>
    </row>
    <row r="9">
      <c r="A9" s="4" t="inlineStr">
        <is>
          <t>Short-term lease cost</t>
        </is>
      </c>
      <c r="B9" s="6" t="n">
        <v>71</v>
      </c>
      <c r="C9" s="6" t="n">
        <v>80</v>
      </c>
    </row>
    <row r="10">
      <c r="A10" s="4" t="inlineStr">
        <is>
          <t>Total lease cost</t>
        </is>
      </c>
      <c r="B10" s="5" t="n">
        <v>3563</v>
      </c>
      <c r="C10" s="5" t="n">
        <v>134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Maturity of Operating Lease Liabiliti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3987</v>
      </c>
      <c r="C3" s="4" t="inlineStr">
        <is>
          <t xml:space="preserve"> </t>
        </is>
      </c>
    </row>
    <row r="4">
      <c r="A4" s="4" t="inlineStr">
        <is>
          <t>2026</t>
        </is>
      </c>
      <c r="B4" s="6" t="n">
        <v>3695</v>
      </c>
      <c r="C4" s="4" t="inlineStr">
        <is>
          <t xml:space="preserve"> </t>
        </is>
      </c>
    </row>
    <row r="5">
      <c r="A5" s="4" t="inlineStr">
        <is>
          <t>2027</t>
        </is>
      </c>
      <c r="B5" s="6" t="n">
        <v>3239</v>
      </c>
      <c r="C5" s="4" t="inlineStr">
        <is>
          <t xml:space="preserve"> </t>
        </is>
      </c>
    </row>
    <row r="6">
      <c r="A6" s="4" t="inlineStr">
        <is>
          <t>2028</t>
        </is>
      </c>
      <c r="B6" s="6" t="n">
        <v>3294</v>
      </c>
      <c r="C6" s="4" t="inlineStr">
        <is>
          <t xml:space="preserve"> </t>
        </is>
      </c>
    </row>
    <row r="7">
      <c r="A7" s="4" t="inlineStr">
        <is>
          <t>2029</t>
        </is>
      </c>
      <c r="B7" s="6" t="n">
        <v>614</v>
      </c>
      <c r="C7" s="4" t="inlineStr">
        <is>
          <t xml:space="preserve"> </t>
        </is>
      </c>
    </row>
    <row r="8">
      <c r="A8" s="4" t="inlineStr">
        <is>
          <t>Total lease payments</t>
        </is>
      </c>
      <c r="B8" s="6" t="n">
        <v>14829</v>
      </c>
      <c r="C8" s="4" t="inlineStr">
        <is>
          <t xml:space="preserve"> </t>
        </is>
      </c>
    </row>
    <row r="9">
      <c r="A9" s="4" t="inlineStr">
        <is>
          <t>Less: interest</t>
        </is>
      </c>
      <c r="B9" s="6" t="n">
        <v>-2481</v>
      </c>
      <c r="C9" s="4" t="inlineStr">
        <is>
          <t xml:space="preserve"> </t>
        </is>
      </c>
    </row>
    <row r="10">
      <c r="A10" s="4" t="inlineStr">
        <is>
          <t>Total operating lease liabilities</t>
        </is>
      </c>
      <c r="B10" s="5" t="n">
        <v>12348</v>
      </c>
      <c r="C10" s="5" t="n">
        <v>148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Maturity of Finance Lease Liabiliti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59</v>
      </c>
      <c r="C3" s="4" t="inlineStr">
        <is>
          <t xml:space="preserve"> </t>
        </is>
      </c>
    </row>
    <row r="4">
      <c r="A4" s="4" t="inlineStr">
        <is>
          <t>2026</t>
        </is>
      </c>
      <c r="B4" s="6" t="n">
        <v>21</v>
      </c>
      <c r="C4" s="4" t="inlineStr">
        <is>
          <t xml:space="preserve"> </t>
        </is>
      </c>
    </row>
    <row r="5">
      <c r="A5" s="4" t="inlineStr">
        <is>
          <t>2027</t>
        </is>
      </c>
      <c r="B5" s="6" t="n">
        <v>6</v>
      </c>
      <c r="C5" s="4" t="inlineStr">
        <is>
          <t xml:space="preserve"> </t>
        </is>
      </c>
    </row>
    <row r="6">
      <c r="A6" s="4" t="inlineStr">
        <is>
          <t>2028</t>
        </is>
      </c>
      <c r="B6" s="6" t="n">
        <v>1</v>
      </c>
      <c r="C6" s="4" t="inlineStr">
        <is>
          <t xml:space="preserve"> </t>
        </is>
      </c>
    </row>
    <row r="7">
      <c r="A7" s="4" t="inlineStr">
        <is>
          <t>Total lease payments</t>
        </is>
      </c>
      <c r="B7" s="6" t="n">
        <v>87</v>
      </c>
      <c r="C7" s="4" t="inlineStr">
        <is>
          <t xml:space="preserve"> </t>
        </is>
      </c>
    </row>
    <row r="8">
      <c r="A8" s="4" t="inlineStr">
        <is>
          <t>Less: interest</t>
        </is>
      </c>
      <c r="B8" s="6" t="n">
        <v>-7</v>
      </c>
      <c r="C8" s="4" t="inlineStr">
        <is>
          <t xml:space="preserve"> </t>
        </is>
      </c>
    </row>
    <row r="9">
      <c r="A9" s="4" t="inlineStr">
        <is>
          <t>Total finance lease liabilities</t>
        </is>
      </c>
      <c r="B9" s="5" t="n">
        <v>80</v>
      </c>
      <c r="C9" s="5" t="n">
        <v>1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upplemental Balance Sheet Information Related to Leas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 right-of-use assets</t>
        </is>
      </c>
      <c r="B3" s="5" t="n">
        <v>3000</v>
      </c>
      <c r="C3" s="5" t="n">
        <v>3681</v>
      </c>
    </row>
    <row r="4">
      <c r="A4" s="4" t="inlineStr">
        <is>
          <t>Operating lease liabilities, current</t>
        </is>
      </c>
      <c r="B4" s="6" t="n">
        <v>2945</v>
      </c>
      <c r="C4" s="6" t="n">
        <v>2559</v>
      </c>
    </row>
    <row r="5">
      <c r="A5" s="4" t="inlineStr">
        <is>
          <t>Operating lease liabilities, non-current</t>
        </is>
      </c>
      <c r="B5" s="6" t="n">
        <v>9403</v>
      </c>
      <c r="C5" s="6" t="n">
        <v>12302</v>
      </c>
    </row>
    <row r="6">
      <c r="A6" s="4" t="inlineStr">
        <is>
          <t>Total operating lease liabilities</t>
        </is>
      </c>
      <c r="B6" s="6" t="n">
        <v>12348</v>
      </c>
      <c r="C6" s="6" t="n">
        <v>14861</v>
      </c>
    </row>
    <row r="7">
      <c r="A7" s="4" t="inlineStr">
        <is>
          <t>Finance lease right-of-use assets</t>
        </is>
      </c>
      <c r="B7" s="6" t="n">
        <v>71</v>
      </c>
      <c r="C7" s="6" t="n">
        <v>98</v>
      </c>
    </row>
    <row r="8">
      <c r="A8" s="4" t="inlineStr">
        <is>
          <t>Finance lease liabilities, current</t>
        </is>
      </c>
      <c r="B8" s="6" t="n">
        <v>54</v>
      </c>
      <c r="C8" s="6" t="n">
        <v>42</v>
      </c>
    </row>
    <row r="9">
      <c r="A9" s="4" t="inlineStr">
        <is>
          <t>Finance lease liabilities, non-current</t>
        </is>
      </c>
      <c r="B9" s="6" t="n">
        <v>26</v>
      </c>
      <c r="C9" s="6" t="n">
        <v>65</v>
      </c>
    </row>
    <row r="10">
      <c r="A10" s="4" t="inlineStr">
        <is>
          <t>Total finance lease liabilities</t>
        </is>
      </c>
      <c r="B10" s="5" t="n">
        <v>80</v>
      </c>
      <c r="C10" s="5" t="n">
        <v>1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 and Contingencies - Other Lease Information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Cash paid for amounts included in measurement of operating lease liabilities (in thousands)</t>
        </is>
      </c>
      <c r="B4" s="5" t="n">
        <v>3881</v>
      </c>
      <c r="C4" s="5" t="n">
        <v>1051</v>
      </c>
    </row>
    <row r="5">
      <c r="A5" s="4" t="inlineStr">
        <is>
          <t>Cash paid for amounts included in measurement of finance lease liabilities (in thousands)</t>
        </is>
      </c>
      <c r="B5" s="5" t="n">
        <v>64</v>
      </c>
      <c r="C5" s="5" t="n">
        <v>42</v>
      </c>
    </row>
    <row r="6">
      <c r="A6" s="4" t="inlineStr">
        <is>
          <t>Weighted-average remaining lease term - operating leases (in years)</t>
        </is>
      </c>
      <c r="B6" s="4" t="inlineStr">
        <is>
          <t>3 years 11 months 12 days</t>
        </is>
      </c>
      <c r="C6" s="4" t="inlineStr">
        <is>
          <t>4 years 10 months 17 days</t>
        </is>
      </c>
    </row>
    <row r="7">
      <c r="A7" s="4" t="inlineStr">
        <is>
          <t>Weighted-average remaining lease term - finance lease (in years)</t>
        </is>
      </c>
      <c r="B7" s="4" t="inlineStr">
        <is>
          <t>1 year 8 months 1 day</t>
        </is>
      </c>
      <c r="C7" s="4" t="inlineStr">
        <is>
          <t>2 years 6 months 10 days</t>
        </is>
      </c>
    </row>
    <row r="8">
      <c r="A8" s="4" t="inlineStr">
        <is>
          <t>Weighted-average discount rate - operating leases</t>
        </is>
      </c>
      <c r="B8" s="14" t="n">
        <v>0.0974</v>
      </c>
      <c r="C8" s="14" t="n">
        <v>0.09719999999999999</v>
      </c>
    </row>
    <row r="9">
      <c r="A9" s="4" t="inlineStr">
        <is>
          <t>Weighted-average discount rate - finance lease</t>
        </is>
      </c>
      <c r="B9" s="14" t="n">
        <v>0.1104</v>
      </c>
      <c r="C9" s="14" t="n">
        <v>0.114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Convertible Preferred Stock and Stockholders’ Deficit (Parenthetical) - USD ($) $ in Thousand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Offering costs</t>
        </is>
      </c>
      <c r="B4" s="5" t="n">
        <v>10501</v>
      </c>
      <c r="C4" s="5" t="n">
        <v>694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Asset Acquisition, Contingent Consideration (Details) - USD ($) $ in Thousands</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Contingent value rights liability, non-current</t>
        </is>
      </c>
      <c r="B3" s="5" t="n">
        <v>718</v>
      </c>
      <c r="C3" s="5" t="n">
        <v>1006</v>
      </c>
    </row>
    <row r="4">
      <c r="A4" s="4" t="inlineStr">
        <is>
          <t>Contingent value rights liability, current</t>
        </is>
      </c>
      <c r="B4" s="6" t="n">
        <v>1091</v>
      </c>
      <c r="C4" s="6" t="n">
        <v>281</v>
      </c>
    </row>
    <row r="5">
      <c r="A5" s="4" t="inlineStr">
        <is>
          <t>Lease CV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ntingent value rights liability, non-current</t>
        </is>
      </c>
      <c r="B7" s="6" t="n">
        <v>718</v>
      </c>
      <c r="C7" s="6" t="n">
        <v>1006</v>
      </c>
    </row>
    <row r="8">
      <c r="A8" s="4" t="inlineStr">
        <is>
          <t>Contingent value rights liability, current</t>
        </is>
      </c>
      <c r="B8" s="6" t="n">
        <v>436</v>
      </c>
      <c r="C8" s="6" t="n">
        <v>281</v>
      </c>
    </row>
    <row r="9">
      <c r="A9" s="4" t="inlineStr">
        <is>
          <t>Intellectual Property CVR</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Contingent value rights liability, non-current</t>
        </is>
      </c>
      <c r="B11" s="6" t="n">
        <v>0</v>
      </c>
      <c r="C11" s="6" t="n">
        <v>0</v>
      </c>
    </row>
    <row r="12">
      <c r="A12" s="4" t="inlineStr">
        <is>
          <t>Contingent value rights liability, current</t>
        </is>
      </c>
      <c r="B12" s="6" t="n">
        <v>295</v>
      </c>
      <c r="C12" s="6" t="n">
        <v>0</v>
      </c>
    </row>
    <row r="13">
      <c r="A13" s="4" t="inlineStr">
        <is>
          <t>Sales Tax CVR</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Contingent value rights liability, non-current</t>
        </is>
      </c>
      <c r="B15" s="6" t="n">
        <v>0</v>
      </c>
      <c r="C15" s="6" t="n">
        <v>0</v>
      </c>
    </row>
    <row r="16">
      <c r="A16" s="4" t="inlineStr">
        <is>
          <t>Contingent value rights liability, current</t>
        </is>
      </c>
      <c r="B16" s="5" t="n">
        <v>360</v>
      </c>
      <c r="C16"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Licenses (Details) - USD ($) $ in Thousands</t>
        </is>
      </c>
      <c r="D1" s="2" t="inlineStr">
        <is>
          <t>1 Months Ended</t>
        </is>
      </c>
      <c r="F1" s="2" t="inlineStr">
        <is>
          <t>12 Months Ended</t>
        </is>
      </c>
    </row>
    <row r="2">
      <c r="B2" s="2" t="inlineStr">
        <is>
          <t>Aug. 09, 2024</t>
        </is>
      </c>
      <c r="C2" s="2" t="inlineStr">
        <is>
          <t>Aug. 06, 2024</t>
        </is>
      </c>
      <c r="D2" s="2" t="inlineStr">
        <is>
          <t>Nov. 30, 2023</t>
        </is>
      </c>
      <c r="E2" s="2" t="inlineStr">
        <is>
          <t>Dec. 31, 2020</t>
        </is>
      </c>
      <c r="F2" s="2" t="inlineStr">
        <is>
          <t>Dec. 31, 2024</t>
        </is>
      </c>
      <c r="G2" s="2" t="inlineStr">
        <is>
          <t>Dec. 31, 2023</t>
        </is>
      </c>
      <c r="H2" s="2" t="inlineStr">
        <is>
          <t>Jan. 31, 2023</t>
        </is>
      </c>
      <c r="I2" s="2" t="inlineStr">
        <is>
          <t>Mar. 31, 2022</t>
        </is>
      </c>
      <c r="J2" s="2" t="inlineStr">
        <is>
          <t>Sep. 30, 2020</t>
        </is>
      </c>
    </row>
    <row r="3">
      <c r="A3" s="4" t="inlineStr">
        <is>
          <t>University of Edinburg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llaborative arrangement, rights and obligations, expense</t>
        </is>
      </c>
      <c r="B5" s="4" t="inlineStr">
        <is>
          <t xml:space="preserve"> </t>
        </is>
      </c>
      <c r="C5" s="4" t="inlineStr">
        <is>
          <t xml:space="preserve"> </t>
        </is>
      </c>
      <c r="D5" s="4" t="inlineStr">
        <is>
          <t xml:space="preserve"> </t>
        </is>
      </c>
      <c r="E5" s="4" t="inlineStr">
        <is>
          <t xml:space="preserve"> </t>
        </is>
      </c>
      <c r="F5" s="4" t="inlineStr">
        <is>
          <t xml:space="preserve"> </t>
        </is>
      </c>
      <c r="G5" s="5" t="n">
        <v>300</v>
      </c>
      <c r="H5" s="4" t="inlineStr">
        <is>
          <t xml:space="preserve"> </t>
        </is>
      </c>
      <c r="I5" s="4" t="inlineStr">
        <is>
          <t xml:space="preserve"> </t>
        </is>
      </c>
      <c r="J5" s="4" t="inlineStr">
        <is>
          <t xml:space="preserve"> </t>
        </is>
      </c>
    </row>
    <row r="6">
      <c r="A6" s="4" t="inlineStr">
        <is>
          <t>University of Edinburgh | Collaborative Arrangement, Transaction with Party to Collaborative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llaborative arrangement, rights and obligations, term</t>
        </is>
      </c>
      <c r="B8" s="4" t="inlineStr">
        <is>
          <t xml:space="preserve"> </t>
        </is>
      </c>
      <c r="C8" s="4" t="inlineStr">
        <is>
          <t xml:space="preserve"> </t>
        </is>
      </c>
      <c r="D8" s="4" t="inlineStr">
        <is>
          <t xml:space="preserve"> </t>
        </is>
      </c>
      <c r="E8" s="4" t="inlineStr">
        <is>
          <t>40 month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earch collaboration and license agreement, option to terminate</t>
        </is>
      </c>
      <c r="B9" s="4" t="inlineStr">
        <is>
          <t xml:space="preserve"> </t>
        </is>
      </c>
      <c r="C9" s="4" t="inlineStr">
        <is>
          <t xml:space="preserve"> </t>
        </is>
      </c>
      <c r="D9" s="4" t="inlineStr">
        <is>
          <t xml:space="preserve"> </t>
        </is>
      </c>
      <c r="E9" s="4" t="inlineStr">
        <is>
          <t>90 day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llaborative arrangement, rights and obligations, expense</t>
        </is>
      </c>
      <c r="B10" s="4" t="inlineStr">
        <is>
          <t xml:space="preserve"> </t>
        </is>
      </c>
      <c r="C10" s="4" t="inlineStr">
        <is>
          <t xml:space="preserve"> </t>
        </is>
      </c>
      <c r="D10" s="4" t="inlineStr">
        <is>
          <t xml:space="preserve"> </t>
        </is>
      </c>
      <c r="E10" s="4" t="inlineStr">
        <is>
          <t xml:space="preserve"> </t>
        </is>
      </c>
      <c r="F10" s="5" t="n">
        <v>1500</v>
      </c>
      <c r="G10" s="6" t="n">
        <v>1600</v>
      </c>
      <c r="H10" s="4" t="inlineStr">
        <is>
          <t xml:space="preserve"> </t>
        </is>
      </c>
      <c r="I10" s="4" t="inlineStr">
        <is>
          <t xml:space="preserve"> </t>
        </is>
      </c>
      <c r="J10" s="4" t="inlineStr">
        <is>
          <t xml:space="preserve"> </t>
        </is>
      </c>
    </row>
    <row r="11">
      <c r="A11" s="4" t="inlineStr">
        <is>
          <t>University of Edinburgh | Collaborative Arrangement, Transaction with Party to Collaborative Arrangement | Regulatory-Related Mileston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llaborative arrangement, rights and obligations, maximum aggregate milestone payments, per produ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300</v>
      </c>
      <c r="J13" s="4" t="inlineStr">
        <is>
          <t xml:space="preserve"> </t>
        </is>
      </c>
    </row>
    <row r="14">
      <c r="A14" s="4" t="inlineStr">
        <is>
          <t>University of Edinburgh | Collaborative Arrangement, Transaction with Party to Collaborative Arrangement | Sales-Related Mileston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llaborative arrangement, rights and obligations, maximum aggregate milestone payments, per produ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5000</v>
      </c>
      <c r="J16" s="4" t="inlineStr">
        <is>
          <t xml:space="preserve"> </t>
        </is>
      </c>
    </row>
    <row r="17">
      <c r="A17" s="4" t="inlineStr">
        <is>
          <t>University of North Carolina and University of Pennsylvania | Collaborative Arrangement, Transaction with Party to Collaborative Arran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llaborative arrangement, rights and obligations, additional term</t>
        </is>
      </c>
      <c r="B19" s="4" t="inlineStr">
        <is>
          <t xml:space="preserve"> </t>
        </is>
      </c>
      <c r="C19" s="4" t="inlineStr">
        <is>
          <t xml:space="preserve"> </t>
        </is>
      </c>
      <c r="D19" s="4" t="inlineStr">
        <is>
          <t>33 month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irovek, Inc Licen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llaborative arrangement, rights and obligations, expense</t>
        </is>
      </c>
      <c r="B22" s="4" t="inlineStr">
        <is>
          <t xml:space="preserve"> </t>
        </is>
      </c>
      <c r="C22" s="4" t="inlineStr">
        <is>
          <t xml:space="preserve"> </t>
        </is>
      </c>
      <c r="D22" s="4" t="inlineStr">
        <is>
          <t xml:space="preserve"> </t>
        </is>
      </c>
      <c r="E22" s="4" t="inlineStr">
        <is>
          <t xml:space="preserve"> </t>
        </is>
      </c>
      <c r="F22" s="6" t="n">
        <v>100</v>
      </c>
      <c r="G22" s="4" t="inlineStr">
        <is>
          <t xml:space="preserve"> </t>
        </is>
      </c>
      <c r="H22" s="4" t="inlineStr">
        <is>
          <t xml:space="preserve"> </t>
        </is>
      </c>
      <c r="I22" s="4" t="inlineStr">
        <is>
          <t xml:space="preserve"> </t>
        </is>
      </c>
      <c r="J22" s="4" t="inlineStr">
        <is>
          <t xml:space="preserve"> </t>
        </is>
      </c>
    </row>
    <row r="23">
      <c r="A23" s="4" t="inlineStr">
        <is>
          <t>Annual license maintenance fee</t>
        </is>
      </c>
      <c r="B23" s="4" t="inlineStr">
        <is>
          <t xml:space="preserve"> </t>
        </is>
      </c>
      <c r="C23" s="4" t="inlineStr">
        <is>
          <t xml:space="preserve"> </t>
        </is>
      </c>
      <c r="D23" s="4" t="inlineStr">
        <is>
          <t xml:space="preserve"> </t>
        </is>
      </c>
      <c r="E23" s="4" t="inlineStr">
        <is>
          <t xml:space="preserve"> </t>
        </is>
      </c>
      <c r="F23" s="6" t="n">
        <v>50</v>
      </c>
      <c r="G23" s="5" t="n">
        <v>50</v>
      </c>
      <c r="H23" s="4" t="inlineStr">
        <is>
          <t xml:space="preserve"> </t>
        </is>
      </c>
      <c r="I23" s="4" t="inlineStr">
        <is>
          <t xml:space="preserve"> </t>
        </is>
      </c>
      <c r="J23" s="4" t="inlineStr">
        <is>
          <t xml:space="preserve"> </t>
        </is>
      </c>
    </row>
    <row r="24">
      <c r="A24" s="4" t="inlineStr">
        <is>
          <t>Virovek, Inc License Agreement | Collaborative Arrangement, Transaction with Party to Collaborative Arrang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llaborative arrangement, rights and obligations, maximum aggregate milestone payments, per produ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00</v>
      </c>
    </row>
    <row r="27">
      <c r="A27" s="4" t="inlineStr">
        <is>
          <t>Sigma-Aldrich C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nnual license maintenance fee</t>
        </is>
      </c>
      <c r="B29" s="4" t="inlineStr">
        <is>
          <t xml:space="preserve"> </t>
        </is>
      </c>
      <c r="C29" s="4" t="inlineStr">
        <is>
          <t xml:space="preserve"> </t>
        </is>
      </c>
      <c r="D29" s="4" t="inlineStr">
        <is>
          <t xml:space="preserve"> </t>
        </is>
      </c>
      <c r="E29" s="4" t="inlineStr">
        <is>
          <t xml:space="preserve"> </t>
        </is>
      </c>
      <c r="F29" s="6" t="n">
        <v>60</v>
      </c>
      <c r="G29" s="4" t="inlineStr">
        <is>
          <t xml:space="preserve"> </t>
        </is>
      </c>
      <c r="H29" s="4" t="inlineStr">
        <is>
          <t xml:space="preserve"> </t>
        </is>
      </c>
      <c r="I29" s="4" t="inlineStr">
        <is>
          <t xml:space="preserve"> </t>
        </is>
      </c>
      <c r="J29" s="4" t="inlineStr">
        <is>
          <t xml:space="preserve"> </t>
        </is>
      </c>
    </row>
    <row r="30">
      <c r="A30" s="4" t="inlineStr">
        <is>
          <t>Sigma-Aldrich Co | Collaborative Arrangement, Transaction with Party to Collaborative Arrang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llaborative arrangement, rights and obligations, maximum aggregate milestone payments, per produ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500</v>
      </c>
      <c r="I32" s="4" t="inlineStr">
        <is>
          <t xml:space="preserve"> </t>
        </is>
      </c>
      <c r="J32" s="4" t="inlineStr">
        <is>
          <t xml:space="preserve"> </t>
        </is>
      </c>
    </row>
    <row r="33">
      <c r="A33" s="4" t="inlineStr">
        <is>
          <t>Stanford License Agreement | Collaborative Arrangement, Transaction with Party to Collaborative Arran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nnual license maintenance fee</t>
        </is>
      </c>
      <c r="B35" s="4" t="inlineStr">
        <is>
          <t xml:space="preserve"> </t>
        </is>
      </c>
      <c r="C35" s="5" t="n">
        <v>500</v>
      </c>
      <c r="D35" s="4" t="inlineStr">
        <is>
          <t xml:space="preserve"> </t>
        </is>
      </c>
      <c r="E35" s="4" t="inlineStr">
        <is>
          <t xml:space="preserve"> </t>
        </is>
      </c>
      <c r="F35" s="5" t="n">
        <v>50</v>
      </c>
      <c r="G35" s="4" t="inlineStr">
        <is>
          <t xml:space="preserve"> </t>
        </is>
      </c>
      <c r="H35" s="4" t="inlineStr">
        <is>
          <t xml:space="preserve"> </t>
        </is>
      </c>
      <c r="I35" s="4" t="inlineStr">
        <is>
          <t xml:space="preserve"> </t>
        </is>
      </c>
      <c r="J35" s="4" t="inlineStr">
        <is>
          <t xml:space="preserve"> </t>
        </is>
      </c>
    </row>
    <row r="36">
      <c r="A36" s="4" t="inlineStr">
        <is>
          <t>Term of agreement</t>
        </is>
      </c>
      <c r="B36" s="4" t="inlineStr">
        <is>
          <t>10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D1:E1"/>
    <mergeCell ref="F1:G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referred Stock (Details) - USD ($)</t>
        </is>
      </c>
      <c r="C1" s="2" t="inlineStr">
        <is>
          <t>12 Months Ended</t>
        </is>
      </c>
    </row>
    <row r="2">
      <c r="B2" s="2" t="inlineStr">
        <is>
          <t>Dec. 18, 2023</t>
        </is>
      </c>
      <c r="C2" s="2" t="inlineStr">
        <is>
          <t>Dec. 31, 2023</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 (in shares)</t>
        </is>
      </c>
      <c r="B4" s="4" t="inlineStr">
        <is>
          <t xml:space="preserve"> </t>
        </is>
      </c>
      <c r="C4" s="6" t="n">
        <v>50000000</v>
      </c>
      <c r="D4" s="6" t="n">
        <v>50000000</v>
      </c>
    </row>
    <row r="5">
      <c r="A5" s="4" t="inlineStr">
        <is>
          <t>Preferred stock, par or stated value per share (in dollars per share)</t>
        </is>
      </c>
      <c r="B5" s="4" t="inlineStr">
        <is>
          <t xml:space="preserve"> </t>
        </is>
      </c>
      <c r="C5" s="7" t="n">
        <v>1e-06</v>
      </c>
      <c r="D5" s="7" t="n">
        <v>1e-06</v>
      </c>
    </row>
    <row r="6">
      <c r="A6" s="4" t="inlineStr">
        <is>
          <t>Preferred Stock, shares, outstanding (in shares)</t>
        </is>
      </c>
      <c r="B6" s="4" t="inlineStr">
        <is>
          <t xml:space="preserve"> </t>
        </is>
      </c>
      <c r="C6" s="6" t="n">
        <v>0</v>
      </c>
      <c r="D6" s="6" t="n">
        <v>0</v>
      </c>
    </row>
    <row r="7">
      <c r="A7" s="4" t="inlineStr">
        <is>
          <t>Stock issued during period, shares, new issues (in shares)</t>
        </is>
      </c>
      <c r="B7" s="6" t="n">
        <v>13505271</v>
      </c>
      <c r="C7" s="4" t="inlineStr">
        <is>
          <t xml:space="preserve"> </t>
        </is>
      </c>
      <c r="D7" s="4" t="inlineStr">
        <is>
          <t xml:space="preserve"> </t>
        </is>
      </c>
    </row>
    <row r="8">
      <c r="A8" s="4" t="inlineStr">
        <is>
          <t>Reverse merger, conversion ratio (in shares)</t>
        </is>
      </c>
      <c r="B8" s="10" t="n">
        <v>0.0756</v>
      </c>
      <c r="C8" s="4" t="inlineStr">
        <is>
          <t xml:space="preserve"> </t>
        </is>
      </c>
      <c r="D8" s="4" t="inlineStr">
        <is>
          <t xml:space="preserve"> </t>
        </is>
      </c>
    </row>
    <row r="9">
      <c r="A9" s="4" t="inlineStr">
        <is>
          <t>Common stock, shares, issued (in shares)</t>
        </is>
      </c>
      <c r="B9" s="6" t="n">
        <v>7231747</v>
      </c>
      <c r="C9" s="6" t="n">
        <v>12823665</v>
      </c>
      <c r="D9" s="6" t="n">
        <v>14854725</v>
      </c>
    </row>
    <row r="10">
      <c r="A10" s="4" t="inlineStr">
        <is>
          <t>Class of warrant or right, issued (in shares)</t>
        </is>
      </c>
      <c r="B10" s="6" t="n">
        <v>1825635</v>
      </c>
      <c r="C10" s="4" t="inlineStr">
        <is>
          <t xml:space="preserve"> </t>
        </is>
      </c>
      <c r="D10" s="4" t="inlineStr">
        <is>
          <t xml:space="preserve"> </t>
        </is>
      </c>
    </row>
    <row r="11">
      <c r="A11" s="4" t="inlineStr">
        <is>
          <t>Convertible preferred stock, non-cumulative dividends, per-dollar-amount (in dollars per share)</t>
        </is>
      </c>
      <c r="B11" s="4" t="inlineStr">
        <is>
          <t xml:space="preserve"> </t>
        </is>
      </c>
      <c r="C11" s="8" t="n">
        <v>0.18</v>
      </c>
      <c r="D11" s="4" t="inlineStr">
        <is>
          <t xml:space="preserve"> </t>
        </is>
      </c>
    </row>
    <row r="12">
      <c r="A12" s="4" t="inlineStr">
        <is>
          <t>Convertible preferred dividends, net of tax</t>
        </is>
      </c>
      <c r="B12" s="4" t="inlineStr">
        <is>
          <t xml:space="preserve"> </t>
        </is>
      </c>
      <c r="C12" s="5" t="n">
        <v>0</v>
      </c>
      <c r="D12" s="4" t="inlineStr">
        <is>
          <t xml:space="preserve"> </t>
        </is>
      </c>
    </row>
    <row r="13">
      <c r="A13" s="4" t="inlineStr">
        <is>
          <t>Class A Common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shares, issued (in shares)</t>
        </is>
      </c>
      <c r="B15" s="6" t="n">
        <v>12823665</v>
      </c>
      <c r="C15" s="4" t="inlineStr">
        <is>
          <t xml:space="preserve"> </t>
        </is>
      </c>
      <c r="D15" s="4" t="inlineStr">
        <is>
          <t xml:space="preserve"> </t>
        </is>
      </c>
    </row>
    <row r="16">
      <c r="A16" s="4" t="inlineStr">
        <is>
          <t>Preferred stock, convertible, conversion price (in dollars per share)</t>
        </is>
      </c>
      <c r="B16" s="4" t="inlineStr">
        <is>
          <t xml:space="preserve"> </t>
        </is>
      </c>
      <c r="C16" s="8" t="n">
        <v>2.15</v>
      </c>
      <c r="D16" s="4" t="inlineStr">
        <is>
          <t xml:space="preserve"> </t>
        </is>
      </c>
    </row>
    <row r="17">
      <c r="A17" s="4" t="inlineStr">
        <is>
          <t>Class A Common Stock | IPO</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Sale of stock, price per share (in dollars per share)</t>
        </is>
      </c>
      <c r="B19" s="4" t="inlineStr">
        <is>
          <t xml:space="preserve"> </t>
        </is>
      </c>
      <c r="C19" s="8" t="n">
        <v>4.3</v>
      </c>
      <c r="D19" s="4" t="inlineStr">
        <is>
          <t xml:space="preserve"> </t>
        </is>
      </c>
    </row>
    <row r="20">
      <c r="A20" s="4" t="inlineStr">
        <is>
          <t>Sale of stock, consideration received on transaction</t>
        </is>
      </c>
      <c r="B20" s="4" t="inlineStr">
        <is>
          <t xml:space="preserve"> </t>
        </is>
      </c>
      <c r="C20" s="5" t="n">
        <v>75000000</v>
      </c>
      <c r="D20" s="4" t="inlineStr">
        <is>
          <t xml:space="preserve"> </t>
        </is>
      </c>
    </row>
    <row r="21">
      <c r="A21" s="4" t="inlineStr">
        <is>
          <t>Class B Common Stock</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Preferred stock, convertible, conversion price (in dollars per share)</t>
        </is>
      </c>
      <c r="B23" s="4" t="inlineStr">
        <is>
          <t xml:space="preserve"> </t>
        </is>
      </c>
      <c r="C23" s="8" t="n">
        <v>2.44</v>
      </c>
      <c r="D23" s="4" t="inlineStr">
        <is>
          <t xml:space="preserve"> </t>
        </is>
      </c>
    </row>
    <row r="24">
      <c r="A24" s="4" t="inlineStr">
        <is>
          <t>Class B Common Stock | IPO</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Sale of stock, price per share (in dollars per share)</t>
        </is>
      </c>
      <c r="B26" s="4" t="inlineStr">
        <is>
          <t xml:space="preserve"> </t>
        </is>
      </c>
      <c r="C26" s="8" t="n">
        <v>3.66</v>
      </c>
      <c r="D26" s="4" t="inlineStr">
        <is>
          <t xml:space="preserve"> </t>
        </is>
      </c>
    </row>
    <row r="27">
      <c r="A27" s="4" t="inlineStr">
        <is>
          <t>Sale of stock, consideration received on transaction</t>
        </is>
      </c>
      <c r="B27" s="4" t="inlineStr">
        <is>
          <t xml:space="preserve"> </t>
        </is>
      </c>
      <c r="C27" s="5" t="n">
        <v>50000000</v>
      </c>
      <c r="D27" s="4" t="inlineStr">
        <is>
          <t xml:space="preserve"> </t>
        </is>
      </c>
    </row>
    <row r="28">
      <c r="A28" s="4" t="inlineStr">
        <is>
          <t>Series A-1 Convertible Preferred Stock</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Temporary equity, liquidation preference per share (in dollars per share)</t>
        </is>
      </c>
      <c r="B30" s="4" t="inlineStr">
        <is>
          <t xml:space="preserve"> </t>
        </is>
      </c>
      <c r="C30" s="4" t="inlineStr">
        <is>
          <t xml:space="preserve"> </t>
        </is>
      </c>
      <c r="D30" s="8" t="n">
        <v>5.3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0" customWidth="1" min="2" max="2"/>
    <col width="21" customWidth="1" min="3" max="3"/>
    <col width="45" customWidth="1" min="4" max="4"/>
    <col width="32" customWidth="1" min="5" max="5"/>
  </cols>
  <sheetData>
    <row r="1">
      <c r="A1" s="1" t="inlineStr">
        <is>
          <t>Stockholders’ Equity - Narrative (Details) $ / shares in Units, $ in Millions</t>
        </is>
      </c>
      <c r="D1" s="2" t="inlineStr">
        <is>
          <t>12 Months Ended</t>
        </is>
      </c>
    </row>
    <row r="2">
      <c r="B2" s="2" t="inlineStr">
        <is>
          <t>Nov. 05, 2024 USD ($) $ / shares shares</t>
        </is>
      </c>
      <c r="C2" s="2" t="inlineStr">
        <is>
          <t>Dec. 18, 2023 shares</t>
        </is>
      </c>
      <c r="D2" s="2" t="inlineStr">
        <is>
          <t>Dec. 31, 2024 USD ($) vote $ / shares shares</t>
        </is>
      </c>
      <c r="E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4" t="inlineStr">
        <is>
          <t xml:space="preserve"> </t>
        </is>
      </c>
      <c r="D4" s="6" t="n">
        <v>450000000</v>
      </c>
      <c r="E4" s="6" t="n">
        <v>450000000</v>
      </c>
    </row>
    <row r="5">
      <c r="A5" s="4" t="inlineStr">
        <is>
          <t>Common stock, par or stated value per share (in dollars per share) | $ / shares</t>
        </is>
      </c>
      <c r="B5" s="4" t="inlineStr">
        <is>
          <t xml:space="preserve"> </t>
        </is>
      </c>
      <c r="C5" s="4" t="inlineStr">
        <is>
          <t xml:space="preserve"> </t>
        </is>
      </c>
      <c r="D5" s="7" t="n">
        <v>1e-06</v>
      </c>
      <c r="E5" s="7" t="n">
        <v>1e-06</v>
      </c>
    </row>
    <row r="6">
      <c r="A6" s="4" t="inlineStr">
        <is>
          <t>Conversion of stock, shares converted (in shares)</t>
        </is>
      </c>
      <c r="B6" s="4" t="inlineStr">
        <is>
          <t xml:space="preserve"> </t>
        </is>
      </c>
      <c r="C6" s="6" t="n">
        <v>10472635</v>
      </c>
      <c r="D6" s="4" t="inlineStr">
        <is>
          <t xml:space="preserve"> </t>
        </is>
      </c>
      <c r="E6" s="4" t="inlineStr">
        <is>
          <t xml:space="preserve"> </t>
        </is>
      </c>
    </row>
    <row r="7">
      <c r="A7" s="4" t="inlineStr">
        <is>
          <t>Common stock, shares, issued (in shares)</t>
        </is>
      </c>
      <c r="B7" s="4" t="inlineStr">
        <is>
          <t xml:space="preserve"> </t>
        </is>
      </c>
      <c r="C7" s="6" t="n">
        <v>7231747</v>
      </c>
      <c r="D7" s="6" t="n">
        <v>14854725</v>
      </c>
      <c r="E7" s="6" t="n">
        <v>12823665</v>
      </c>
    </row>
    <row r="8">
      <c r="A8" s="4" t="inlineStr">
        <is>
          <t>Common stock, shares, outstanding (in shares)</t>
        </is>
      </c>
      <c r="B8" s="4" t="inlineStr">
        <is>
          <t xml:space="preserve"> </t>
        </is>
      </c>
      <c r="C8" s="4" t="inlineStr">
        <is>
          <t xml:space="preserve"> </t>
        </is>
      </c>
      <c r="D8" s="6" t="n">
        <v>14854725</v>
      </c>
      <c r="E8" s="6" t="n">
        <v>12823665</v>
      </c>
    </row>
    <row r="9">
      <c r="A9" s="4" t="inlineStr">
        <is>
          <t>Percentage of outstanding stock per stockholder, maximum</t>
        </is>
      </c>
      <c r="B9" s="4" t="inlineStr">
        <is>
          <t xml:space="preserve"> </t>
        </is>
      </c>
      <c r="C9" s="4" t="inlineStr">
        <is>
          <t xml:space="preserve"> </t>
        </is>
      </c>
      <c r="D9" s="10" t="n">
        <v>0.0999</v>
      </c>
      <c r="E9" s="4" t="inlineStr">
        <is>
          <t xml:space="preserve"> </t>
        </is>
      </c>
    </row>
    <row r="10">
      <c r="A10" s="4" t="inlineStr">
        <is>
          <t>Percentage of outstanding stock per stockholder, upon notice, maximum</t>
        </is>
      </c>
      <c r="B10" s="4" t="inlineStr">
        <is>
          <t xml:space="preserve"> </t>
        </is>
      </c>
      <c r="C10" s="4" t="inlineStr">
        <is>
          <t xml:space="preserve"> </t>
        </is>
      </c>
      <c r="D10" s="10" t="n">
        <v>0.1999</v>
      </c>
      <c r="E10" s="4" t="inlineStr">
        <is>
          <t xml:space="preserve"> </t>
        </is>
      </c>
    </row>
    <row r="11">
      <c r="A11" s="4" t="inlineStr">
        <is>
          <t>Class of warrant or right, notice period</t>
        </is>
      </c>
      <c r="B11" s="4" t="inlineStr">
        <is>
          <t xml:space="preserve"> </t>
        </is>
      </c>
      <c r="C11" s="4" t="inlineStr">
        <is>
          <t xml:space="preserve"> </t>
        </is>
      </c>
      <c r="D11" s="4" t="inlineStr">
        <is>
          <t>61 days</t>
        </is>
      </c>
      <c r="E11" s="4" t="inlineStr">
        <is>
          <t xml:space="preserve"> </t>
        </is>
      </c>
    </row>
    <row r="12">
      <c r="A12" s="4" t="inlineStr">
        <is>
          <t>Common stock, maximum holding percentage</t>
        </is>
      </c>
      <c r="B12" s="4" t="inlineStr">
        <is>
          <t xml:space="preserve"> </t>
        </is>
      </c>
      <c r="C12" s="4" t="inlineStr">
        <is>
          <t xml:space="preserve"> </t>
        </is>
      </c>
      <c r="D12" s="10" t="n">
        <v>0.0499</v>
      </c>
      <c r="E12" s="4" t="inlineStr">
        <is>
          <t xml:space="preserve"> </t>
        </is>
      </c>
    </row>
    <row r="13">
      <c r="A13" s="4" t="inlineStr">
        <is>
          <t>November 2024 private placement</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ale of stock, number of shares issued in transaction (in shares)</t>
        </is>
      </c>
      <c r="B15" s="6" t="n">
        <v>1835000</v>
      </c>
      <c r="C15" s="4" t="inlineStr">
        <is>
          <t xml:space="preserve"> </t>
        </is>
      </c>
      <c r="D15" s="4" t="inlineStr">
        <is>
          <t xml:space="preserve"> </t>
        </is>
      </c>
      <c r="E15" s="4" t="inlineStr">
        <is>
          <t xml:space="preserve"> </t>
        </is>
      </c>
    </row>
    <row r="16">
      <c r="A16" s="4" t="inlineStr">
        <is>
          <t>Sale of stock, price per share (in dollars per share) | $ / shares</t>
        </is>
      </c>
      <c r="B16" s="5" t="n">
        <v>50</v>
      </c>
      <c r="C16" s="4" t="inlineStr">
        <is>
          <t xml:space="preserve"> </t>
        </is>
      </c>
      <c r="D16" s="4" t="inlineStr">
        <is>
          <t xml:space="preserve"> </t>
        </is>
      </c>
      <c r="E16" s="4" t="inlineStr">
        <is>
          <t xml:space="preserve"> </t>
        </is>
      </c>
    </row>
    <row r="17">
      <c r="A17" s="4" t="inlineStr">
        <is>
          <t>Class of warrant or right, number of securities called by warrants or rights (in shares)</t>
        </is>
      </c>
      <c r="B17" s="6" t="n">
        <v>2165042</v>
      </c>
      <c r="C17" s="4" t="inlineStr">
        <is>
          <t xml:space="preserve"> </t>
        </is>
      </c>
      <c r="D17" s="4" t="inlineStr">
        <is>
          <t xml:space="preserve"> </t>
        </is>
      </c>
      <c r="E17" s="4" t="inlineStr">
        <is>
          <t xml:space="preserve"> </t>
        </is>
      </c>
    </row>
    <row r="18">
      <c r="A18" s="4" t="inlineStr">
        <is>
          <t>Class of warrant or right, purchase price of warrants or rights (in dollars per share) | $ / shares</t>
        </is>
      </c>
      <c r="B18" s="15" t="n">
        <v>49.999</v>
      </c>
      <c r="C18" s="4" t="inlineStr">
        <is>
          <t xml:space="preserve"> </t>
        </is>
      </c>
      <c r="D18" s="4" t="inlineStr">
        <is>
          <t xml:space="preserve"> </t>
        </is>
      </c>
      <c r="E18" s="4" t="inlineStr">
        <is>
          <t xml:space="preserve"> </t>
        </is>
      </c>
    </row>
    <row r="19">
      <c r="A19" s="4" t="inlineStr">
        <is>
          <t>Sale of stock, consideration received on transaction, gross | $</t>
        </is>
      </c>
      <c r="B19" s="5" t="n">
        <v>200</v>
      </c>
      <c r="C19" s="4" t="inlineStr">
        <is>
          <t xml:space="preserve"> </t>
        </is>
      </c>
      <c r="D19" s="4" t="inlineStr">
        <is>
          <t xml:space="preserve"> </t>
        </is>
      </c>
      <c r="E19" s="4" t="inlineStr">
        <is>
          <t xml:space="preserve"> </t>
        </is>
      </c>
    </row>
    <row r="20">
      <c r="A20" s="4" t="inlineStr">
        <is>
          <t>Sale of stock, consideration received on transaction | $</t>
        </is>
      </c>
      <c r="B20" s="9" t="n">
        <v>189.5</v>
      </c>
      <c r="C20" s="4" t="inlineStr">
        <is>
          <t xml:space="preserve"> </t>
        </is>
      </c>
      <c r="D20" s="4" t="inlineStr">
        <is>
          <t xml:space="preserve"> </t>
        </is>
      </c>
      <c r="E20" s="4" t="inlineStr">
        <is>
          <t xml:space="preserve"> </t>
        </is>
      </c>
    </row>
    <row r="21">
      <c r="A21" s="4" t="inlineStr">
        <is>
          <t>Sales Agreement</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Sale of stock, maximum aggregate offering price | $</t>
        </is>
      </c>
      <c r="B23" s="4" t="inlineStr">
        <is>
          <t xml:space="preserve"> </t>
        </is>
      </c>
      <c r="C23" s="4" t="inlineStr">
        <is>
          <t xml:space="preserve"> </t>
        </is>
      </c>
      <c r="D23" s="5" t="n">
        <v>40</v>
      </c>
      <c r="E23" s="4" t="inlineStr">
        <is>
          <t xml:space="preserve"> </t>
        </is>
      </c>
    </row>
    <row r="24">
      <c r="A24" s="4" t="inlineStr">
        <is>
          <t>Pre Funded Warrants</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Class of warrant or right, exercise price of warrants or rights (in dollars per share) | $ / shares</t>
        </is>
      </c>
      <c r="B26" s="4" t="inlineStr">
        <is>
          <t xml:space="preserve"> </t>
        </is>
      </c>
      <c r="C26" s="4" t="inlineStr">
        <is>
          <t xml:space="preserve"> </t>
        </is>
      </c>
      <c r="D26" s="7" t="n">
        <v>1e-06</v>
      </c>
      <c r="E26" s="4" t="inlineStr">
        <is>
          <t xml:space="preserve"> </t>
        </is>
      </c>
    </row>
    <row r="27">
      <c r="A27" s="4" t="inlineStr">
        <is>
          <t>Class of warrant or right, outstanding (in shares)</t>
        </is>
      </c>
      <c r="B27" s="4" t="inlineStr">
        <is>
          <t xml:space="preserve"> </t>
        </is>
      </c>
      <c r="C27" s="4" t="inlineStr">
        <is>
          <t xml:space="preserve"> </t>
        </is>
      </c>
      <c r="D27" s="6" t="n">
        <v>6124996</v>
      </c>
      <c r="E27" s="4" t="inlineStr">
        <is>
          <t xml:space="preserve"> </t>
        </is>
      </c>
    </row>
    <row r="28">
      <c r="A28" s="4" t="inlineStr">
        <is>
          <t>Pre Funded Warrants | November 2024 private placement</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Class of warrant or right, exercise price of warrants or rights (in dollars per share) | $ / shares</t>
        </is>
      </c>
      <c r="B30" s="15" t="n">
        <v>0.001</v>
      </c>
      <c r="C30" s="4" t="inlineStr">
        <is>
          <t xml:space="preserve"> </t>
        </is>
      </c>
      <c r="D30" s="4" t="inlineStr">
        <is>
          <t xml:space="preserve"> </t>
        </is>
      </c>
      <c r="E30" s="4" t="inlineStr">
        <is>
          <t xml:space="preserve"> </t>
        </is>
      </c>
    </row>
    <row r="31">
      <c r="A31" s="4" t="inlineStr">
        <is>
          <t>Class A Common Stock</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Common stock, shares, issued (in shares)</t>
        </is>
      </c>
      <c r="B33" s="4" t="inlineStr">
        <is>
          <t xml:space="preserve"> </t>
        </is>
      </c>
      <c r="C33" s="6" t="n">
        <v>12823665</v>
      </c>
      <c r="D33" s="4" t="inlineStr">
        <is>
          <t xml:space="preserve"> </t>
        </is>
      </c>
      <c r="E33" s="4" t="inlineStr">
        <is>
          <t xml:space="preserve"> </t>
        </is>
      </c>
    </row>
    <row r="34">
      <c r="A34" s="4" t="inlineStr">
        <is>
          <t>Common stock, shares, outstanding (in shares)</t>
        </is>
      </c>
      <c r="B34" s="4" t="inlineStr">
        <is>
          <t xml:space="preserve"> </t>
        </is>
      </c>
      <c r="C34" s="6" t="n">
        <v>12823665</v>
      </c>
      <c r="D34" s="4" t="inlineStr">
        <is>
          <t xml:space="preserve"> </t>
        </is>
      </c>
      <c r="E34" s="4" t="inlineStr">
        <is>
          <t xml:space="preserve"> </t>
        </is>
      </c>
    </row>
    <row r="35">
      <c r="A35" s="4" t="inlineStr">
        <is>
          <t>Common stock, number of votes per share | vote</t>
        </is>
      </c>
      <c r="B35" s="4" t="inlineStr">
        <is>
          <t xml:space="preserve"> </t>
        </is>
      </c>
      <c r="C35" s="4" t="inlineStr">
        <is>
          <t xml:space="preserve"> </t>
        </is>
      </c>
      <c r="D35" s="6" t="n">
        <v>1</v>
      </c>
      <c r="E35" s="4" t="inlineStr">
        <is>
          <t xml:space="preserve"> </t>
        </is>
      </c>
    </row>
    <row r="36">
      <c r="A36" s="4" t="inlineStr">
        <is>
          <t>Class B Common Stock</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Common stock, number of votes per share | vote</t>
        </is>
      </c>
      <c r="B38" s="4" t="inlineStr">
        <is>
          <t xml:space="preserve"> </t>
        </is>
      </c>
      <c r="C38" s="4" t="inlineStr">
        <is>
          <t xml:space="preserve"> </t>
        </is>
      </c>
      <c r="D38" s="6" t="n">
        <v>1</v>
      </c>
      <c r="E3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 Schedule of Exercise Of Pre-Funded Warrants (Details) - USD ($)</t>
        </is>
      </c>
      <c r="C1" s="2" t="inlineStr">
        <is>
          <t>12 Months Ended</t>
        </is>
      </c>
    </row>
    <row r="2">
      <c r="B2" s="2" t="inlineStr">
        <is>
          <t>Dec. 18, 2023</t>
        </is>
      </c>
      <c r="C2" s="2" t="inlineStr">
        <is>
          <t>Dec. 31, 2024</t>
        </is>
      </c>
      <c r="D2" s="2" t="inlineStr">
        <is>
          <t>Nov. 05, 2024</t>
        </is>
      </c>
    </row>
    <row r="3">
      <c r="A3" s="3" t="inlineStr">
        <is>
          <t>Class of Warrant or Right [Line Items]</t>
        </is>
      </c>
      <c r="B3" s="4" t="inlineStr">
        <is>
          <t xml:space="preserve"> </t>
        </is>
      </c>
      <c r="C3" s="4" t="inlineStr">
        <is>
          <t xml:space="preserve"> </t>
        </is>
      </c>
      <c r="D3" s="4" t="inlineStr">
        <is>
          <t xml:space="preserve"> </t>
        </is>
      </c>
    </row>
    <row r="4">
      <c r="A4" s="4" t="inlineStr">
        <is>
          <t>Class of warrant or right exercise price of warrants or rights Amount</t>
        </is>
      </c>
      <c r="B4" s="4" t="inlineStr">
        <is>
          <t xml:space="preserve"> </t>
        </is>
      </c>
      <c r="C4" s="5" t="n">
        <v>6124996</v>
      </c>
      <c r="D4" s="4" t="inlineStr">
        <is>
          <t xml:space="preserve"> </t>
        </is>
      </c>
    </row>
    <row r="5">
      <c r="A5" s="4" t="inlineStr">
        <is>
          <t>Stock issued during period, shares, new issues (in shares)</t>
        </is>
      </c>
      <c r="B5" s="6" t="n">
        <v>13505271</v>
      </c>
      <c r="C5" s="4" t="inlineStr">
        <is>
          <t xml:space="preserve"> </t>
        </is>
      </c>
      <c r="D5" s="4" t="inlineStr">
        <is>
          <t xml:space="preserve"> </t>
        </is>
      </c>
    </row>
    <row r="6">
      <c r="A6" s="4" t="inlineStr">
        <is>
          <t>Pre Funded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Class of warrant or right, exercise price of warrants or rights (in dollars per share)</t>
        </is>
      </c>
      <c r="B8" s="4" t="inlineStr">
        <is>
          <t xml:space="preserve"> </t>
        </is>
      </c>
      <c r="C8" s="7" t="n">
        <v>1e-06</v>
      </c>
      <c r="D8" s="4" t="inlineStr">
        <is>
          <t xml:space="preserve"> </t>
        </is>
      </c>
    </row>
    <row r="9">
      <c r="A9" s="4" t="inlineStr">
        <is>
          <t>Stock issued during period, shares, new issues (in shares)</t>
        </is>
      </c>
      <c r="B9" s="4" t="inlineStr">
        <is>
          <t xml:space="preserve"> </t>
        </is>
      </c>
      <c r="C9" s="6" t="n">
        <v>103407</v>
      </c>
      <c r="D9" s="4" t="inlineStr">
        <is>
          <t xml:space="preserve"> </t>
        </is>
      </c>
    </row>
    <row r="10">
      <c r="A10" s="4" t="inlineStr">
        <is>
          <t>Pre Funded Warrants | Legacy pre-funded warrants outstanding</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Class of warrant or right exercise price of warrants or rights Amount</t>
        </is>
      </c>
      <c r="B12" s="4" t="inlineStr">
        <is>
          <t xml:space="preserve"> </t>
        </is>
      </c>
      <c r="C12" s="5" t="n">
        <v>425987</v>
      </c>
      <c r="D12" s="4" t="inlineStr">
        <is>
          <t xml:space="preserve"> </t>
        </is>
      </c>
    </row>
    <row r="13">
      <c r="A13" s="4" t="inlineStr">
        <is>
          <t>Pre Funded Warrants | December 2023 Preferred stock conversion</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Class of warrant or right exercise price of warrants or rights Amount</t>
        </is>
      </c>
      <c r="B15" s="4" t="inlineStr">
        <is>
          <t xml:space="preserve"> </t>
        </is>
      </c>
      <c r="C15" s="6" t="n">
        <v>1708332</v>
      </c>
      <c r="D15" s="4" t="inlineStr">
        <is>
          <t xml:space="preserve"> </t>
        </is>
      </c>
    </row>
    <row r="16">
      <c r="A16" s="4" t="inlineStr">
        <is>
          <t>Pre Funded Warrants | December 2023 Pre-Closing</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Class of warrant or right exercise price of warrants or rights Amount</t>
        </is>
      </c>
      <c r="B18" s="4" t="inlineStr">
        <is>
          <t xml:space="preserve"> </t>
        </is>
      </c>
      <c r="C18" s="6" t="n">
        <v>1825635</v>
      </c>
      <c r="D18" s="4" t="inlineStr">
        <is>
          <t xml:space="preserve"> </t>
        </is>
      </c>
    </row>
    <row r="19">
      <c r="A19" s="4" t="inlineStr">
        <is>
          <t>Pre Funded Warrants | November 2024 private placement</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Class of warrant or right, exercise price of warrants or rights (in dollars per share)</t>
        </is>
      </c>
      <c r="B21" s="4" t="inlineStr">
        <is>
          <t xml:space="preserve"> </t>
        </is>
      </c>
      <c r="C21" s="4" t="inlineStr">
        <is>
          <t xml:space="preserve"> </t>
        </is>
      </c>
      <c r="D21" s="15" t="n">
        <v>0.001</v>
      </c>
    </row>
    <row r="22">
      <c r="A22" s="4" t="inlineStr">
        <is>
          <t>Class of warrant or right exercise price of warrants or rights Amount</t>
        </is>
      </c>
      <c r="B22" s="4" t="inlineStr">
        <is>
          <t xml:space="preserve"> </t>
        </is>
      </c>
      <c r="C22" s="5" t="n">
        <v>2165042</v>
      </c>
      <c r="D2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 Equity - Reserved Shares for Future Issuance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Total common stock reserved (in shares)</t>
        </is>
      </c>
      <c r="B3" s="6" t="n">
        <v>3320398</v>
      </c>
      <c r="C3" s="6" t="n">
        <v>3061555</v>
      </c>
    </row>
    <row r="4">
      <c r="A4" s="4" t="inlineStr">
        <is>
          <t>Unvested restricted stock unit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common stock reserved (in shares)</t>
        </is>
      </c>
      <c r="B6" s="6" t="n">
        <v>474654</v>
      </c>
      <c r="C6" s="6" t="n">
        <v>0</v>
      </c>
    </row>
    <row r="7">
      <c r="A7" s="4" t="inlineStr">
        <is>
          <t>Options to purchase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common stock reserved (in shares)</t>
        </is>
      </c>
      <c r="B9" s="6" t="n">
        <v>1387556</v>
      </c>
      <c r="C9" s="6" t="n">
        <v>823833</v>
      </c>
    </row>
    <row r="10">
      <c r="A10" s="4" t="inlineStr">
        <is>
          <t>2023 Equity Incentiv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common stock reserved (in shares)</t>
        </is>
      </c>
      <c r="B12" s="6" t="n">
        <v>1458188</v>
      </c>
      <c r="C12" s="6" t="n">
        <v>22377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s>
  <sheetData>
    <row r="1">
      <c r="A1" s="1" t="inlineStr">
        <is>
          <t>Stock-Based Compensation - Narrative (Details) - USD ($) $ / shares in Units, $ in Thousands</t>
        </is>
      </c>
      <c r="C1" s="2" t="inlineStr">
        <is>
          <t>12 Months Ended</t>
        </is>
      </c>
    </row>
    <row r="2">
      <c r="B2" s="2" t="inlineStr">
        <is>
          <t>Dec. 31, 2023</t>
        </is>
      </c>
      <c r="C2" s="2" t="inlineStr">
        <is>
          <t>Dec. 31, 2024</t>
        </is>
      </c>
      <c r="D2" s="2" t="inlineStr">
        <is>
          <t>Dec. 31, 2023</t>
        </is>
      </c>
      <c r="E2" s="2" t="inlineStr">
        <is>
          <t>Jan. 01, 2024</t>
        </is>
      </c>
      <c r="F2" s="2" t="inlineStr">
        <is>
          <t>Dec. 1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mmon stock reserved (in shares)</t>
        </is>
      </c>
      <c r="B4" s="6" t="n">
        <v>3061555</v>
      </c>
      <c r="C4" s="6" t="n">
        <v>3320398</v>
      </c>
      <c r="D4" s="6" t="n">
        <v>3061555</v>
      </c>
      <c r="E4" s="4" t="inlineStr">
        <is>
          <t xml:space="preserve"> </t>
        </is>
      </c>
      <c r="F4" s="4" t="inlineStr">
        <is>
          <t xml:space="preserve"> </t>
        </is>
      </c>
    </row>
    <row r="5">
      <c r="A5" s="4" t="inlineStr">
        <is>
          <t>Percentage of outstanding stock maximum</t>
        </is>
      </c>
      <c r="B5" s="4" t="inlineStr">
        <is>
          <t xml:space="preserve"> </t>
        </is>
      </c>
      <c r="C5" s="11" t="n">
        <v>0.04</v>
      </c>
      <c r="D5" s="4" t="inlineStr">
        <is>
          <t xml:space="preserve"> </t>
        </is>
      </c>
      <c r="E5" s="4" t="inlineStr">
        <is>
          <t xml:space="preserve"> </t>
        </is>
      </c>
      <c r="F5" s="4" t="inlineStr">
        <is>
          <t xml:space="preserve"> </t>
        </is>
      </c>
    </row>
    <row r="6">
      <c r="A6" s="4" t="inlineStr">
        <is>
          <t>Reverse merger, conversion ratio (in shares)</t>
        </is>
      </c>
      <c r="B6" s="4" t="inlineStr">
        <is>
          <t xml:space="preserve"> </t>
        </is>
      </c>
      <c r="C6" s="4" t="inlineStr">
        <is>
          <t xml:space="preserve"> </t>
        </is>
      </c>
      <c r="D6" s="4" t="inlineStr">
        <is>
          <t xml:space="preserve"> </t>
        </is>
      </c>
      <c r="E6" s="4" t="inlineStr">
        <is>
          <t xml:space="preserve"> </t>
        </is>
      </c>
      <c r="F6" s="10" t="n">
        <v>0.0756</v>
      </c>
    </row>
    <row r="7">
      <c r="A7" s="4" t="inlineStr">
        <is>
          <t>Options outstanding (in shares)</t>
        </is>
      </c>
      <c r="B7" s="6" t="n">
        <v>823833</v>
      </c>
      <c r="C7" s="6" t="n">
        <v>1387556</v>
      </c>
      <c r="D7" s="6" t="n">
        <v>823833</v>
      </c>
      <c r="E7" s="4" t="inlineStr">
        <is>
          <t xml:space="preserve"> </t>
        </is>
      </c>
      <c r="F7" s="4" t="inlineStr">
        <is>
          <t xml:space="preserve"> </t>
        </is>
      </c>
    </row>
    <row r="8">
      <c r="A8" s="4" t="inlineStr">
        <is>
          <t>Outstanding options, intrinsic value</t>
        </is>
      </c>
      <c r="B8" s="4" t="inlineStr">
        <is>
          <t xml:space="preserve"> </t>
        </is>
      </c>
      <c r="C8" s="5" t="n">
        <v>4300</v>
      </c>
      <c r="D8" s="4" t="inlineStr">
        <is>
          <t xml:space="preserve"> </t>
        </is>
      </c>
      <c r="E8" s="4" t="inlineStr">
        <is>
          <t xml:space="preserve"> </t>
        </is>
      </c>
      <c r="F8" s="4" t="inlineStr">
        <is>
          <t xml:space="preserve"> </t>
        </is>
      </c>
    </row>
    <row r="9">
      <c r="A9" s="4" t="inlineStr">
        <is>
          <t>Exercisable options, intrinsic value</t>
        </is>
      </c>
      <c r="B9" s="4" t="inlineStr">
        <is>
          <t xml:space="preserve"> </t>
        </is>
      </c>
      <c r="C9" s="6" t="n">
        <v>3900</v>
      </c>
      <c r="D9" s="4" t="inlineStr">
        <is>
          <t xml:space="preserve"> </t>
        </is>
      </c>
      <c r="E9" s="4" t="inlineStr">
        <is>
          <t xml:space="preserve"> </t>
        </is>
      </c>
      <c r="F9" s="4" t="inlineStr">
        <is>
          <t xml:space="preserve"> </t>
        </is>
      </c>
    </row>
    <row r="10">
      <c r="A10" s="4" t="inlineStr">
        <is>
          <t>Share-based compensation arrangement by share-based payment award, options, exercised, intrinsic value</t>
        </is>
      </c>
      <c r="B10" s="4" t="inlineStr">
        <is>
          <t xml:space="preserve"> </t>
        </is>
      </c>
      <c r="C10" s="5" t="n">
        <v>1700</v>
      </c>
      <c r="D10" s="4" t="inlineStr">
        <is>
          <t xml:space="preserve"> </t>
        </is>
      </c>
      <c r="E10" s="4" t="inlineStr">
        <is>
          <t xml:space="preserve"> </t>
        </is>
      </c>
      <c r="F10" s="4" t="inlineStr">
        <is>
          <t xml:space="preserve"> </t>
        </is>
      </c>
    </row>
    <row r="11">
      <c r="A11" s="4" t="inlineStr">
        <is>
          <t>Share-based compensation arrangement by share-based payment award, options, grants in period, weighted average grant date fair value (in dollars per share)</t>
        </is>
      </c>
      <c r="B11" s="4" t="inlineStr">
        <is>
          <t xml:space="preserve"> </t>
        </is>
      </c>
      <c r="C11" s="8" t="n">
        <v>26.95</v>
      </c>
      <c r="D11" s="8" t="n">
        <v>12.99</v>
      </c>
      <c r="E11" s="4" t="inlineStr">
        <is>
          <t xml:space="preserve"> </t>
        </is>
      </c>
      <c r="F11" s="4" t="inlineStr">
        <is>
          <t xml:space="preserve"> </t>
        </is>
      </c>
    </row>
    <row r="12">
      <c r="A12" s="4" t="inlineStr">
        <is>
          <t>Share-based payment arrangement, expense</t>
        </is>
      </c>
      <c r="B12" s="4" t="inlineStr">
        <is>
          <t xml:space="preserve"> </t>
        </is>
      </c>
      <c r="C12" s="5" t="n">
        <v>8320</v>
      </c>
      <c r="D12" s="5" t="n">
        <v>1418</v>
      </c>
      <c r="E12" s="4" t="inlineStr">
        <is>
          <t xml:space="preserve"> </t>
        </is>
      </c>
      <c r="F12" s="4" t="inlineStr">
        <is>
          <t xml:space="preserve"> </t>
        </is>
      </c>
    </row>
    <row r="13">
      <c r="A13" s="4" t="inlineStr">
        <is>
          <t>Share-based payment arrangement, nonvested award, option, cost not yet recognized, amount</t>
        </is>
      </c>
      <c r="B13" s="4" t="inlineStr">
        <is>
          <t xml:space="preserve"> </t>
        </is>
      </c>
      <c r="C13" s="5" t="n">
        <v>18700</v>
      </c>
      <c r="D13" s="4" t="inlineStr">
        <is>
          <t xml:space="preserve"> </t>
        </is>
      </c>
      <c r="E13" s="4" t="inlineStr">
        <is>
          <t xml:space="preserve"> </t>
        </is>
      </c>
      <c r="F13" s="4" t="inlineStr">
        <is>
          <t xml:space="preserve"> </t>
        </is>
      </c>
    </row>
    <row r="14">
      <c r="A14" s="4" t="inlineStr">
        <is>
          <t>Number of shares common stock holder to receive when restricted stock unit vests (in shares)</t>
        </is>
      </c>
      <c r="B14" s="4" t="inlineStr">
        <is>
          <t xml:space="preserve"> </t>
        </is>
      </c>
      <c r="C14" s="6" t="n">
        <v>1</v>
      </c>
      <c r="D14" s="4" t="inlineStr">
        <is>
          <t xml:space="preserve"> </t>
        </is>
      </c>
      <c r="E14" s="4" t="inlineStr">
        <is>
          <t xml:space="preserve"> </t>
        </is>
      </c>
      <c r="F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payment arrangement, expense</t>
        </is>
      </c>
      <c r="B17" s="4" t="inlineStr">
        <is>
          <t xml:space="preserve"> </t>
        </is>
      </c>
      <c r="C17" s="5" t="n">
        <v>2200</v>
      </c>
      <c r="D17" s="4" t="inlineStr">
        <is>
          <t xml:space="preserve"> </t>
        </is>
      </c>
      <c r="E17" s="4" t="inlineStr">
        <is>
          <t xml:space="preserve"> </t>
        </is>
      </c>
      <c r="F17" s="4" t="inlineStr">
        <is>
          <t xml:space="preserve"> </t>
        </is>
      </c>
    </row>
    <row r="18">
      <c r="A18" s="4" t="inlineStr">
        <is>
          <t>Share-based payment arrangement, nonvested award, option, cost not yet recognized, amount</t>
        </is>
      </c>
      <c r="B18" s="4" t="inlineStr">
        <is>
          <t xml:space="preserve"> </t>
        </is>
      </c>
      <c r="C18" s="5" t="n">
        <v>5900</v>
      </c>
      <c r="D18" s="4" t="inlineStr">
        <is>
          <t xml:space="preserve"> </t>
        </is>
      </c>
      <c r="E18" s="4" t="inlineStr">
        <is>
          <t xml:space="preserve"> </t>
        </is>
      </c>
      <c r="F18" s="4" t="inlineStr">
        <is>
          <t xml:space="preserve"> </t>
        </is>
      </c>
    </row>
    <row r="19">
      <c r="A19" s="4" t="inlineStr">
        <is>
          <t>Restricted stock units granted (in shares)</t>
        </is>
      </c>
      <c r="B19" s="4" t="inlineStr">
        <is>
          <t xml:space="preserve"> </t>
        </is>
      </c>
      <c r="C19" s="6" t="n">
        <v>482384</v>
      </c>
      <c r="D19" s="4" t="inlineStr">
        <is>
          <t xml:space="preserve"> </t>
        </is>
      </c>
      <c r="E19" s="4" t="inlineStr">
        <is>
          <t xml:space="preserve"> </t>
        </is>
      </c>
      <c r="F19" s="4" t="inlineStr">
        <is>
          <t xml:space="preserve"> </t>
        </is>
      </c>
    </row>
    <row r="20">
      <c r="A20" s="4" t="inlineStr">
        <is>
          <t>Award vesting period</t>
        </is>
      </c>
      <c r="B20" s="4" t="inlineStr">
        <is>
          <t xml:space="preserve"> </t>
        </is>
      </c>
      <c r="C20" s="4" t="inlineStr">
        <is>
          <t>2 years 2 months 8 days</t>
        </is>
      </c>
      <c r="D20" s="4" t="inlineStr">
        <is>
          <t xml:space="preserve"> </t>
        </is>
      </c>
      <c r="E20" s="4" t="inlineStr">
        <is>
          <t xml:space="preserve"> </t>
        </is>
      </c>
      <c r="F20" s="4" t="inlineStr">
        <is>
          <t xml:space="preserve"> </t>
        </is>
      </c>
    </row>
    <row r="21">
      <c r="A21" s="4" t="inlineStr">
        <is>
          <t>Restricted Stock | Class A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icted stock units granted (in shares)</t>
        </is>
      </c>
      <c r="B23" s="4" t="inlineStr">
        <is>
          <t xml:space="preserve"> </t>
        </is>
      </c>
      <c r="C23" s="6" t="n">
        <v>252124</v>
      </c>
      <c r="D23" s="4" t="inlineStr">
        <is>
          <t xml:space="preserve"> </t>
        </is>
      </c>
      <c r="E23" s="4" t="inlineStr">
        <is>
          <t xml:space="preserve"> </t>
        </is>
      </c>
      <c r="F23" s="4" t="inlineStr">
        <is>
          <t xml:space="preserve"> </t>
        </is>
      </c>
    </row>
    <row r="24">
      <c r="A24" s="4" t="inlineStr">
        <is>
          <t>Options to purchase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common stock reserved (in shares)</t>
        </is>
      </c>
      <c r="B26" s="6" t="n">
        <v>823833</v>
      </c>
      <c r="C26" s="6" t="n">
        <v>1387556</v>
      </c>
      <c r="D26" s="6" t="n">
        <v>823833</v>
      </c>
      <c r="E26" s="4" t="inlineStr">
        <is>
          <t xml:space="preserve"> </t>
        </is>
      </c>
      <c r="F26" s="4" t="inlineStr">
        <is>
          <t xml:space="preserve"> </t>
        </is>
      </c>
    </row>
    <row r="27">
      <c r="A27" s="4" t="inlineStr">
        <is>
          <t>Share-based payment arrangement, expense</t>
        </is>
      </c>
      <c r="B27" s="4" t="inlineStr">
        <is>
          <t xml:space="preserve"> </t>
        </is>
      </c>
      <c r="C27" s="5" t="n">
        <v>6200</v>
      </c>
      <c r="D27" s="5" t="n">
        <v>1400</v>
      </c>
      <c r="E27" s="4" t="inlineStr">
        <is>
          <t xml:space="preserve"> </t>
        </is>
      </c>
      <c r="F27" s="4" t="inlineStr">
        <is>
          <t xml:space="preserve"> </t>
        </is>
      </c>
    </row>
    <row r="28">
      <c r="A28" s="4" t="inlineStr">
        <is>
          <t>Share-based payment arrangement, nonvested award, cost not yet recognized, period for recognition</t>
        </is>
      </c>
      <c r="B28" s="4" t="inlineStr">
        <is>
          <t xml:space="preserve"> </t>
        </is>
      </c>
      <c r="C28" s="4" t="inlineStr">
        <is>
          <t>2 years 11 months 1 day</t>
        </is>
      </c>
      <c r="D28" s="4" t="inlineStr">
        <is>
          <t xml:space="preserve"> </t>
        </is>
      </c>
      <c r="E28" s="4" t="inlineStr">
        <is>
          <t xml:space="preserve"> </t>
        </is>
      </c>
      <c r="F28" s="4" t="inlineStr">
        <is>
          <t xml:space="preserve"> </t>
        </is>
      </c>
    </row>
    <row r="29">
      <c r="A29" s="4" t="inlineStr">
        <is>
          <t>Performance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payment arrangement, nonvested award, option, cost not yet recognized, amount</t>
        </is>
      </c>
      <c r="B31" s="4" t="inlineStr">
        <is>
          <t xml:space="preserve"> </t>
        </is>
      </c>
      <c r="C31" s="5" t="n">
        <v>9100</v>
      </c>
      <c r="D31" s="4" t="inlineStr">
        <is>
          <t xml:space="preserve"> </t>
        </is>
      </c>
      <c r="E31" s="4" t="inlineStr">
        <is>
          <t xml:space="preserve"> </t>
        </is>
      </c>
      <c r="F31" s="4" t="inlineStr">
        <is>
          <t xml:space="preserve"> </t>
        </is>
      </c>
    </row>
    <row r="32">
      <c r="A32" s="4" t="inlineStr">
        <is>
          <t>2023 EIP</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common stock reserved (in shares)</t>
        </is>
      </c>
      <c r="B34" s="4" t="inlineStr">
        <is>
          <t xml:space="preserve"> </t>
        </is>
      </c>
      <c r="C34" s="4" t="inlineStr">
        <is>
          <t xml:space="preserve"> </t>
        </is>
      </c>
      <c r="D34" s="4" t="inlineStr">
        <is>
          <t xml:space="preserve"> </t>
        </is>
      </c>
      <c r="E34" s="6" t="n">
        <v>512946</v>
      </c>
      <c r="F34" s="6" t="n">
        <v>2750668</v>
      </c>
    </row>
    <row r="35">
      <c r="A35" s="4" t="inlineStr">
        <is>
          <t>Shares outstanding during the pperiod (in shares)</t>
        </is>
      </c>
      <c r="B35" s="4" t="inlineStr">
        <is>
          <t xml:space="preserve"> </t>
        </is>
      </c>
      <c r="C35" s="6" t="n">
        <v>1292079</v>
      </c>
      <c r="D35" s="4" t="inlineStr">
        <is>
          <t xml:space="preserve"> </t>
        </is>
      </c>
      <c r="E35" s="4" t="inlineStr">
        <is>
          <t xml:space="preserve"> </t>
        </is>
      </c>
      <c r="F35" s="4" t="inlineStr">
        <is>
          <t xml:space="preserve"> </t>
        </is>
      </c>
    </row>
    <row r="36">
      <c r="A36" s="4" t="inlineStr">
        <is>
          <t>2018 Equity Incentive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ptions outstanding (in shares)</t>
        </is>
      </c>
      <c r="B38" s="4" t="inlineStr">
        <is>
          <t xml:space="preserve"> </t>
        </is>
      </c>
      <c r="C38" s="6" t="n">
        <v>526316</v>
      </c>
      <c r="D38" s="4" t="inlineStr">
        <is>
          <t xml:space="preserve"> </t>
        </is>
      </c>
      <c r="E38" s="4" t="inlineStr">
        <is>
          <t xml:space="preserve"> </t>
        </is>
      </c>
      <c r="F38" s="4" t="inlineStr">
        <is>
          <t xml:space="preserve"> </t>
        </is>
      </c>
    </row>
    <row r="39">
      <c r="A39" s="4" t="inlineStr">
        <is>
          <t>2014 Equity Incentive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ptions outstanding (in shares)</t>
        </is>
      </c>
      <c r="B41" s="4" t="inlineStr">
        <is>
          <t xml:space="preserve"> </t>
        </is>
      </c>
      <c r="C41" s="6" t="n">
        <v>43815</v>
      </c>
      <c r="D41" s="4" t="inlineStr">
        <is>
          <t xml:space="preserve"> </t>
        </is>
      </c>
      <c r="E41" s="4" t="inlineStr">
        <is>
          <t xml:space="preserve"> </t>
        </is>
      </c>
      <c r="F41" s="4" t="inlineStr">
        <is>
          <t xml:space="preserve"> </t>
        </is>
      </c>
    </row>
    <row r="42">
      <c r="A42" s="4" t="inlineStr">
        <is>
          <t>2023 Employee Stock Purchase Plan | Employee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common stock reserved (in shares)</t>
        </is>
      </c>
      <c r="B44" s="4" t="inlineStr">
        <is>
          <t xml:space="preserve"> </t>
        </is>
      </c>
      <c r="C44" s="6" t="n">
        <v>173223</v>
      </c>
      <c r="D44" s="4" t="inlineStr">
        <is>
          <t xml:space="preserve"> </t>
        </is>
      </c>
      <c r="E44" s="4" t="inlineStr">
        <is>
          <t xml:space="preserve"> </t>
        </is>
      </c>
      <c r="F44" s="4" t="inlineStr">
        <is>
          <t xml:space="preserve"> </t>
        </is>
      </c>
    </row>
    <row r="45">
      <c r="A45" s="4" t="inlineStr">
        <is>
          <t>Share-based compensation arrangement by share-based payment award, maximum contribution amount, percent</t>
        </is>
      </c>
      <c r="B45" s="11" t="n">
        <v>0.15</v>
      </c>
      <c r="C45" s="4" t="inlineStr">
        <is>
          <t xml:space="preserve"> </t>
        </is>
      </c>
      <c r="D45" s="4" t="inlineStr">
        <is>
          <t xml:space="preserve"> </t>
        </is>
      </c>
      <c r="E45" s="4" t="inlineStr">
        <is>
          <t xml:space="preserve"> </t>
        </is>
      </c>
      <c r="F45" s="4" t="inlineStr">
        <is>
          <t xml:space="preserve"> </t>
        </is>
      </c>
    </row>
    <row r="46">
      <c r="A46" s="4" t="inlineStr">
        <is>
          <t>Share-based compensation arrangement by share-based payment award, purchase price of common stock, percent</t>
        </is>
      </c>
      <c r="B46" s="11" t="n">
        <v>0.85</v>
      </c>
      <c r="C46" s="4" t="inlineStr">
        <is>
          <t xml:space="preserve"> </t>
        </is>
      </c>
      <c r="D46" s="4" t="inlineStr">
        <is>
          <t xml:space="preserve"> </t>
        </is>
      </c>
      <c r="E46" s="4" t="inlineStr">
        <is>
          <t xml:space="preserve"> </t>
        </is>
      </c>
      <c r="F46" s="4" t="inlineStr">
        <is>
          <t xml:space="preserve"> </t>
        </is>
      </c>
    </row>
    <row r="47">
      <c r="A47" s="4" t="inlineStr">
        <is>
          <t>Share-based compensation arrangement by share-based payment award, shares issued in period</t>
        </is>
      </c>
      <c r="B47" s="4" t="inlineStr">
        <is>
          <t xml:space="preserve"> </t>
        </is>
      </c>
      <c r="C47" s="6" t="n">
        <v>0</v>
      </c>
      <c r="D47" s="4" t="inlineStr">
        <is>
          <t xml:space="preserve"> </t>
        </is>
      </c>
      <c r="E47" s="4" t="inlineStr">
        <is>
          <t xml:space="preserve"> </t>
        </is>
      </c>
      <c r="F47" s="4" t="inlineStr">
        <is>
          <t xml:space="preserve"> </t>
        </is>
      </c>
    </row>
  </sheetData>
  <mergeCells count="2">
    <mergeCell ref="C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Operating Expenses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expense</t>
        </is>
      </c>
      <c r="B4" s="5" t="n">
        <v>8320</v>
      </c>
      <c r="C4" s="5" t="n">
        <v>1418</v>
      </c>
    </row>
    <row r="5">
      <c r="A5" s="4" t="inlineStr">
        <is>
          <t>Research and development expens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expense</t>
        </is>
      </c>
      <c r="B7" s="6" t="n">
        <v>4508</v>
      </c>
      <c r="C7" s="6" t="n">
        <v>897</v>
      </c>
    </row>
    <row r="8">
      <c r="A8" s="4" t="inlineStr">
        <is>
          <t>General and administrative expens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expense</t>
        </is>
      </c>
      <c r="B10" s="5" t="n">
        <v>3812</v>
      </c>
      <c r="C10" s="5" t="n">
        <v>521</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Stock-Based Compensation - Summary of Option Activity (Details)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6" t="n">
        <v>823833</v>
      </c>
      <c r="C4" s="4" t="inlineStr">
        <is>
          <t xml:space="preserve"> </t>
        </is>
      </c>
    </row>
    <row r="5">
      <c r="A5" s="4" t="inlineStr">
        <is>
          <t>Granted (in shares)</t>
        </is>
      </c>
      <c r="B5" s="6" t="n">
        <v>886872</v>
      </c>
      <c r="C5" s="4" t="inlineStr">
        <is>
          <t xml:space="preserve"> </t>
        </is>
      </c>
    </row>
    <row r="6">
      <c r="A6" s="4" t="inlineStr">
        <is>
          <t>Exercised (in shares)</t>
        </is>
      </c>
      <c r="B6" s="6" t="n">
        <v>-92653</v>
      </c>
      <c r="C6" s="4" t="inlineStr">
        <is>
          <t xml:space="preserve"> </t>
        </is>
      </c>
    </row>
    <row r="7">
      <c r="A7" s="4" t="inlineStr">
        <is>
          <t>Expired/Forfeited (in shares)</t>
        </is>
      </c>
      <c r="B7" s="6" t="n">
        <v>-230496</v>
      </c>
      <c r="C7" s="4" t="inlineStr">
        <is>
          <t xml:space="preserve"> </t>
        </is>
      </c>
    </row>
    <row r="8">
      <c r="A8" s="4" t="inlineStr">
        <is>
          <t>Ending balance (in shares)</t>
        </is>
      </c>
      <c r="B8" s="6" t="n">
        <v>1387556</v>
      </c>
      <c r="C8" s="6" t="n">
        <v>823833</v>
      </c>
    </row>
    <row r="9">
      <c r="A9" s="4" t="inlineStr">
        <is>
          <t>Exercisable at end of period (in shares)</t>
        </is>
      </c>
      <c r="B9" s="6" t="n">
        <v>481166</v>
      </c>
      <c r="C9" s="4" t="inlineStr">
        <is>
          <t xml:space="preserve"> </t>
        </is>
      </c>
    </row>
    <row r="10">
      <c r="A10" s="3" t="inlineStr">
        <is>
          <t>Weighted average exercise price per share</t>
        </is>
      </c>
      <c r="B10" s="4" t="inlineStr">
        <is>
          <t xml:space="preserve"> </t>
        </is>
      </c>
      <c r="C10" s="4" t="inlineStr">
        <is>
          <t xml:space="preserve"> </t>
        </is>
      </c>
    </row>
    <row r="11">
      <c r="A11" s="4" t="inlineStr">
        <is>
          <t>Beginning balance (in dollars per share)</t>
        </is>
      </c>
      <c r="B11" s="8" t="n">
        <v>31.43</v>
      </c>
      <c r="C11" s="4" t="inlineStr">
        <is>
          <t xml:space="preserve"> </t>
        </is>
      </c>
    </row>
    <row r="12">
      <c r="A12" s="4" t="inlineStr">
        <is>
          <t>Granted (in dollars per share)</t>
        </is>
      </c>
      <c r="B12" s="12" t="n">
        <v>35.83</v>
      </c>
      <c r="C12" s="4" t="inlineStr">
        <is>
          <t xml:space="preserve"> </t>
        </is>
      </c>
    </row>
    <row r="13">
      <c r="A13" s="4" t="inlineStr">
        <is>
          <t>Exercised (in dollars per share)</t>
        </is>
      </c>
      <c r="B13" s="12" t="n">
        <v>18.1</v>
      </c>
      <c r="C13" s="4" t="inlineStr">
        <is>
          <t xml:space="preserve"> </t>
        </is>
      </c>
    </row>
    <row r="14">
      <c r="A14" s="4" t="inlineStr">
        <is>
          <t>Expired/Forfeited (in dollars per share)</t>
        </is>
      </c>
      <c r="B14" s="12" t="n">
        <v>70.59999999999999</v>
      </c>
      <c r="C14" s="4" t="inlineStr">
        <is>
          <t xml:space="preserve"> </t>
        </is>
      </c>
    </row>
    <row r="15">
      <c r="A15" s="4" t="inlineStr">
        <is>
          <t>Ending balance (in dollars per share)</t>
        </is>
      </c>
      <c r="B15" s="12" t="n">
        <v>28.62</v>
      </c>
      <c r="C15" s="8" t="n">
        <v>31.43</v>
      </c>
    </row>
    <row r="16">
      <c r="A16" s="4" t="inlineStr">
        <is>
          <t>Exercisable at end of period (in dollars per share)</t>
        </is>
      </c>
      <c r="B16" s="8" t="n">
        <v>18.48</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Outstanding (years)</t>
        </is>
      </c>
      <c r="B18" s="4" t="inlineStr">
        <is>
          <t>7 years 9 months 18 days</t>
        </is>
      </c>
      <c r="C18" s="4" t="inlineStr">
        <is>
          <t>5 years 10 months 20 days</t>
        </is>
      </c>
    </row>
    <row r="19">
      <c r="A19" s="4" t="inlineStr">
        <is>
          <t>Exercisable (years)</t>
        </is>
      </c>
      <c r="B19" s="4" t="inlineStr">
        <is>
          <t>5 years 10 months 9 days</t>
        </is>
      </c>
      <c r="C19"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Information About Outstanding and Exercisable Options (Details) $ / shares in Units, $ in Thousands</t>
        </is>
      </c>
      <c r="B1" s="2" t="inlineStr">
        <is>
          <t>12 Months Ended</t>
        </is>
      </c>
    </row>
    <row r="2">
      <c r="B2" s="2" t="inlineStr">
        <is>
          <t>Dec. 31, 2024 USD ($) $ / shares shares</t>
        </is>
      </c>
    </row>
    <row r="3">
      <c r="A3" s="3" t="inlineStr">
        <is>
          <t>Options Outstanding</t>
        </is>
      </c>
      <c r="B3" s="4" t="inlineStr">
        <is>
          <t xml:space="preserve"> </t>
        </is>
      </c>
    </row>
    <row r="4">
      <c r="A4" s="4" t="inlineStr">
        <is>
          <t>Intrinsic Value | $</t>
        </is>
      </c>
      <c r="B4" s="5" t="n">
        <v>4300</v>
      </c>
    </row>
    <row r="5">
      <c r="A5" s="3" t="inlineStr">
        <is>
          <t>Options Exercisable</t>
        </is>
      </c>
      <c r="B5" s="4" t="inlineStr">
        <is>
          <t xml:space="preserve"> </t>
        </is>
      </c>
    </row>
    <row r="6">
      <c r="A6" s="4" t="inlineStr">
        <is>
          <t>Intrinsic Value | $</t>
        </is>
      </c>
      <c r="B6" s="5" t="n">
        <v>3900</v>
      </c>
    </row>
    <row r="7">
      <c r="A7" s="4" t="inlineStr">
        <is>
          <t>Exercise Price Range One</t>
        </is>
      </c>
      <c r="B7" s="4" t="inlineStr">
        <is>
          <t xml:space="preserve"> </t>
        </is>
      </c>
    </row>
    <row r="8">
      <c r="A8" s="3" t="inlineStr">
        <is>
          <t>Share-Based Compensation Arrangement by Share-Based Payment Award [Line Items]</t>
        </is>
      </c>
      <c r="B8" s="4" t="inlineStr">
        <is>
          <t xml:space="preserve"> </t>
        </is>
      </c>
    </row>
    <row r="9">
      <c r="A9" s="4" t="inlineStr">
        <is>
          <t>Exercise price range, lower range limit (in dollars per share)</t>
        </is>
      </c>
      <c r="B9" s="8" t="n">
        <v>5.82</v>
      </c>
    </row>
    <row r="10">
      <c r="A10" s="4" t="inlineStr">
        <is>
          <t>Exercise price range, upper range limit (in dollars per share)</t>
        </is>
      </c>
      <c r="B10" s="5" t="n">
        <v>20</v>
      </c>
    </row>
    <row r="11">
      <c r="A11" s="3" t="inlineStr">
        <is>
          <t>Options Outstanding</t>
        </is>
      </c>
      <c r="B11" s="4" t="inlineStr">
        <is>
          <t xml:space="preserve"> </t>
        </is>
      </c>
    </row>
    <row r="12">
      <c r="A12" s="4" t="inlineStr">
        <is>
          <t>Number Outstanding (in shares) | shares</t>
        </is>
      </c>
      <c r="B12" s="6" t="n">
        <v>395056</v>
      </c>
    </row>
    <row r="13">
      <c r="A13" s="4" t="inlineStr">
        <is>
          <t>Weighted Average Remaining Contractual (in years)</t>
        </is>
      </c>
      <c r="B13" s="4" t="inlineStr">
        <is>
          <t>6 years 29 days</t>
        </is>
      </c>
    </row>
    <row r="14">
      <c r="A14" s="4" t="inlineStr">
        <is>
          <t>Weighted Average Exercise Price (in dollars per share)</t>
        </is>
      </c>
      <c r="B14" s="8" t="n">
        <v>12.34</v>
      </c>
    </row>
    <row r="15">
      <c r="A15" s="4" t="inlineStr">
        <is>
          <t>Intrinsic Value | $</t>
        </is>
      </c>
      <c r="B15" s="5" t="n">
        <v>4158</v>
      </c>
    </row>
    <row r="16">
      <c r="A16" s="3" t="inlineStr">
        <is>
          <t>Options Exercisable</t>
        </is>
      </c>
      <c r="B16" s="4" t="inlineStr">
        <is>
          <t xml:space="preserve"> </t>
        </is>
      </c>
    </row>
    <row r="17">
      <c r="A17" s="4" t="inlineStr">
        <is>
          <t>Number Exercisable (in shares) | shares</t>
        </is>
      </c>
      <c r="B17" s="6" t="n">
        <v>321172</v>
      </c>
    </row>
    <row r="18">
      <c r="A18" s="4" t="inlineStr">
        <is>
          <t>Weighted Average Remaining Contractual (in years)</t>
        </is>
      </c>
      <c r="B18" s="4" t="inlineStr">
        <is>
          <t>5 years 7 months 9 days</t>
        </is>
      </c>
    </row>
    <row r="19">
      <c r="A19" s="4" t="inlineStr">
        <is>
          <t>Weighted average Exercise Price (in dollars per share)</t>
        </is>
      </c>
      <c r="B19" s="8" t="n">
        <v>10.98</v>
      </c>
    </row>
    <row r="20">
      <c r="A20" s="4" t="inlineStr">
        <is>
          <t>Intrinsic Value | $</t>
        </is>
      </c>
      <c r="B20" s="5" t="n">
        <v>3815</v>
      </c>
    </row>
    <row r="21">
      <c r="A21" s="4" t="inlineStr">
        <is>
          <t>Exercise Price Range Two</t>
        </is>
      </c>
      <c r="B21" s="4" t="inlineStr">
        <is>
          <t xml:space="preserve"> </t>
        </is>
      </c>
    </row>
    <row r="22">
      <c r="A22" s="3" t="inlineStr">
        <is>
          <t>Share-Based Compensation Arrangement by Share-Based Payment Award [Line Items]</t>
        </is>
      </c>
      <c r="B22" s="4" t="inlineStr">
        <is>
          <t xml:space="preserve"> </t>
        </is>
      </c>
    </row>
    <row r="23">
      <c r="A23" s="4" t="inlineStr">
        <is>
          <t>Exercise price range, lower range limit (in dollars per share)</t>
        </is>
      </c>
      <c r="B23" s="8" t="n">
        <v>20.01</v>
      </c>
    </row>
    <row r="24">
      <c r="A24" s="4" t="inlineStr">
        <is>
          <t>Exercise price range, upper range limit (in dollars per share)</t>
        </is>
      </c>
      <c r="B24" s="5" t="n">
        <v>30</v>
      </c>
    </row>
    <row r="25">
      <c r="A25" s="3" t="inlineStr">
        <is>
          <t>Options Outstanding</t>
        </is>
      </c>
      <c r="B25" s="4" t="inlineStr">
        <is>
          <t xml:space="preserve"> </t>
        </is>
      </c>
    </row>
    <row r="26">
      <c r="A26" s="4" t="inlineStr">
        <is>
          <t>Number Outstanding (in shares) | shares</t>
        </is>
      </c>
      <c r="B26" s="6" t="n">
        <v>185324</v>
      </c>
    </row>
    <row r="27">
      <c r="A27" s="4" t="inlineStr">
        <is>
          <t>Weighted Average Remaining Contractual (in years)</t>
        </is>
      </c>
      <c r="B27" s="4" t="inlineStr">
        <is>
          <t>6 years 4 months 9 days</t>
        </is>
      </c>
    </row>
    <row r="28">
      <c r="A28" s="4" t="inlineStr">
        <is>
          <t>Weighted Average Exercise Price (in dollars per share)</t>
        </is>
      </c>
      <c r="B28" s="5" t="n">
        <v>24</v>
      </c>
    </row>
    <row r="29">
      <c r="A29" s="4" t="inlineStr">
        <is>
          <t>Intrinsic Value | $</t>
        </is>
      </c>
      <c r="B29" s="5" t="n">
        <v>103</v>
      </c>
    </row>
    <row r="30">
      <c r="A30" s="3" t="inlineStr">
        <is>
          <t>Options Exercisable</t>
        </is>
      </c>
      <c r="B30" s="4" t="inlineStr">
        <is>
          <t xml:space="preserve"> </t>
        </is>
      </c>
    </row>
    <row r="31">
      <c r="A31" s="4" t="inlineStr">
        <is>
          <t>Number Exercisable (in shares) | shares</t>
        </is>
      </c>
      <c r="B31" s="6" t="n">
        <v>97096</v>
      </c>
    </row>
    <row r="32">
      <c r="A32" s="4" t="inlineStr">
        <is>
          <t>Weighted Average Remaining Contractual (in years)</t>
        </is>
      </c>
      <c r="B32" s="4" t="inlineStr">
        <is>
          <t>5 years 10 months 2 days</t>
        </is>
      </c>
    </row>
    <row r="33">
      <c r="A33" s="4" t="inlineStr">
        <is>
          <t>Weighted average Exercise Price (in dollars per share)</t>
        </is>
      </c>
      <c r="B33" s="8" t="n">
        <v>22.52</v>
      </c>
    </row>
    <row r="34">
      <c r="A34" s="4" t="inlineStr">
        <is>
          <t>Intrinsic Value | $</t>
        </is>
      </c>
      <c r="B34" s="5" t="n">
        <v>47</v>
      </c>
    </row>
    <row r="35">
      <c r="A35" s="4" t="inlineStr">
        <is>
          <t>Exercise Price Range Three</t>
        </is>
      </c>
      <c r="B35" s="4" t="inlineStr">
        <is>
          <t xml:space="preserve"> </t>
        </is>
      </c>
    </row>
    <row r="36">
      <c r="A36" s="3" t="inlineStr">
        <is>
          <t>Share-Based Compensation Arrangement by Share-Based Payment Award [Line Items]</t>
        </is>
      </c>
      <c r="B36" s="4" t="inlineStr">
        <is>
          <t xml:space="preserve"> </t>
        </is>
      </c>
    </row>
    <row r="37">
      <c r="A37" s="4" t="inlineStr">
        <is>
          <t>Exercise price range, lower range limit (in dollars per share)</t>
        </is>
      </c>
      <c r="B37" s="8" t="n">
        <v>30.01</v>
      </c>
    </row>
    <row r="38">
      <c r="A38" s="4" t="inlineStr">
        <is>
          <t>Exercise price range, upper range limit (in dollars per share)</t>
        </is>
      </c>
      <c r="B38" s="5" t="n">
        <v>40</v>
      </c>
    </row>
    <row r="39">
      <c r="A39" s="3" t="inlineStr">
        <is>
          <t>Options Outstanding</t>
        </is>
      </c>
      <c r="B39" s="4" t="inlineStr">
        <is>
          <t xml:space="preserve"> </t>
        </is>
      </c>
    </row>
    <row r="40">
      <c r="A40" s="4" t="inlineStr">
        <is>
          <t>Number Outstanding (in shares) | shares</t>
        </is>
      </c>
      <c r="B40" s="6" t="n">
        <v>686919</v>
      </c>
    </row>
    <row r="41">
      <c r="A41" s="4" t="inlineStr">
        <is>
          <t>Weighted Average Remaining Contractual (in years)</t>
        </is>
      </c>
      <c r="B41" s="4" t="inlineStr">
        <is>
          <t>8 years 11 months 23 days</t>
        </is>
      </c>
    </row>
    <row r="42">
      <c r="A42" s="4" t="inlineStr">
        <is>
          <t>Weighted Average Exercise Price (in dollars per share)</t>
        </is>
      </c>
      <c r="B42" s="8" t="n">
        <v>35.08</v>
      </c>
    </row>
    <row r="43">
      <c r="A43" s="4" t="inlineStr">
        <is>
          <t>Intrinsic Value | $</t>
        </is>
      </c>
      <c r="B43" s="5" t="n">
        <v>0</v>
      </c>
    </row>
    <row r="44">
      <c r="A44" s="3" t="inlineStr">
        <is>
          <t>Options Exercisable</t>
        </is>
      </c>
      <c r="B44" s="4" t="inlineStr">
        <is>
          <t xml:space="preserve"> </t>
        </is>
      </c>
    </row>
    <row r="45">
      <c r="A45" s="4" t="inlineStr">
        <is>
          <t>Number Exercisable (in shares) | shares</t>
        </is>
      </c>
      <c r="B45" s="6" t="n">
        <v>49135</v>
      </c>
    </row>
    <row r="46">
      <c r="A46" s="4" t="inlineStr">
        <is>
          <t>Weighted Average Remaining Contractual (in years)</t>
        </is>
      </c>
      <c r="B46" s="4" t="inlineStr">
        <is>
          <t>8 years 2 months 12 days</t>
        </is>
      </c>
    </row>
    <row r="47">
      <c r="A47" s="4" t="inlineStr">
        <is>
          <t>Weighted average Exercise Price (in dollars per share)</t>
        </is>
      </c>
      <c r="B47" s="8" t="n">
        <v>33.89</v>
      </c>
    </row>
    <row r="48">
      <c r="A48" s="4" t="inlineStr">
        <is>
          <t>Intrinsic Value | $</t>
        </is>
      </c>
      <c r="B48" s="5" t="n">
        <v>0</v>
      </c>
    </row>
    <row r="49">
      <c r="A49" s="4" t="inlineStr">
        <is>
          <t>Exercise Price Range Four</t>
        </is>
      </c>
      <c r="B49" s="4" t="inlineStr">
        <is>
          <t xml:space="preserve"> </t>
        </is>
      </c>
    </row>
    <row r="50">
      <c r="A50" s="3" t="inlineStr">
        <is>
          <t>Share-Based Compensation Arrangement by Share-Based Payment Award [Line Items]</t>
        </is>
      </c>
      <c r="B50" s="4" t="inlineStr">
        <is>
          <t xml:space="preserve"> </t>
        </is>
      </c>
    </row>
    <row r="51">
      <c r="A51" s="4" t="inlineStr">
        <is>
          <t>Exercise price range, lower range limit (in dollars per share)</t>
        </is>
      </c>
      <c r="B51" s="8" t="n">
        <v>40.01</v>
      </c>
    </row>
    <row r="52">
      <c r="A52" s="4" t="inlineStr">
        <is>
          <t>Exercise price range, upper range limit (in dollars per share)</t>
        </is>
      </c>
      <c r="B52" s="8" t="n">
        <v>256.8</v>
      </c>
    </row>
    <row r="53">
      <c r="A53" s="3" t="inlineStr">
        <is>
          <t>Options Outstanding</t>
        </is>
      </c>
      <c r="B53" s="4" t="inlineStr">
        <is>
          <t xml:space="preserve"> </t>
        </is>
      </c>
    </row>
    <row r="54">
      <c r="A54" s="4" t="inlineStr">
        <is>
          <t>Number Outstanding (in shares) | shares</t>
        </is>
      </c>
      <c r="B54" s="6" t="n">
        <v>120257</v>
      </c>
    </row>
    <row r="55">
      <c r="A55" s="4" t="inlineStr">
        <is>
          <t>Weighted Average Remaining Contractual (in years)</t>
        </is>
      </c>
      <c r="B55" s="4" t="inlineStr">
        <is>
          <t>8 years 10 months 20 days</t>
        </is>
      </c>
    </row>
    <row r="56">
      <c r="A56" s="4" t="inlineStr">
        <is>
          <t>Weighted Average Exercise Price (in dollars per share)</t>
        </is>
      </c>
      <c r="B56" s="8" t="n">
        <v>52.34</v>
      </c>
    </row>
    <row r="57">
      <c r="A57" s="4" t="inlineStr">
        <is>
          <t>Intrinsic Value | $</t>
        </is>
      </c>
      <c r="B57" s="5" t="n">
        <v>0</v>
      </c>
    </row>
    <row r="58">
      <c r="A58" s="3" t="inlineStr">
        <is>
          <t>Options Exercisable</t>
        </is>
      </c>
      <c r="B58" s="4" t="inlineStr">
        <is>
          <t xml:space="preserve"> </t>
        </is>
      </c>
    </row>
    <row r="59">
      <c r="A59" s="4" t="inlineStr">
        <is>
          <t>Number Exercisable (in shares) | shares</t>
        </is>
      </c>
      <c r="B59" s="6" t="n">
        <v>13763</v>
      </c>
    </row>
    <row r="60">
      <c r="A60" s="4" t="inlineStr">
        <is>
          <t>Weighted Average Remaining Contractual (in years)</t>
        </is>
      </c>
      <c r="B60" s="4" t="inlineStr">
        <is>
          <t>3 years 2 months 19 days</t>
        </is>
      </c>
    </row>
    <row r="61">
      <c r="A61" s="4" t="inlineStr">
        <is>
          <t>Weighted average Exercise Price (in dollars per share)</t>
        </is>
      </c>
      <c r="B61" s="8" t="n">
        <v>110.1</v>
      </c>
    </row>
    <row r="62">
      <c r="A62" s="4" t="inlineStr">
        <is>
          <t>Intrinsic Value | $</t>
        </is>
      </c>
      <c r="B62"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loss)</t>
        </is>
      </c>
      <c r="B4" s="5" t="n">
        <v>-75144</v>
      </c>
      <c r="C4" s="5" t="n">
        <v>-36317</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8320</v>
      </c>
      <c r="C6" s="6" t="n">
        <v>1418</v>
      </c>
    </row>
    <row r="7">
      <c r="A7" s="4" t="inlineStr">
        <is>
          <t>Bargain purchase gain in connection with reverse merger</t>
        </is>
      </c>
      <c r="B7" s="6" t="n">
        <v>0</v>
      </c>
      <c r="C7" s="6" t="n">
        <v>-16355</v>
      </c>
    </row>
    <row r="8">
      <c r="A8" s="4" t="inlineStr">
        <is>
          <t>Depreciation and amortization of property and equipment</t>
        </is>
      </c>
      <c r="B8" s="6" t="n">
        <v>3195</v>
      </c>
      <c r="C8" s="6" t="n">
        <v>3262</v>
      </c>
    </row>
    <row r="9">
      <c r="A9" s="4" t="inlineStr">
        <is>
          <t>Asset impairment</t>
        </is>
      </c>
      <c r="B9" s="6" t="n">
        <v>91</v>
      </c>
      <c r="C9" s="6" t="n">
        <v>0</v>
      </c>
    </row>
    <row r="10">
      <c r="A10" s="4" t="inlineStr">
        <is>
          <t>Non-cash operating lease expense</t>
        </is>
      </c>
      <c r="B10" s="6" t="n">
        <v>741</v>
      </c>
      <c r="C10" s="6" t="n">
        <v>663</v>
      </c>
    </row>
    <row r="11">
      <c r="A11" s="4" t="inlineStr">
        <is>
          <t>Amortization of finance lease right-of-use assets</t>
        </is>
      </c>
      <c r="B11" s="6" t="n">
        <v>52</v>
      </c>
      <c r="C11" s="6" t="n">
        <v>35</v>
      </c>
    </row>
    <row r="12">
      <c r="A12" s="4" t="inlineStr">
        <is>
          <t>Amortization and accretion of premiums/discounts on held-to-maturity investments</t>
        </is>
      </c>
      <c r="B12" s="6" t="n">
        <v>-2419</v>
      </c>
      <c r="C12" s="6" t="n">
        <v>-105</v>
      </c>
    </row>
    <row r="13">
      <c r="A13" s="4" t="inlineStr">
        <is>
          <t>Contingent value rights liability</t>
        </is>
      </c>
      <c r="B13" s="6" t="n">
        <v>522</v>
      </c>
      <c r="C13" s="6" t="n">
        <v>0</v>
      </c>
    </row>
    <row r="14">
      <c r="A14" s="3" t="inlineStr">
        <is>
          <t>Changes in assets and liabilities:</t>
        </is>
      </c>
      <c r="B14" s="4" t="inlineStr">
        <is>
          <t xml:space="preserve"> </t>
        </is>
      </c>
      <c r="C14" s="4" t="inlineStr">
        <is>
          <t xml:space="preserve"> </t>
        </is>
      </c>
    </row>
    <row r="15">
      <c r="A15" s="4" t="inlineStr">
        <is>
          <t>Prepaid expenses and other current assets</t>
        </is>
      </c>
      <c r="B15" s="6" t="n">
        <v>-327</v>
      </c>
      <c r="C15" s="6" t="n">
        <v>326</v>
      </c>
    </row>
    <row r="16">
      <c r="A16" s="4" t="inlineStr">
        <is>
          <t>Other assets</t>
        </is>
      </c>
      <c r="B16" s="6" t="n">
        <v>-211</v>
      </c>
      <c r="C16" s="6" t="n">
        <v>-764</v>
      </c>
    </row>
    <row r="17">
      <c r="A17" s="4" t="inlineStr">
        <is>
          <t>Accounts payable</t>
        </is>
      </c>
      <c r="B17" s="6" t="n">
        <v>-77</v>
      </c>
      <c r="C17" s="6" t="n">
        <v>667</v>
      </c>
    </row>
    <row r="18">
      <c r="A18" s="4" t="inlineStr">
        <is>
          <t>Accrued expenses and other liabilities</t>
        </is>
      </c>
      <c r="B18" s="6" t="n">
        <v>-2773</v>
      </c>
      <c r="C18" s="6" t="n">
        <v>-3574</v>
      </c>
    </row>
    <row r="19">
      <c r="A19" s="4" t="inlineStr">
        <is>
          <t>Operating lease liabilities</t>
        </is>
      </c>
      <c r="B19" s="6" t="n">
        <v>-2573</v>
      </c>
      <c r="C19" s="6" t="n">
        <v>-678</v>
      </c>
    </row>
    <row r="20">
      <c r="A20" s="4" t="inlineStr">
        <is>
          <t>Net cash used in operating activities</t>
        </is>
      </c>
      <c r="B20" s="6" t="n">
        <v>-70603</v>
      </c>
      <c r="C20" s="6" t="n">
        <v>-51422</v>
      </c>
    </row>
    <row r="21">
      <c r="A21" s="3" t="inlineStr">
        <is>
          <t>Investing activities</t>
        </is>
      </c>
      <c r="B21" s="4" t="inlineStr">
        <is>
          <t xml:space="preserve"> </t>
        </is>
      </c>
      <c r="C21" s="4" t="inlineStr">
        <is>
          <t xml:space="preserve"> </t>
        </is>
      </c>
    </row>
    <row r="22">
      <c r="A22" s="4" t="inlineStr">
        <is>
          <t>Purchases of property and equipment</t>
        </is>
      </c>
      <c r="B22" s="6" t="n">
        <v>-808</v>
      </c>
      <c r="C22" s="6" t="n">
        <v>-321</v>
      </c>
    </row>
    <row r="23">
      <c r="A23" s="4" t="inlineStr">
        <is>
          <t>Cash and restricted cash acquired from reverse merger transaction</t>
        </is>
      </c>
      <c r="B23" s="6" t="n">
        <v>0</v>
      </c>
      <c r="C23" s="6" t="n">
        <v>22243</v>
      </c>
    </row>
    <row r="24">
      <c r="A24" s="4" t="inlineStr">
        <is>
          <t>Reverse merger transaction costs paid</t>
        </is>
      </c>
      <c r="B24" s="6" t="n">
        <v>0</v>
      </c>
      <c r="C24" s="6" t="n">
        <v>-1285</v>
      </c>
    </row>
    <row r="25">
      <c r="A25" s="4" t="inlineStr">
        <is>
          <t>Purchases of held-to-maturity investments</t>
        </is>
      </c>
      <c r="B25" s="6" t="n">
        <v>-198453</v>
      </c>
      <c r="C25" s="6" t="n">
        <v>0</v>
      </c>
    </row>
    <row r="26">
      <c r="A26" s="4" t="inlineStr">
        <is>
          <t>Proceeds from maturities of held-to-maturity investments</t>
        </is>
      </c>
      <c r="B26" s="6" t="n">
        <v>74000</v>
      </c>
      <c r="C26" s="6" t="n">
        <v>5000</v>
      </c>
    </row>
    <row r="27">
      <c r="A27" s="4" t="inlineStr">
        <is>
          <t>Net cash (used in) provided by investing activities</t>
        </is>
      </c>
      <c r="B27" s="6" t="n">
        <v>-125261</v>
      </c>
      <c r="C27" s="6" t="n">
        <v>25637</v>
      </c>
    </row>
    <row r="28">
      <c r="A28" s="3" t="inlineStr">
        <is>
          <t>Financing activities</t>
        </is>
      </c>
      <c r="B28" s="4" t="inlineStr">
        <is>
          <t xml:space="preserve"> </t>
        </is>
      </c>
      <c r="C28" s="4" t="inlineStr">
        <is>
          <t xml:space="preserve"> </t>
        </is>
      </c>
    </row>
    <row r="29">
      <c r="A29" s="4" t="inlineStr">
        <is>
          <t>Proceeds from pre-closing financing, net of offering costs paid</t>
        </is>
      </c>
      <c r="B29" s="6" t="n">
        <v>0</v>
      </c>
      <c r="C29" s="6" t="n">
        <v>92343</v>
      </c>
    </row>
    <row r="30">
      <c r="A30" s="4" t="inlineStr">
        <is>
          <t>Offering costs in connection with pre-closing financing</t>
        </is>
      </c>
      <c r="B30" s="6" t="n">
        <v>-4287</v>
      </c>
      <c r="C30" s="6" t="n">
        <v>0</v>
      </c>
    </row>
    <row r="31">
      <c r="A31" s="4" t="inlineStr">
        <is>
          <t>Transaction costs related to reverse merger</t>
        </is>
      </c>
      <c r="B31" s="6" t="n">
        <v>-2855</v>
      </c>
      <c r="C31" s="6" t="n">
        <v>0</v>
      </c>
    </row>
    <row r="32">
      <c r="A32" s="4" t="inlineStr">
        <is>
          <t>Proceeds from the issuance of common stock upon exercise of options</t>
        </is>
      </c>
      <c r="B32" s="6" t="n">
        <v>1676</v>
      </c>
      <c r="C32" s="6" t="n">
        <v>168</v>
      </c>
    </row>
    <row r="33">
      <c r="A33" s="4" t="inlineStr">
        <is>
          <t>Proceeds from private financing, net of offering costs paid</t>
        </is>
      </c>
      <c r="B33" s="6" t="n">
        <v>189589</v>
      </c>
      <c r="C33" s="6" t="n">
        <v>0</v>
      </c>
    </row>
    <row r="34">
      <c r="A34" s="4" t="inlineStr">
        <is>
          <t>Principal payments on finance leases</t>
        </is>
      </c>
      <c r="B34" s="6" t="n">
        <v>-52</v>
      </c>
      <c r="C34" s="6" t="n">
        <v>-29</v>
      </c>
    </row>
    <row r="35">
      <c r="A35" s="4" t="inlineStr">
        <is>
          <t>Net cash provided by financing activities</t>
        </is>
      </c>
      <c r="B35" s="6" t="n">
        <v>184071</v>
      </c>
      <c r="C35" s="6" t="n">
        <v>92482</v>
      </c>
    </row>
    <row r="36">
      <c r="A36" s="4" t="inlineStr">
        <is>
          <t>Net increase (decrease) in cash, cash equivalents and restricted cash</t>
        </is>
      </c>
      <c r="B36" s="6" t="n">
        <v>-11793</v>
      </c>
      <c r="C36" s="6" t="n">
        <v>66697</v>
      </c>
    </row>
    <row r="37">
      <c r="A37" s="4" t="inlineStr">
        <is>
          <t>Cash, cash equivalents and restricted cash at beginning of period</t>
        </is>
      </c>
      <c r="B37" s="6" t="n">
        <v>148718</v>
      </c>
      <c r="C37" s="6" t="n">
        <v>82021</v>
      </c>
    </row>
    <row r="38">
      <c r="A38" s="4" t="inlineStr">
        <is>
          <t>Cash, cash equivalents and restricted cash at end of period</t>
        </is>
      </c>
      <c r="B38" s="6" t="n">
        <v>136925</v>
      </c>
      <c r="C38" s="6" t="n">
        <v>148718</v>
      </c>
    </row>
    <row r="39">
      <c r="A39" s="3" t="inlineStr">
        <is>
          <t>Supplemental disclosure of non-cash investing and financing activities:</t>
        </is>
      </c>
      <c r="B39" s="4" t="inlineStr">
        <is>
          <t xml:space="preserve"> </t>
        </is>
      </c>
      <c r="C39" s="4" t="inlineStr">
        <is>
          <t xml:space="preserve"> </t>
        </is>
      </c>
    </row>
    <row r="40">
      <c r="A40" s="4" t="inlineStr">
        <is>
          <t>Additions to operating lease right of use assets from new operating lease liabilities</t>
        </is>
      </c>
      <c r="B40" s="6" t="n">
        <v>60</v>
      </c>
      <c r="C40" s="6" t="n">
        <v>0</v>
      </c>
    </row>
    <row r="41">
      <c r="A41" s="4" t="inlineStr">
        <is>
          <t>Property and equipment included in accounts payable and accrued expenses</t>
        </is>
      </c>
      <c r="B41" s="6" t="n">
        <v>726</v>
      </c>
      <c r="C41" s="6" t="n">
        <v>0</v>
      </c>
    </row>
    <row r="42">
      <c r="A42" s="4" t="inlineStr">
        <is>
          <t>Additions to finance lease right of use assets from new finance lease liabilities</t>
        </is>
      </c>
      <c r="B42" s="6" t="n">
        <v>25</v>
      </c>
      <c r="C42" s="6" t="n">
        <v>46</v>
      </c>
    </row>
    <row r="43">
      <c r="A43" s="4" t="inlineStr">
        <is>
          <t>Offering costs related to private offering, included in accounts payable and accrued expenses</t>
        </is>
      </c>
      <c r="B43" s="6" t="n">
        <v>90</v>
      </c>
      <c r="C43" s="6" t="n">
        <v>0</v>
      </c>
    </row>
    <row r="44">
      <c r="A44" s="4" t="inlineStr">
        <is>
          <t>Operating lease liabilities assumed in connection with the reverse merger</t>
        </is>
      </c>
      <c r="B44" s="6" t="n">
        <v>0</v>
      </c>
      <c r="C44" s="6" t="n">
        <v>10940</v>
      </c>
    </row>
    <row r="45">
      <c r="A45" s="4" t="inlineStr">
        <is>
          <t>Contingent consideration liability assumed in the reverse merger</t>
        </is>
      </c>
      <c r="B45" s="6" t="n">
        <v>0</v>
      </c>
      <c r="C45" s="6" t="n">
        <v>1287</v>
      </c>
    </row>
    <row r="46">
      <c r="A46" s="4" t="inlineStr">
        <is>
          <t>Other liabilities assumed in the reverse merger</t>
        </is>
      </c>
      <c r="B46" s="6" t="n">
        <v>0</v>
      </c>
      <c r="C46" s="6" t="n">
        <v>10110</v>
      </c>
    </row>
    <row r="47">
      <c r="A47" s="4" t="inlineStr">
        <is>
          <t>Assets acquired in the reverse merger including $53.9 million in ST investments and $0.8 million in other monetary assets</t>
        </is>
      </c>
      <c r="B47" s="6" t="n">
        <v>0</v>
      </c>
      <c r="C47" s="6" t="n">
        <v>54661</v>
      </c>
    </row>
    <row r="48">
      <c r="A48" s="4" t="inlineStr">
        <is>
          <t>Issuance of common stock and pre-funded warrants to former stockholders of Neoleukin Therapeutics, Inc. in connection with the reverse merger</t>
        </is>
      </c>
      <c r="B48" s="6" t="n">
        <v>0</v>
      </c>
      <c r="C48" s="6" t="n">
        <v>38212</v>
      </c>
    </row>
    <row r="49">
      <c r="A49" s="4" t="inlineStr">
        <is>
          <t>Offering costs in connection with pre-closing financing included in accounts payable and accrued expenses</t>
        </is>
      </c>
      <c r="B49" s="6" t="n">
        <v>0</v>
      </c>
      <c r="C49" s="6" t="n">
        <v>4287</v>
      </c>
    </row>
    <row r="50">
      <c r="A50" s="4" t="inlineStr">
        <is>
          <t>Transaction costs related to reverse merger included in accounts payable and accrued expenses</t>
        </is>
      </c>
      <c r="B50" s="6" t="n">
        <v>0</v>
      </c>
      <c r="C50" s="6" t="n">
        <v>2855</v>
      </c>
    </row>
    <row r="51">
      <c r="A51" s="4" t="inlineStr">
        <is>
          <t>Conversion of preferred stock into common stock in connection with reverse merger</t>
        </is>
      </c>
      <c r="B51" s="6" t="n">
        <v>0</v>
      </c>
      <c r="C51" s="6" t="n">
        <v>244366</v>
      </c>
    </row>
    <row r="52">
      <c r="A52" s="3" t="inlineStr">
        <is>
          <t>Supplemental cash flow information:</t>
        </is>
      </c>
      <c r="B52" s="4" t="inlineStr">
        <is>
          <t xml:space="preserve"> </t>
        </is>
      </c>
      <c r="C52" s="4" t="inlineStr">
        <is>
          <t xml:space="preserve"> </t>
        </is>
      </c>
    </row>
    <row r="53">
      <c r="A53" s="4" t="inlineStr">
        <is>
          <t>Cash paid for interest</t>
        </is>
      </c>
      <c r="B53" s="5" t="n">
        <v>12</v>
      </c>
      <c r="C53" s="5" t="n">
        <v>12</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Weighted Average Assumptions (Details) - Options to purchase common stock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rate, minimum</t>
        </is>
      </c>
      <c r="B4" s="14" t="n">
        <v>0.8639</v>
      </c>
      <c r="C4" s="14" t="n">
        <v>0.8296</v>
      </c>
    </row>
    <row r="5">
      <c r="A5" s="4" t="inlineStr">
        <is>
          <t>Expected volatility rate, maximum</t>
        </is>
      </c>
      <c r="B5" s="14" t="n">
        <v>0.9261</v>
      </c>
      <c r="C5" s="14" t="n">
        <v>0.837</v>
      </c>
    </row>
    <row r="6">
      <c r="A6" s="4" t="inlineStr">
        <is>
          <t>Risk-free interest rate, minimum</t>
        </is>
      </c>
      <c r="B6" s="14" t="n">
        <v>0.0343</v>
      </c>
      <c r="C6" s="14" t="n">
        <v>0.0345</v>
      </c>
    </row>
    <row r="7">
      <c r="A7" s="4" t="inlineStr">
        <is>
          <t>Risk-free interest rate, maximum</t>
        </is>
      </c>
      <c r="B7" s="14" t="n">
        <v>0.046</v>
      </c>
      <c r="C7" s="14" t="n">
        <v>0.0446</v>
      </c>
    </row>
    <row r="8">
      <c r="A8" s="4" t="inlineStr">
        <is>
          <t>Expected dividend yield</t>
        </is>
      </c>
      <c r="B8" s="11" t="n">
        <v>0</v>
      </c>
      <c r="C8" s="11" t="n">
        <v>0</v>
      </c>
    </row>
    <row r="9">
      <c r="A9" s="4" t="inlineStr">
        <is>
          <t>Fair value of common stock (in dollars per share)</t>
        </is>
      </c>
      <c r="B9" s="4" t="inlineStr">
        <is>
          <t xml:space="preserve"> </t>
        </is>
      </c>
      <c r="C9" s="8" t="n">
        <v>18.39</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life (in years)</t>
        </is>
      </c>
      <c r="B12" s="4" t="inlineStr">
        <is>
          <t>5 years 6 months</t>
        </is>
      </c>
      <c r="C12" s="4" t="inlineStr">
        <is>
          <t>3 years 6 months 29 days</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life (in years)</t>
        </is>
      </c>
      <c r="B15" s="4" t="inlineStr">
        <is>
          <t>6 years 1 month 24 days</t>
        </is>
      </c>
      <c r="C15" s="4" t="inlineStr">
        <is>
          <t>6 years 29 days</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s (Details) - Restricted Stock</t>
        </is>
      </c>
      <c r="B1" s="2" t="inlineStr">
        <is>
          <t>12 Months Ended</t>
        </is>
      </c>
    </row>
    <row r="2">
      <c r="B2" s="2" t="inlineStr">
        <is>
          <t>Dec.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6" t="n">
        <v>0</v>
      </c>
    </row>
    <row r="5">
      <c r="A5" s="4" t="inlineStr">
        <is>
          <t>Restricted stock units granted (in shares) | shares</t>
        </is>
      </c>
      <c r="B5" s="6" t="n">
        <v>482384</v>
      </c>
    </row>
    <row r="6">
      <c r="A6" s="4" t="inlineStr">
        <is>
          <t>Restricted stock units forfeited (in shares) | shares</t>
        </is>
      </c>
      <c r="B6" s="6" t="n">
        <v>-7730</v>
      </c>
    </row>
    <row r="7">
      <c r="A7" s="4" t="inlineStr">
        <is>
          <t>Ending balance (in shares) | shares</t>
        </is>
      </c>
      <c r="B7" s="6" t="n">
        <v>474654</v>
      </c>
    </row>
    <row r="8">
      <c r="A8" s="3" t="inlineStr">
        <is>
          <t>Share-Based Compensation Arrangement by Share-Based Payment Award, Equity Instruments Other than Options, Nonvested, Weighted Average Grant Date Fair Value [Abstract]</t>
        </is>
      </c>
      <c r="B8" s="4" t="inlineStr">
        <is>
          <t xml:space="preserve"> </t>
        </is>
      </c>
    </row>
    <row r="9">
      <c r="A9" s="4" t="inlineStr">
        <is>
          <t>Beginning balance (in dollars per share) | $ / shares</t>
        </is>
      </c>
      <c r="B9" s="5" t="n">
        <v>0</v>
      </c>
    </row>
    <row r="10">
      <c r="A10" s="4" t="inlineStr">
        <is>
          <t>Restricted stock units granted (in dollars per share) | $ / shares</t>
        </is>
      </c>
      <c r="B10" s="12" t="n">
        <v>36.06</v>
      </c>
    </row>
    <row r="11">
      <c r="A11" s="4" t="inlineStr">
        <is>
          <t>Restricted stock units forfeited (in dollars per share) | $ / shares</t>
        </is>
      </c>
      <c r="B11" s="12" t="n">
        <v>36.06</v>
      </c>
    </row>
    <row r="12">
      <c r="A12" s="4" t="inlineStr">
        <is>
          <t>Ending balance (in dollars per share) | $ / shares</t>
        </is>
      </c>
      <c r="B12" s="8" t="n">
        <v>36.0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Loss) Before Provision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5" t="n">
        <v>-75144</v>
      </c>
      <c r="C4" s="5" t="n">
        <v>-36317</v>
      </c>
    </row>
    <row r="5">
      <c r="A5" s="4" t="inlineStr">
        <is>
          <t>Net income (loss)</t>
        </is>
      </c>
      <c r="B5" s="5" t="n">
        <v>-75144</v>
      </c>
      <c r="C5" s="5" t="n">
        <v>-36317</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Tax Credit Carryforward [Line Items]</t>
        </is>
      </c>
      <c r="B3" s="4" t="inlineStr">
        <is>
          <t xml:space="preserve"> </t>
        </is>
      </c>
      <c r="C3" s="4" t="inlineStr">
        <is>
          <t xml:space="preserve"> </t>
        </is>
      </c>
    </row>
    <row r="4">
      <c r="A4" s="4" t="inlineStr">
        <is>
          <t>Valuation allowance, deferred tax asset, increase (decrease), amount</t>
        </is>
      </c>
      <c r="B4" s="5" t="n">
        <v>16000000</v>
      </c>
      <c r="C4" s="5" t="n">
        <v>60700000</v>
      </c>
    </row>
    <row r="5">
      <c r="A5" s="4" t="inlineStr">
        <is>
          <t>Unrecognized tax benefits that would impact effective tax rate</t>
        </is>
      </c>
      <c r="B5" s="6" t="n">
        <v>3400000</v>
      </c>
      <c r="C5" s="6" t="n">
        <v>2600000</v>
      </c>
    </row>
    <row r="6">
      <c r="A6" s="4" t="inlineStr">
        <is>
          <t>Domestic Tax Jurisdiction</t>
        </is>
      </c>
      <c r="B6" s="4" t="inlineStr">
        <is>
          <t xml:space="preserve"> </t>
        </is>
      </c>
      <c r="C6" s="4" t="inlineStr">
        <is>
          <t xml:space="preserve"> </t>
        </is>
      </c>
    </row>
    <row r="7">
      <c r="A7" s="3" t="inlineStr">
        <is>
          <t>Tax Credit Carryforward [Line Items]</t>
        </is>
      </c>
      <c r="B7" s="4" t="inlineStr">
        <is>
          <t xml:space="preserve"> </t>
        </is>
      </c>
      <c r="C7" s="4" t="inlineStr">
        <is>
          <t xml:space="preserve"> </t>
        </is>
      </c>
    </row>
    <row r="8">
      <c r="A8" s="4" t="inlineStr">
        <is>
          <t>Income tax expense (benefit)</t>
        </is>
      </c>
      <c r="B8" s="6" t="n">
        <v>0</v>
      </c>
      <c r="C8" s="6" t="n">
        <v>0</v>
      </c>
    </row>
    <row r="9">
      <c r="A9" s="4" t="inlineStr">
        <is>
          <t>Operating loss carryforwards</t>
        </is>
      </c>
      <c r="B9" s="6" t="n">
        <v>319800000</v>
      </c>
      <c r="C9" s="6" t="n">
        <v>277900000</v>
      </c>
    </row>
    <row r="10">
      <c r="A10" s="4" t="inlineStr">
        <is>
          <t>Domestic Tax Jurisdiction | Research Tax Credit Carryforward</t>
        </is>
      </c>
      <c r="B10" s="4" t="inlineStr">
        <is>
          <t xml:space="preserve"> </t>
        </is>
      </c>
      <c r="C10" s="4" t="inlineStr">
        <is>
          <t xml:space="preserve"> </t>
        </is>
      </c>
    </row>
    <row r="11">
      <c r="A11" s="3" t="inlineStr">
        <is>
          <t>Tax Credit Carryforward [Line Items]</t>
        </is>
      </c>
      <c r="B11" s="4" t="inlineStr">
        <is>
          <t xml:space="preserve"> </t>
        </is>
      </c>
      <c r="C11" s="4" t="inlineStr">
        <is>
          <t xml:space="preserve"> </t>
        </is>
      </c>
    </row>
    <row r="12">
      <c r="A12" s="4" t="inlineStr">
        <is>
          <t>Tax credit carryforward, amount</t>
        </is>
      </c>
      <c r="B12" s="6" t="n">
        <v>7900000</v>
      </c>
      <c r="C12" s="6" t="n">
        <v>7500000</v>
      </c>
    </row>
    <row r="13">
      <c r="A13" s="4" t="inlineStr">
        <is>
          <t>Domestic Tax Jurisdiction | Federal Orphan Drug Tax Credit Carryforward</t>
        </is>
      </c>
      <c r="B13" s="4" t="inlineStr">
        <is>
          <t xml:space="preserve"> </t>
        </is>
      </c>
      <c r="C13" s="4" t="inlineStr">
        <is>
          <t xml:space="preserve"> </t>
        </is>
      </c>
    </row>
    <row r="14">
      <c r="A14" s="3" t="inlineStr">
        <is>
          <t>Tax Credit Carryforward [Line Items]</t>
        </is>
      </c>
      <c r="B14" s="4" t="inlineStr">
        <is>
          <t xml:space="preserve"> </t>
        </is>
      </c>
      <c r="C14" s="4" t="inlineStr">
        <is>
          <t xml:space="preserve"> </t>
        </is>
      </c>
    </row>
    <row r="15">
      <c r="A15" s="4" t="inlineStr">
        <is>
          <t>Tax credit carryforward, amount</t>
        </is>
      </c>
      <c r="B15" s="6" t="n">
        <v>4800000</v>
      </c>
      <c r="C15" s="4" t="inlineStr">
        <is>
          <t xml:space="preserve"> </t>
        </is>
      </c>
    </row>
    <row r="16">
      <c r="A16" s="4" t="inlineStr">
        <is>
          <t>Domestic Tax Jurisdiction | Subject To Expiration</t>
        </is>
      </c>
      <c r="B16" s="4" t="inlineStr">
        <is>
          <t xml:space="preserve"> </t>
        </is>
      </c>
      <c r="C16" s="4" t="inlineStr">
        <is>
          <t xml:space="preserve"> </t>
        </is>
      </c>
    </row>
    <row r="17">
      <c r="A17" s="3" t="inlineStr">
        <is>
          <t>Tax Credit Carryforward [Line Items]</t>
        </is>
      </c>
      <c r="B17" s="4" t="inlineStr">
        <is>
          <t xml:space="preserve"> </t>
        </is>
      </c>
      <c r="C17" s="4" t="inlineStr">
        <is>
          <t xml:space="preserve"> </t>
        </is>
      </c>
    </row>
    <row r="18">
      <c r="A18" s="4" t="inlineStr">
        <is>
          <t>Operating loss carryforwards</t>
        </is>
      </c>
      <c r="B18" s="6" t="n">
        <v>2300000</v>
      </c>
      <c r="C18" s="4" t="inlineStr">
        <is>
          <t xml:space="preserve"> </t>
        </is>
      </c>
    </row>
    <row r="19">
      <c r="A19" s="4" t="inlineStr">
        <is>
          <t>Domestic Tax Jurisdiction | Carried Forward Indefinitely</t>
        </is>
      </c>
      <c r="B19" s="4" t="inlineStr">
        <is>
          <t xml:space="preserve"> </t>
        </is>
      </c>
      <c r="C19" s="4" t="inlineStr">
        <is>
          <t xml:space="preserve"> </t>
        </is>
      </c>
    </row>
    <row r="20">
      <c r="A20" s="3" t="inlineStr">
        <is>
          <t>Tax Credit Carryforward [Line Items]</t>
        </is>
      </c>
      <c r="B20" s="4" t="inlineStr">
        <is>
          <t xml:space="preserve"> </t>
        </is>
      </c>
      <c r="C20" s="4" t="inlineStr">
        <is>
          <t xml:space="preserve"> </t>
        </is>
      </c>
    </row>
    <row r="21">
      <c r="A21" s="4" t="inlineStr">
        <is>
          <t>Operating loss carryforwards</t>
        </is>
      </c>
      <c r="B21" s="6" t="n">
        <v>317500000</v>
      </c>
      <c r="C21" s="4" t="inlineStr">
        <is>
          <t xml:space="preserve"> </t>
        </is>
      </c>
    </row>
    <row r="22">
      <c r="A22" s="4" t="inlineStr">
        <is>
          <t>State and Local Jurisdiction</t>
        </is>
      </c>
      <c r="B22" s="4" t="inlineStr">
        <is>
          <t xml:space="preserve"> </t>
        </is>
      </c>
      <c r="C22" s="4" t="inlineStr">
        <is>
          <t xml:space="preserve"> </t>
        </is>
      </c>
    </row>
    <row r="23">
      <c r="A23" s="3" t="inlineStr">
        <is>
          <t>Tax Credit Carryforward [Line Items]</t>
        </is>
      </c>
      <c r="B23" s="4" t="inlineStr">
        <is>
          <t xml:space="preserve"> </t>
        </is>
      </c>
      <c r="C23" s="4" t="inlineStr">
        <is>
          <t xml:space="preserve"> </t>
        </is>
      </c>
    </row>
    <row r="24">
      <c r="A24" s="4" t="inlineStr">
        <is>
          <t>Income tax expense (benefit)</t>
        </is>
      </c>
      <c r="B24" s="6" t="n">
        <v>0</v>
      </c>
      <c r="C24" s="6" t="n">
        <v>0</v>
      </c>
    </row>
    <row r="25">
      <c r="A25" s="4" t="inlineStr">
        <is>
          <t>Operating loss carryforwards</t>
        </is>
      </c>
      <c r="B25" s="6" t="n">
        <v>39600000</v>
      </c>
      <c r="C25" s="5" t="n">
        <v>35100000</v>
      </c>
    </row>
    <row r="26">
      <c r="A26" s="4" t="inlineStr">
        <is>
          <t>State and Local Jurisdiction | Research Tax Credit Carryforward</t>
        </is>
      </c>
      <c r="B26" s="4" t="inlineStr">
        <is>
          <t xml:space="preserve"> </t>
        </is>
      </c>
      <c r="C26" s="4" t="inlineStr">
        <is>
          <t xml:space="preserve"> </t>
        </is>
      </c>
    </row>
    <row r="27">
      <c r="A27" s="3" t="inlineStr">
        <is>
          <t>Tax Credit Carryforward [Line Items]</t>
        </is>
      </c>
      <c r="B27" s="4" t="inlineStr">
        <is>
          <t xml:space="preserve"> </t>
        </is>
      </c>
      <c r="C27" s="4" t="inlineStr">
        <is>
          <t xml:space="preserve"> </t>
        </is>
      </c>
    </row>
    <row r="28">
      <c r="A28" s="4" t="inlineStr">
        <is>
          <t>Tax credit carryforward, amount</t>
        </is>
      </c>
      <c r="B28" s="6" t="n">
        <v>200000</v>
      </c>
      <c r="C28" s="4" t="inlineStr">
        <is>
          <t xml:space="preserve"> </t>
        </is>
      </c>
    </row>
    <row r="29">
      <c r="A29" s="4" t="inlineStr">
        <is>
          <t>State and Local Jurisdiction | Subject To Expiration</t>
        </is>
      </c>
      <c r="B29" s="4" t="inlineStr">
        <is>
          <t xml:space="preserve"> </t>
        </is>
      </c>
      <c r="C29" s="4" t="inlineStr">
        <is>
          <t xml:space="preserve"> </t>
        </is>
      </c>
    </row>
    <row r="30">
      <c r="A30" s="3" t="inlineStr">
        <is>
          <t>Tax Credit Carryforward [Line Items]</t>
        </is>
      </c>
      <c r="B30" s="4" t="inlineStr">
        <is>
          <t xml:space="preserve"> </t>
        </is>
      </c>
      <c r="C30" s="4" t="inlineStr">
        <is>
          <t xml:space="preserve"> </t>
        </is>
      </c>
    </row>
    <row r="31">
      <c r="A31" s="4" t="inlineStr">
        <is>
          <t>Operating loss carryforwards</t>
        </is>
      </c>
      <c r="B31" s="6" t="n">
        <v>37700000</v>
      </c>
      <c r="C31" s="4" t="inlineStr">
        <is>
          <t xml:space="preserve"> </t>
        </is>
      </c>
    </row>
    <row r="32">
      <c r="A32" s="4" t="inlineStr">
        <is>
          <t>State and Local Jurisdiction | Carried Forward Indefinitely</t>
        </is>
      </c>
      <c r="B32" s="4" t="inlineStr">
        <is>
          <t xml:space="preserve"> </t>
        </is>
      </c>
      <c r="C32" s="4" t="inlineStr">
        <is>
          <t xml:space="preserve"> </t>
        </is>
      </c>
    </row>
    <row r="33">
      <c r="A33" s="3" t="inlineStr">
        <is>
          <t>Tax Credit Carryforward [Line Items]</t>
        </is>
      </c>
      <c r="B33" s="4" t="inlineStr">
        <is>
          <t xml:space="preserve"> </t>
        </is>
      </c>
      <c r="C33" s="4" t="inlineStr">
        <is>
          <t xml:space="preserve"> </t>
        </is>
      </c>
    </row>
    <row r="34">
      <c r="A34" s="4" t="inlineStr">
        <is>
          <t>Operating loss carryforwards</t>
        </is>
      </c>
      <c r="B34" s="5" t="n">
        <v>1900000</v>
      </c>
      <c r="C34"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income tax</t>
        </is>
      </c>
      <c r="B4" s="11" t="n">
        <v>0.21</v>
      </c>
      <c r="C4" s="11" t="n">
        <v>0.21</v>
      </c>
    </row>
    <row r="5">
      <c r="A5" s="4" t="inlineStr">
        <is>
          <t>State income taxes, net of federal tax benefit</t>
        </is>
      </c>
      <c r="B5" s="14" t="n">
        <v>0.011</v>
      </c>
      <c r="C5" s="4" t="inlineStr">
        <is>
          <t>(0.80%)</t>
        </is>
      </c>
    </row>
    <row r="6">
      <c r="A6" s="4" t="inlineStr">
        <is>
          <t>Other permanent items</t>
        </is>
      </c>
      <c r="B6" s="4" t="inlineStr">
        <is>
          <t>(1.00%)</t>
        </is>
      </c>
      <c r="C6" s="4" t="inlineStr">
        <is>
          <t>(0.50%)</t>
        </is>
      </c>
    </row>
    <row r="7">
      <c r="A7" s="4" t="inlineStr">
        <is>
          <t>Research and development credit</t>
        </is>
      </c>
      <c r="B7" s="11" t="n">
        <v>0.04</v>
      </c>
      <c r="C7" s="14" t="n">
        <v>0.058</v>
      </c>
    </row>
    <row r="8">
      <c r="A8" s="4" t="inlineStr">
        <is>
          <t>Bargain purchase gain</t>
        </is>
      </c>
      <c r="B8" s="11" t="n">
        <v>0</v>
      </c>
      <c r="C8" s="14" t="n">
        <v>0.095</v>
      </c>
    </row>
    <row r="9">
      <c r="A9" s="4" t="inlineStr">
        <is>
          <t>Equity Compensation</t>
        </is>
      </c>
      <c r="B9" s="4" t="inlineStr">
        <is>
          <t>(3.80%)</t>
        </is>
      </c>
      <c r="C9" s="11" t="n">
        <v>0</v>
      </c>
    </row>
    <row r="10">
      <c r="A10" s="4" t="inlineStr">
        <is>
          <t>Valuation allowance</t>
        </is>
      </c>
      <c r="B10" s="4" t="inlineStr">
        <is>
          <t>(21.30%)</t>
        </is>
      </c>
      <c r="C10" s="4" t="inlineStr">
        <is>
          <t>(35.00%)</t>
        </is>
      </c>
    </row>
    <row r="11">
      <c r="A11" s="4" t="inlineStr">
        <is>
          <t>Effective income tax rate</t>
        </is>
      </c>
      <c r="B11" s="11" t="n">
        <v>0</v>
      </c>
      <c r="C11" s="11" t="n">
        <v>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ignificant Components of Net Deferred Tax Asset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69308</v>
      </c>
      <c r="C3" s="5" t="n">
        <v>60287</v>
      </c>
      <c r="D3" s="4" t="inlineStr">
        <is>
          <t xml:space="preserve"> </t>
        </is>
      </c>
    </row>
    <row r="4">
      <c r="A4" s="4" t="inlineStr">
        <is>
          <t>Research and development credits</t>
        </is>
      </c>
      <c r="B4" s="6" t="n">
        <v>12840</v>
      </c>
      <c r="C4" s="6" t="n">
        <v>9765</v>
      </c>
      <c r="D4" s="4" t="inlineStr">
        <is>
          <t xml:space="preserve"> </t>
        </is>
      </c>
    </row>
    <row r="5">
      <c r="A5" s="4" t="inlineStr">
        <is>
          <t>Accruals &amp; reserves</t>
        </is>
      </c>
      <c r="B5" s="6" t="n">
        <v>901</v>
      </c>
      <c r="C5" s="6" t="n">
        <v>802</v>
      </c>
      <c r="D5" s="4" t="inlineStr">
        <is>
          <t xml:space="preserve"> </t>
        </is>
      </c>
    </row>
    <row r="6">
      <c r="A6" s="4" t="inlineStr">
        <is>
          <t>Stock compensation</t>
        </is>
      </c>
      <c r="B6" s="6" t="n">
        <v>1198</v>
      </c>
      <c r="C6" s="6" t="n">
        <v>2952</v>
      </c>
      <c r="D6" s="4" t="inlineStr">
        <is>
          <t xml:space="preserve"> </t>
        </is>
      </c>
    </row>
    <row r="7">
      <c r="A7" s="4" t="inlineStr">
        <is>
          <t>Amortization</t>
        </is>
      </c>
      <c r="B7" s="6" t="n">
        <v>768</v>
      </c>
      <c r="C7" s="6" t="n">
        <v>778</v>
      </c>
      <c r="D7" s="4" t="inlineStr">
        <is>
          <t xml:space="preserve"> </t>
        </is>
      </c>
    </row>
    <row r="8">
      <c r="A8" s="4" t="inlineStr">
        <is>
          <t>Lease liability</t>
        </is>
      </c>
      <c r="B8" s="6" t="n">
        <v>2648</v>
      </c>
      <c r="C8" s="6" t="n">
        <v>3157</v>
      </c>
      <c r="D8" s="4" t="inlineStr">
        <is>
          <t xml:space="preserve"> </t>
        </is>
      </c>
    </row>
    <row r="9">
      <c r="A9" s="4" t="inlineStr">
        <is>
          <t>Capitalized research and development expenses</t>
        </is>
      </c>
      <c r="B9" s="6" t="n">
        <v>28023</v>
      </c>
      <c r="C9" s="6" t="n">
        <v>22134</v>
      </c>
      <c r="D9" s="4" t="inlineStr">
        <is>
          <t xml:space="preserve"> </t>
        </is>
      </c>
    </row>
    <row r="10">
      <c r="A10" s="4" t="inlineStr">
        <is>
          <t>Total deferred tax assets</t>
        </is>
      </c>
      <c r="B10" s="6" t="n">
        <v>115686</v>
      </c>
      <c r="C10" s="6" t="n">
        <v>99875</v>
      </c>
      <c r="D10" s="4" t="inlineStr">
        <is>
          <t xml:space="preserve"> </t>
        </is>
      </c>
    </row>
    <row r="11">
      <c r="A11" s="4" t="inlineStr">
        <is>
          <t>Valuation allowance</t>
        </is>
      </c>
      <c r="B11" s="6" t="n">
        <v>-114972</v>
      </c>
      <c r="C11" s="6" t="n">
        <v>-98926</v>
      </c>
      <c r="D11" s="5" t="n">
        <v>-38168</v>
      </c>
    </row>
    <row r="12">
      <c r="A12" s="4" t="inlineStr">
        <is>
          <t>Net deferred tax assets</t>
        </is>
      </c>
      <c r="B12" s="6" t="n">
        <v>714</v>
      </c>
      <c r="C12" s="6" t="n">
        <v>949</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Depreciation</t>
        </is>
      </c>
      <c r="B14" s="6" t="n">
        <v>-71</v>
      </c>
      <c r="C14" s="6" t="n">
        <v>-152</v>
      </c>
      <c r="D14" s="4" t="inlineStr">
        <is>
          <t xml:space="preserve"> </t>
        </is>
      </c>
    </row>
    <row r="15">
      <c r="A15" s="4" t="inlineStr">
        <is>
          <t>Right of use asset</t>
        </is>
      </c>
      <c r="B15" s="6" t="n">
        <v>-643</v>
      </c>
      <c r="C15" s="6" t="n">
        <v>-797</v>
      </c>
      <c r="D15" s="4" t="inlineStr">
        <is>
          <t xml:space="preserve"> </t>
        </is>
      </c>
    </row>
    <row r="16">
      <c r="A16" s="4" t="inlineStr">
        <is>
          <t>Total deferred tax liabilities</t>
        </is>
      </c>
      <c r="B16" s="6" t="n">
        <v>-714</v>
      </c>
      <c r="C16" s="6" t="n">
        <v>-949</v>
      </c>
      <c r="D16" s="4" t="inlineStr">
        <is>
          <t xml:space="preserve"> </t>
        </is>
      </c>
    </row>
    <row r="17">
      <c r="A17" s="4" t="inlineStr">
        <is>
          <t>Net deferred taxes</t>
        </is>
      </c>
      <c r="B17" s="5" t="n">
        <v>0</v>
      </c>
      <c r="C17" s="5" t="n">
        <v>0</v>
      </c>
      <c r="D1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Valuation Allowance (Details) - USD ($) $ in Thousands</t>
        </is>
      </c>
      <c r="B1" s="2" t="inlineStr">
        <is>
          <t>12 Months Ended</t>
        </is>
      </c>
    </row>
    <row r="2">
      <c r="B2" s="2" t="inlineStr">
        <is>
          <t>Dec. 31, 2024</t>
        </is>
      </c>
      <c r="C2" s="2" t="inlineStr">
        <is>
          <t>Dec. 31, 2023</t>
        </is>
      </c>
    </row>
    <row r="3">
      <c r="A3" s="3" t="inlineStr">
        <is>
          <t>Valuation Allowance [Roll Forward]</t>
        </is>
      </c>
      <c r="B3" s="4" t="inlineStr">
        <is>
          <t xml:space="preserve"> </t>
        </is>
      </c>
      <c r="C3" s="4" t="inlineStr">
        <is>
          <t xml:space="preserve"> </t>
        </is>
      </c>
    </row>
    <row r="4">
      <c r="A4" s="4" t="inlineStr">
        <is>
          <t>Valuation allowance beginning of year</t>
        </is>
      </c>
      <c r="B4" s="5" t="n">
        <v>98926</v>
      </c>
      <c r="C4" s="5" t="n">
        <v>38168</v>
      </c>
    </row>
    <row r="5">
      <c r="A5" s="4" t="inlineStr">
        <is>
          <t>Valuation allowance, deferred tax asset, increase (decrease), amount</t>
        </is>
      </c>
      <c r="B5" s="6" t="n">
        <v>16000</v>
      </c>
      <c r="C5" s="6" t="n">
        <v>60700</v>
      </c>
    </row>
    <row r="6">
      <c r="A6" s="4" t="inlineStr">
        <is>
          <t>Valuation allowance at end of year</t>
        </is>
      </c>
      <c r="B6" s="6" t="n">
        <v>114972</v>
      </c>
      <c r="C6" s="6" t="n">
        <v>98926</v>
      </c>
    </row>
    <row r="7">
      <c r="A7" s="4" t="inlineStr">
        <is>
          <t>Increases recorded to income tax provision</t>
        </is>
      </c>
      <c r="B7" s="4" t="inlineStr">
        <is>
          <t xml:space="preserve"> </t>
        </is>
      </c>
      <c r="C7" s="4" t="inlineStr">
        <is>
          <t xml:space="preserve"> </t>
        </is>
      </c>
    </row>
    <row r="8">
      <c r="A8" s="3" t="inlineStr">
        <is>
          <t>Valuation Allowance [Roll Forward]</t>
        </is>
      </c>
      <c r="B8" s="4" t="inlineStr">
        <is>
          <t xml:space="preserve"> </t>
        </is>
      </c>
      <c r="C8" s="4" t="inlineStr">
        <is>
          <t xml:space="preserve"> </t>
        </is>
      </c>
    </row>
    <row r="9">
      <c r="A9" s="4" t="inlineStr">
        <is>
          <t>Valuation allowance, deferred tax asset, increase (decrease), amount</t>
        </is>
      </c>
      <c r="B9" s="6" t="n">
        <v>16046</v>
      </c>
      <c r="C9" s="6" t="n">
        <v>12701</v>
      </c>
    </row>
    <row r="10">
      <c r="A10" s="4" t="inlineStr">
        <is>
          <t>Increase recorded to equity</t>
        </is>
      </c>
      <c r="B10" s="4" t="inlineStr">
        <is>
          <t xml:space="preserve"> </t>
        </is>
      </c>
      <c r="C10" s="4" t="inlineStr">
        <is>
          <t xml:space="preserve"> </t>
        </is>
      </c>
    </row>
    <row r="11">
      <c r="A11" s="3" t="inlineStr">
        <is>
          <t>Valuation Allowance [Roll Forward]</t>
        </is>
      </c>
      <c r="B11" s="4" t="inlineStr">
        <is>
          <t xml:space="preserve"> </t>
        </is>
      </c>
      <c r="C11" s="4" t="inlineStr">
        <is>
          <t xml:space="preserve"> </t>
        </is>
      </c>
    </row>
    <row r="12">
      <c r="A12" s="4" t="inlineStr">
        <is>
          <t>Valuation allowance, deferred tax asset, increase (decrease), amount</t>
        </is>
      </c>
      <c r="B12" s="5" t="n">
        <v>0</v>
      </c>
      <c r="C12" s="5" t="n">
        <v>48057</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t>
        </is>
      </c>
      <c r="B4" s="5" t="n">
        <v>2611</v>
      </c>
      <c r="C4" s="5" t="n">
        <v>1108</v>
      </c>
    </row>
    <row r="5">
      <c r="A5" s="4" t="inlineStr">
        <is>
          <t>Additions based on tax positions related to current year</t>
        </is>
      </c>
      <c r="B5" s="6" t="n">
        <v>654</v>
      </c>
      <c r="C5" s="6" t="n">
        <v>574</v>
      </c>
    </row>
    <row r="6">
      <c r="A6" s="4" t="inlineStr">
        <is>
          <t>Additions for tax positions of prior years</t>
        </is>
      </c>
      <c r="B6" s="6" t="n">
        <v>99</v>
      </c>
      <c r="C6" s="6" t="n">
        <v>929</v>
      </c>
    </row>
    <row r="7">
      <c r="A7" s="4" t="inlineStr">
        <is>
          <t>Ending Balance</t>
        </is>
      </c>
      <c r="B7" s="5" t="n">
        <v>3364</v>
      </c>
      <c r="C7" s="5" t="n">
        <v>2611</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efined contribution plan, cost</t>
        </is>
      </c>
      <c r="B4" s="9" t="n">
        <v>0.6</v>
      </c>
      <c r="C4" s="9" t="n">
        <v>0.5</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Employee Retention Credit (Details) $ in Millions</t>
        </is>
      </c>
      <c r="B1" s="2" t="inlineStr">
        <is>
          <t>12 Months Ended</t>
        </is>
      </c>
    </row>
    <row r="2">
      <c r="B2" s="2" t="inlineStr">
        <is>
          <t>Dec. 31, 2024 USD ($)</t>
        </is>
      </c>
    </row>
    <row r="3">
      <c r="A3" s="3" t="inlineStr">
        <is>
          <t>Postemployment Benefits [Abstract]</t>
        </is>
      </c>
      <c r="B3" s="4" t="inlineStr">
        <is>
          <t xml:space="preserve"> </t>
        </is>
      </c>
    </row>
    <row r="4">
      <c r="A4" s="4" t="inlineStr">
        <is>
          <t>CARES Act, employee retention credits</t>
        </is>
      </c>
      <c r="B4" s="9" t="n">
        <v>0.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Dec. 31, 2023 USD ($)</t>
        </is>
      </c>
    </row>
    <row r="3">
      <c r="A3" s="3" t="inlineStr">
        <is>
          <t>Statement of Cash Flows [Abstract]</t>
        </is>
      </c>
      <c r="B3" s="4" t="inlineStr">
        <is>
          <t xml:space="preserve"> </t>
        </is>
      </c>
    </row>
    <row r="4">
      <c r="A4" s="4" t="inlineStr">
        <is>
          <t>Short term investments</t>
        </is>
      </c>
      <c r="B4" s="9" t="n">
        <v>53.9</v>
      </c>
    </row>
    <row r="5">
      <c r="A5" s="4" t="inlineStr">
        <is>
          <t>Other assets</t>
        </is>
      </c>
      <c r="B5" s="9" t="n">
        <v>0.8</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4" customWidth="1" min="2" max="2"/>
    <col width="15" customWidth="1" min="3" max="3"/>
    <col width="16" customWidth="1" min="4" max="4"/>
  </cols>
  <sheetData>
    <row r="1">
      <c r="A1" s="1" t="inlineStr">
        <is>
          <t>Subsequent Events (Details) - shares</t>
        </is>
      </c>
      <c r="C1" s="2" t="inlineStr">
        <is>
          <t>3 Months Ended</t>
        </is>
      </c>
      <c r="D1" s="2" t="inlineStr">
        <is>
          <t>12 Months Ended</t>
        </is>
      </c>
    </row>
    <row r="2">
      <c r="B2" s="2" t="inlineStr">
        <is>
          <t>Mar. 13, 2025</t>
        </is>
      </c>
      <c r="C2" s="2" t="inlineStr">
        <is>
          <t>Mar. 21, 2025</t>
        </is>
      </c>
      <c r="D2" s="2" t="inlineStr">
        <is>
          <t>Dec. 31, 2024</t>
        </is>
      </c>
    </row>
    <row r="3">
      <c r="A3" s="3" t="inlineStr">
        <is>
          <t>Subsequent Event [Line Items]</t>
        </is>
      </c>
      <c r="B3" s="4" t="inlineStr">
        <is>
          <t xml:space="preserve"> </t>
        </is>
      </c>
      <c r="C3" s="4" t="inlineStr">
        <is>
          <t xml:space="preserve"> </t>
        </is>
      </c>
      <c r="D3" s="4" t="inlineStr">
        <is>
          <t xml:space="preserve"> </t>
        </is>
      </c>
    </row>
    <row r="4">
      <c r="A4" s="4" t="inlineStr">
        <is>
          <t>Exercised (in shares)</t>
        </is>
      </c>
      <c r="B4" s="4" t="inlineStr">
        <is>
          <t xml:space="preserve"> </t>
        </is>
      </c>
      <c r="C4" s="4" t="inlineStr">
        <is>
          <t xml:space="preserve"> </t>
        </is>
      </c>
      <c r="D4" s="6" t="n">
        <v>92653</v>
      </c>
    </row>
    <row r="5">
      <c r="A5" s="4" t="inlineStr">
        <is>
          <t>Grants in period (in shares)</t>
        </is>
      </c>
      <c r="B5" s="4" t="inlineStr">
        <is>
          <t xml:space="preserve"> </t>
        </is>
      </c>
      <c r="C5" s="4" t="inlineStr">
        <is>
          <t xml:space="preserve"> </t>
        </is>
      </c>
      <c r="D5" s="6" t="n">
        <v>886872</v>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Exercised (in shares)</t>
        </is>
      </c>
      <c r="B8" s="4" t="inlineStr">
        <is>
          <t xml:space="preserve"> </t>
        </is>
      </c>
      <c r="C8" s="6" t="n">
        <v>1683</v>
      </c>
      <c r="D8" s="4" t="inlineStr">
        <is>
          <t xml:space="preserve"> </t>
        </is>
      </c>
    </row>
    <row r="9">
      <c r="A9" s="4" t="inlineStr">
        <is>
          <t>Grants in period (in shares)</t>
        </is>
      </c>
      <c r="B9" s="6" t="n">
        <v>704581</v>
      </c>
      <c r="C9" s="4" t="inlineStr">
        <is>
          <t xml:space="preserve"> </t>
        </is>
      </c>
      <c r="D9" s="4" t="inlineStr">
        <is>
          <t xml:space="preserve"> </t>
        </is>
      </c>
    </row>
    <row r="10">
      <c r="A10" s="4" t="inlineStr">
        <is>
          <t>Restricted Stock Units (RSUs) | Subsequent Event</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Vested (in shares)</t>
        </is>
      </c>
      <c r="B12" s="4" t="inlineStr">
        <is>
          <t xml:space="preserve"> </t>
        </is>
      </c>
      <c r="C12" s="6" t="n">
        <v>73158</v>
      </c>
      <c r="D12" s="4" t="inlineStr">
        <is>
          <t xml:space="preserve"> </t>
        </is>
      </c>
    </row>
    <row r="13">
      <c r="A13" s="4" t="inlineStr">
        <is>
          <t>Restricted stock units granted (in shares)</t>
        </is>
      </c>
      <c r="B13" s="6" t="n">
        <v>136385</v>
      </c>
      <c r="C13" s="4" t="inlineStr">
        <is>
          <t xml:space="preserve"> </t>
        </is>
      </c>
      <c r="D1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04:09Z</dcterms:created>
  <dcterms:modified xmlns:dcterms="http://purl.org/dc/terms/" xmlns:xsi="http://www.w3.org/2001/XMLSchema-instance" xsi:type="dcterms:W3CDTF">2025-03-24T20:04:12Z</dcterms:modified>
</cp:coreProperties>
</file>